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ACQUISITIONS AND DIVESTITUR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HAREHOLDERS' EQUITY AND NONCON"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CAPITALIZED EXPLORATORY WELL CO"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IL AND GAS PROPERTIES (Tables)" sheetId="28" state="visible" r:id="rId28"/>
    <sheet xmlns:r="http://schemas.openxmlformats.org/officeDocument/2006/relationships" name="ACQUISITIONS AND DIVESTITURES ("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SHAREHOLDERS' EQUITY AND NONC_2" sheetId="34" state="visible" r:id="rId34"/>
    <sheet xmlns:r="http://schemas.openxmlformats.org/officeDocument/2006/relationships" name="REVENUE RECOGNITION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CAPITALIZED EXPLORATORY WEL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OIL AND GAS PROPERTIES (Details"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LEASES (Details)" sheetId="47" state="visible" r:id="rId47"/>
    <sheet xmlns:r="http://schemas.openxmlformats.org/officeDocument/2006/relationships" name="LEASES (Balance Sheet and Terms" sheetId="48" state="visible" r:id="rId48"/>
    <sheet xmlns:r="http://schemas.openxmlformats.org/officeDocument/2006/relationships" name="LEASES (Lease cost) (Details)" sheetId="49" state="visible" r:id="rId49"/>
    <sheet xmlns:r="http://schemas.openxmlformats.org/officeDocument/2006/relationships" name="LEASES (Cash flow) (Details)" sheetId="50" state="visible" r:id="rId50"/>
    <sheet xmlns:r="http://schemas.openxmlformats.org/officeDocument/2006/relationships" name="LEASES (Obligations) (Details)" sheetId="51" state="visible" r:id="rId51"/>
    <sheet xmlns:r="http://schemas.openxmlformats.org/officeDocument/2006/relationships" name="LEASES (ASC 840 Obligations) (D" sheetId="52" state="visible" r:id="rId52"/>
    <sheet xmlns:r="http://schemas.openxmlformats.org/officeDocument/2006/relationships" name="LONG-TERM DEBT (Schedule of lon" sheetId="53" state="visible" r:id="rId53"/>
    <sheet xmlns:r="http://schemas.openxmlformats.org/officeDocument/2006/relationships" name="LONG-TERM DEBT (Credit agreemen" sheetId="54" state="visible" r:id="rId54"/>
    <sheet xmlns:r="http://schemas.openxmlformats.org/officeDocument/2006/relationships" name="LONG-TERM DEBT (Summary of seni" sheetId="55" state="visible" r:id="rId55"/>
    <sheet xmlns:r="http://schemas.openxmlformats.org/officeDocument/2006/relationships" name="LONG-TERM DEBT (Senior notes) (" sheetId="56" state="visible" r:id="rId56"/>
    <sheet xmlns:r="http://schemas.openxmlformats.org/officeDocument/2006/relationships" name="LONG-TERM DEBT (2020 Convertibl" sheetId="57" state="visible" r:id="rId57"/>
    <sheet xmlns:r="http://schemas.openxmlformats.org/officeDocument/2006/relationships" name="LONG-TERM DEBT (Schedule of con" sheetId="58" state="visible" r:id="rId58"/>
    <sheet xmlns:r="http://schemas.openxmlformats.org/officeDocument/2006/relationships" name="ASSET RETIREMENT OBLIGATIONS (D"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FAIR VALUE MEASUREMENTS (Summar" sheetId="65" state="visible" r:id="rId65"/>
    <sheet xmlns:r="http://schemas.openxmlformats.org/officeDocument/2006/relationships" name="FAIR VALUE MEASUREMENTS (Fair v" sheetId="66" state="visible" r:id="rId66"/>
    <sheet xmlns:r="http://schemas.openxmlformats.org/officeDocument/2006/relationships" name="FAIR VALUE MEASUREMENTS (Narrat" sheetId="67" state="visible" r:id="rId67"/>
    <sheet xmlns:r="http://schemas.openxmlformats.org/officeDocument/2006/relationships" name="FAIR VALUE MEASUREMENTS (Reconc" sheetId="68" state="visible" r:id="rId68"/>
    <sheet xmlns:r="http://schemas.openxmlformats.org/officeDocument/2006/relationships" name="FAIR VALUE MEASUREMENTS (Non-fi" sheetId="69" state="visible" r:id="rId69"/>
    <sheet xmlns:r="http://schemas.openxmlformats.org/officeDocument/2006/relationships" name="SHAREHOLDERS' EQUITY AND NONC_3" sheetId="70" state="visible" r:id="rId70"/>
    <sheet xmlns:r="http://schemas.openxmlformats.org/officeDocument/2006/relationships" name="SHAREHOLDERS' EQUITY AND NONC_4" sheetId="71" state="visible" r:id="rId71"/>
    <sheet xmlns:r="http://schemas.openxmlformats.org/officeDocument/2006/relationships" name="REVENUE RECOGNITION (Revenue Re" sheetId="72" state="visible" r:id="rId72"/>
    <sheet xmlns:r="http://schemas.openxmlformats.org/officeDocument/2006/relationships" name="REVENUE RECOGNITION (Narrative)" sheetId="73" state="visible" r:id="rId73"/>
    <sheet xmlns:r="http://schemas.openxmlformats.org/officeDocument/2006/relationships" name="STOCK-BASED COMPENSATION (Narra" sheetId="74" state="visible" r:id="rId74"/>
    <sheet xmlns:r="http://schemas.openxmlformats.org/officeDocument/2006/relationships" name="STOCK-BASED COMPENSATION (Assum" sheetId="75" state="visible" r:id="rId75"/>
    <sheet xmlns:r="http://schemas.openxmlformats.org/officeDocument/2006/relationships" name="STOCK-BASED COMPENSATION (Summa" sheetId="76" state="visible" r:id="rId76"/>
    <sheet xmlns:r="http://schemas.openxmlformats.org/officeDocument/2006/relationships" name="STOCK-BASED COMPENSATION (Sum_2" sheetId="77" state="visible" r:id="rId77"/>
    <sheet xmlns:r="http://schemas.openxmlformats.org/officeDocument/2006/relationships" name="INCOME TAXES (Schedule of incom" sheetId="78" state="visible" r:id="rId78"/>
    <sheet xmlns:r="http://schemas.openxmlformats.org/officeDocument/2006/relationships" name="INCOME TAXES (Reconciliation of" sheetId="79" state="visible" r:id="rId79"/>
    <sheet xmlns:r="http://schemas.openxmlformats.org/officeDocument/2006/relationships" name="INCOME TAXES (Components of def" sheetId="80" state="visible" r:id="rId80"/>
    <sheet xmlns:r="http://schemas.openxmlformats.org/officeDocument/2006/relationships" name="INCOME TAXES (Narrative) (Detai" sheetId="81" state="visible" r:id="rId81"/>
    <sheet xmlns:r="http://schemas.openxmlformats.org/officeDocument/2006/relationships" name="EARNINGS PER SHARE (Reconciliat" sheetId="82" state="visible" r:id="rId82"/>
    <sheet xmlns:r="http://schemas.openxmlformats.org/officeDocument/2006/relationships" name="EARNINGS PER SHARE (Narrative)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APITALIZED EXPLORATORY WELL _3" sheetId="87" state="visible" r:id="rId87"/>
    <sheet xmlns:r="http://schemas.openxmlformats.org/officeDocument/2006/relationships" name="RESTRUCTURING (Details)"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9</t>
  </si>
  <si>
    <t>Feb. 20,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31899</t>
  </si>
  <si>
    <t>Entity Registrant Name</t>
  </si>
  <si>
    <t>WHITING PETROLEUM CORP</t>
  </si>
  <si>
    <t>Entity Incorporation, State or Country Code</t>
  </si>
  <si>
    <t>DE</t>
  </si>
  <si>
    <t>Entity Tax Identification Number</t>
  </si>
  <si>
    <t>20-0098515</t>
  </si>
  <si>
    <t>Entity Address, Address Line One</t>
  </si>
  <si>
    <t>1700 Lincoln Street, Suite 4700</t>
  </si>
  <si>
    <t>Entity Address, City or Town</t>
  </si>
  <si>
    <t>Denver</t>
  </si>
  <si>
    <t>Entity Address, State or Province</t>
  </si>
  <si>
    <t>CO</t>
  </si>
  <si>
    <t>Entity Address, Postal Zip Code</t>
  </si>
  <si>
    <t>80203-4547</t>
  </si>
  <si>
    <t>City Area Code</t>
  </si>
  <si>
    <t>303</t>
  </si>
  <si>
    <t>Local Phone Number</t>
  </si>
  <si>
    <t>837-1661</t>
  </si>
  <si>
    <t>Title of 12(b) Security</t>
  </si>
  <si>
    <t>Common Stock</t>
  </si>
  <si>
    <t>Trading Symbol</t>
  </si>
  <si>
    <t>WL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25547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Accounts payable trade</t>
  </si>
  <si>
    <t>Revenues and royalties payable</t>
  </si>
  <si>
    <t>Accrued capital expenditures</t>
  </si>
  <si>
    <t>Accrued interest</t>
  </si>
  <si>
    <t>Accrued lease operating expenses</t>
  </si>
  <si>
    <t>Accrued liabilities and other</t>
  </si>
  <si>
    <t>Taxes payable</t>
  </si>
  <si>
    <t>Derivative liabilities</t>
  </si>
  <si>
    <t>Accrued employee compensation and benefits</t>
  </si>
  <si>
    <t>Total current liabilities</t>
  </si>
  <si>
    <t>Long-term debt</t>
  </si>
  <si>
    <t>Asset retirement obligations</t>
  </si>
  <si>
    <t>Operating lease obligations</t>
  </si>
  <si>
    <t>Deferred income taxes</t>
  </si>
  <si>
    <t>Other long-term liabilities</t>
  </si>
  <si>
    <t>Total liabilities</t>
  </si>
  <si>
    <t>Commitments and contingencies</t>
  </si>
  <si>
    <t xml:space="preserve"> </t>
  </si>
  <si>
    <t>Equity:</t>
  </si>
  <si>
    <t>Common stock, $0.001 par value, 225,000,000 shares authorized; 91,743,571 issued and 91,326,469 outstanding as of December 31, 2019 and 92,067,216 issued and 91,018,692 outstanding as of December 31, 2018</t>
  </si>
  <si>
    <t>Additional paid-in capital</t>
  </si>
  <si>
    <t>Accumulated defici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OPERATING REVENUES</t>
  </si>
  <si>
    <t>Oil, NGL and natural gas sales</t>
  </si>
  <si>
    <t>Revenue from Contract with Customer, Product and Service [Extensible List]</t>
  </si>
  <si>
    <t>us-gaap:OilAndGasMember</t>
  </si>
  <si>
    <t>OPERATING EXPENSES</t>
  </si>
  <si>
    <t>Lease operating expenses</t>
  </si>
  <si>
    <t>Transportation, gathering, compression and other</t>
  </si>
  <si>
    <t>Production and ad valorem taxes</t>
  </si>
  <si>
    <t>Depreciation, depletion and amortization</t>
  </si>
  <si>
    <t>Exploration and impairment</t>
  </si>
  <si>
    <t>General and administrative</t>
  </si>
  <si>
    <t>Derivative loss, net</t>
  </si>
  <si>
    <t>Loss on sale of properties</t>
  </si>
  <si>
    <t>Amortization of deferred gain on sale</t>
  </si>
  <si>
    <t>Total operating expenses</t>
  </si>
  <si>
    <t>INCOME (LOSS) FROM OPERATIONS</t>
  </si>
  <si>
    <t>OTHER INCOME (EXPENSE)</t>
  </si>
  <si>
    <t>Interest expense</t>
  </si>
  <si>
    <t>Gain (loss) on extinguishment of debt</t>
  </si>
  <si>
    <t>Interest income and other</t>
  </si>
  <si>
    <t>Total other expense</t>
  </si>
  <si>
    <t>INCOME (LOSS) BEFORE INCOME TAXES</t>
  </si>
  <si>
    <t>INCOME TAX EXPENSE (BENEFIT)</t>
  </si>
  <si>
    <t>Current</t>
  </si>
  <si>
    <t>Deferred</t>
  </si>
  <si>
    <t>Total income tax expense (benefit)</t>
  </si>
  <si>
    <t>NET INCOME (LOSS)</t>
  </si>
  <si>
    <t>Net loss attributable to noncontrolling interests</t>
  </si>
  <si>
    <t>NET INCOME (LOSS) ATTRIBUTABLE TO COMMON SHAREHOLDERS</t>
  </si>
  <si>
    <t>INCOME (LOSS) PER COMMON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Net income (loss)</t>
  </si>
  <si>
    <t>Adjustments to reconcile net income (loss) to net cash provided by operating activities:</t>
  </si>
  <si>
    <t>Deferred income tax expense (benefit)</t>
  </si>
  <si>
    <t>Amortization of debt issuance costs, debt discount and debt premium</t>
  </si>
  <si>
    <t>Stock-based compensation</t>
  </si>
  <si>
    <t>Oil and gas property impairments</t>
  </si>
  <si>
    <t>(Gain) loss on extinguishment of debt</t>
  </si>
  <si>
    <t>Non-cash derivative (gain) loss</t>
  </si>
  <si>
    <t>Payment for settlement of commodity derivative contract</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properties</t>
  </si>
  <si>
    <t>Net cash provided by (used in) investing activities</t>
  </si>
  <si>
    <t>CASH FLOWS FROM FINANCING ACTIVITIES</t>
  </si>
  <si>
    <t>Borrowings under credit agreement</t>
  </si>
  <si>
    <t>Repayments of borrowings under credit agreement</t>
  </si>
  <si>
    <t>Issuance of 6.625% Senior Notes due 2026</t>
  </si>
  <si>
    <t>Redemption of 6.5% Senior Subordinated Notes due 2018</t>
  </si>
  <si>
    <t>Redemption of 5.0% Senior Notes due 2019</t>
  </si>
  <si>
    <t>Repurchase of 1.25% Convertible Senior Notes due 2020</t>
  </si>
  <si>
    <t>Repurchase of 5.75% Senior Notes due 2021</t>
  </si>
  <si>
    <t>Debt issuance and extinguishment costs</t>
  </si>
  <si>
    <t>Restricted stock used for tax withholdings</t>
  </si>
  <si>
    <t>Proceeds from stock options exercised</t>
  </si>
  <si>
    <t>Principal payments on finance lease obligations</t>
  </si>
  <si>
    <t>Net cash provided by (used in) financing activities</t>
  </si>
  <si>
    <t>NET CHANGE IN CASH AND CASH EQUIVALENTS</t>
  </si>
  <si>
    <t>CASH AND CASH EQUIVALENTS</t>
  </si>
  <si>
    <t>Beginning of period</t>
  </si>
  <si>
    <t>End of period</t>
  </si>
  <si>
    <t>SUPPLEMENTAL CASH FLOW DISCLOSURES</t>
  </si>
  <si>
    <t>Income taxes paid (refunded), net</t>
  </si>
  <si>
    <t>Interest paid, net of amounts capitalized</t>
  </si>
  <si>
    <t>NONCASH INVESTING ACTIVITIES</t>
  </si>
  <si>
    <t>Accrued capital expenditures and accounts payable related to property additions</t>
  </si>
  <si>
    <t>Leasehold improvements paid for by third party lessor under office lease agreement</t>
  </si>
  <si>
    <t>CONSOLIDATED STATEMENTS OF CASH FLOWS (Parenthetical)</t>
  </si>
  <si>
    <t>Mar. 31, 2015</t>
  </si>
  <si>
    <t>Sep. 30, 2013</t>
  </si>
  <si>
    <t>Sep. 30, 2010</t>
  </si>
  <si>
    <t>6.625% Senior Notes due 2026 [Member]</t>
  </si>
  <si>
    <t>Interest Rate (as a percent)</t>
  </si>
  <si>
    <t>6.625%</t>
  </si>
  <si>
    <t>6.5% Senior Subordinated Notes due 2018 [Member]</t>
  </si>
  <si>
    <t>6.50%</t>
  </si>
  <si>
    <t>5.0% Senior Notes due 2019 [Member]</t>
  </si>
  <si>
    <t>5.00%</t>
  </si>
  <si>
    <t>1.25% Convertible Senior Notes due 2020 [Member]</t>
  </si>
  <si>
    <t>1.25%</t>
  </si>
  <si>
    <t>5.75% Senior Notes due 2021 [Member]</t>
  </si>
  <si>
    <t>5.75%</t>
  </si>
  <si>
    <t>CONSOLIDATED STATEMENTS OF EQUITY - USD ($) shares in Thousands, $ in Thousands</t>
  </si>
  <si>
    <t>Common Stock [Member]</t>
  </si>
  <si>
    <t>Additional Paid-in Capital [Member]</t>
  </si>
  <si>
    <t>Accumulated Deficit [Member]</t>
  </si>
  <si>
    <t>Total Whiting Shareholders' Equity [Member]</t>
  </si>
  <si>
    <t>Noncontrolling Interest [Member]</t>
  </si>
  <si>
    <t>Total</t>
  </si>
  <si>
    <t>BALANCES at Dec. 31, 2016</t>
  </si>
  <si>
    <t>BALANCES (in shares) at Dec. 31, 2016</t>
  </si>
  <si>
    <t>Increase (Decrease) in Shareholders' Equity</t>
  </si>
  <si>
    <t>Net income/loss</t>
  </si>
  <si>
    <t>Conveyance of third party ownership interest in Sustainable Water Resources, LLC</t>
  </si>
  <si>
    <t>Reverse stock split</t>
  </si>
  <si>
    <t>Restricted stock issued</t>
  </si>
  <si>
    <t>Restricted stock issued (in shares)</t>
  </si>
  <si>
    <t>Restricted stock forfeited</t>
  </si>
  <si>
    <t>Restricted stock forfeited (in shares)</t>
  </si>
  <si>
    <t>Restricted stock used for tax withholdings (in shares)</t>
  </si>
  <si>
    <t>Cumulative effect of change in accounting principle</t>
  </si>
  <si>
    <t>BALANCES at Dec. 31, 2017</t>
  </si>
  <si>
    <t>BALANCES (in shares) at Dec. 31, 2017</t>
  </si>
  <si>
    <t>Exercise of stock options</t>
  </si>
  <si>
    <t>Exercise of stock options (in shares)</t>
  </si>
  <si>
    <t>BALANCES at Dec. 31, 2018</t>
  </si>
  <si>
    <t>BALANCES (in shares) at Dec. 31, 2018</t>
  </si>
  <si>
    <t>Adjustment to equity component of 2020 Convertible Senior Notes upon extinguishment</t>
  </si>
  <si>
    <t>BALANCES at Dec. 31, 2019</t>
  </si>
  <si>
    <t>BALANCES (in shares) at Dec. 31, 2019</t>
  </si>
  <si>
    <t>CONSOLIDATED STATEMENTS OF EQUITY (Parenthetical)</t>
  </si>
  <si>
    <t>Nov. 08, 2017</t>
  </si>
  <si>
    <t>Nov. 30, 2017</t>
  </si>
  <si>
    <t>CONSOLIDATED STATEMENTS OF EQUITY [Abstract]</t>
  </si>
  <si>
    <t>Reverse stock split ratio</t>
  </si>
  <si>
    <t>SUMMARY OF SIGNIFICANT ACCOUNTING POLICIES</t>
  </si>
  <si>
    <t>SUMMARY OF SIGNIFICANT ACCOUNTING POLICIES [Abstract]</t>
  </si>
  <si>
    <t xml:space="preserve">1. SUMMARY OF SIGNIFICANT ACCOUNTING POLICIES Description of Operations Basis of Presentation of Consolidated Financial Statements Use of Estimates — Cash and Cash Equivalents Accounts Receivable Trade The Company routinely assesses the recoverability of all material trade and other receivables to determine their collectability. At December 31, 2019 and 2018, the Company had an allowance for doubtful accounts of $9 million and $12 million, respectively. Inventories — Oil and Gas Properties Proved.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Impairment expense for proved properties totaled $835 million for the year ended December 31, 2017, which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Exploratory.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Other Property and Equipment — buildings and leasehold improvements office equipment Debt Issuance Costs Debt Discounts and Premiums Derivative Instruments Derivatives and Hedging instrument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The Company does not currently apply hedge accounting to any of its outstanding derivative instruments, and as a result, all changes in derivative fair values are recognized currently in earnings.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 Asset Retirement Obligations and Environmental Costs Asset Retirement and Environmental Obligations Liabilities for environmental costs are recorded on an undiscounted basis when it is probable that obligations have been incurred and the amounts can be reasonably estimated. These liabilities are not reduced by possible recoveries from third parties. Deferred Gain on Sale Revenue Recognition Revenue from Contracts with Customers Taxes collected and remitted to governmental agencies on behalf of customers are not included in revenues or costs and expenses. General and Administrative Expenses Stock-based Compensation Expense 401(k) Plan Acquisition Costs — Maintenance and Repairs Income Taxes Earnings Per Share Industry Segment and Geographic Information Concentration of Credit Risk ​ ​ ​ ​ ​ Year Ended December 31, 2019 Tesoro Crude Oil Co ​ 14 % Philips 66 Company ​ 12 % ​ ​ ​ ​ ​ Year Ended December 31, 2018 United Energy Trading, LLC ​ 17 % Tesoro Crude Oil Co ​ 14 % Philips 66 Company ​ 11 % ​ ​ ​ ​ ​ Year Ended December 31, 2017 Tesoro Crude Oil Co 18 % ​ ​ ​ ​ ​ Commodity derivative contracts held by the Company are with nine counterparties, all of which are participants in Whiting’s credit facility and all of which have investment-grade ratings from Moody’s and Standard &amp; Poor’s. As of December 31, 2019, outstanding derivative contracts with Capital One, N.A., JP Morgan Chase Bank, N.A., the Bank of Nova Scotia, Merrill Lynch Commodities, Inc. and Citibank, N.A. represented 28%, 16%, 14%, 13% and 11%, respectively, of total crude oil volumes hedged. Adopted and Recently Issued Accounting Pronouncements — Leases ASC Topic 842 – Leases </t>
  </si>
  <si>
    <t>OIL AND GAS PROPERTIES</t>
  </si>
  <si>
    <t>OIL AND GAS PROPERTIES [Abstract]</t>
  </si>
  <si>
    <t>2. OIL AND GAS PROPERTIES Net capitalized costs related to the Company’s oil and gas producing activities at December 31, 2019 and 2018 are as follows (in thousands): ​ ​ ​ ​ ​ ​ ​ ​ ​ ​ ​ ​ ​ ​ ​ ​ December 31, ​ 2019 2018 Costs of completed wells and facilities ​ $ 9,847,159 ​ $ 9,182,384 Proved leasehold costs ​ ​ 2,702,236 ​ ​ 2,729,593 Wells and facilities in progress ​ ​ 159,334 ​ ​ 160,995 Unproved leasehold costs ​ ​ 103,278 ​ ​ 122,687 Total oil and gas properties, successful efforts method ​ ​ 12,812,007 ​ ​ 12,195,659 Accumulated depletion ​ ​ (5,656,929) ​ ​ (4,937,579) Oil and gas properties, net ​ $ 7,155,078 ​ $ 7,258,080 ​</t>
  </si>
  <si>
    <t>ACQUISITIONS AND DIVESTITURES</t>
  </si>
  <si>
    <t>ACQUISITIONS AND DIVESTITURES [Abstract]</t>
  </si>
  <si>
    <t>3. ACQUISITIONS AND DIVESTITURES 2019 Acquisitions and Divestitures On July 29, 2019, the Company completed the divestiture of its interests in 137 non-operated, producing oil and gas wells located in the McKenzie, Mountrail and Williams counties of North Dakota for aggregate sales proceeds of $27 million (before closing adjustments). On August 15, 2019, the Company completed the divestiture of its interests in 58 non-operated, producing oil and gas wells located in Richland County, Montana and Mountrail and Williams counties of North Dakota for aggregate sales proceeds of $26 million (before closing adjustments). There were no significant acquisitions during the year ended December 31, 2019. 2018 Acquisitions and Divestitures On July 31, 2018, the Company completed the acquisition of certain oil and gas properties located in Richland County, Montana and McKenzie County, North Dakota for an aggregate purchase price of $130 million (before closing adjustments). The properties consist of approximately 54,800 net acres in the Williston Basin, including interests in 117 producing oil and gas wells and undeveloped acreage. The revenue and earnings from these properties since the acquisition date are included in the Company’s consolidated financial statements for the year ended December 31, 2018 and are not material. Pro forma revenue and earnings for the acquired properties are not material to the Company’s consolidated financial statements and have not been presented accordingly. The acquisition was recorded using the acquisition method of accounting. The following table summarizes the allocation of the $123 million adjusted purchase price to the tangible assets acquired and liabilities assumed in this acquisition based on their relative fair values at the acquisition date, which did not result in the recognition of goodwill or a bargain purchase gain (in thousands): ​ ​ ​ ​ ​ Cash consideration ​ $ 122,861 ​ ​ ​ ​ Fair value of assets acquired: ​ ​ ​ Accounts receivable trade, net ​ $ 30 Prepaid expenses and other ​ ​ 43 Oil and gas properties, successful efforts method: ​ ​ ​ Proved oil and gas properties ​ ​ 106,860 Unproved oil and gas properties ​ ​ 21,769 Total fair value of assets acquired ​ ​ 128,702 ​ ​ ​ ​ Fair value of liabilities assumed: ​ ​ ​ Revenue and royalties payable ​ ​ 3,309 Asset retirement obligations ​ ​ 2,532 Total fair value of liabilities assumed ​ ​ 5,841 ​ ​ ​ ​ Total fair value of assets and liabilities acquired ​ $ 122,861 ​ 2017 Acquisitions and Divestitures On January 1, 2017, the Company completed the sale of its 50% interest in the Robinson Lake gas processing plant located in Mountrail County, North Dakota and its 50% interest in the Belfield gas processing plant located in Stark County, North Dakota, as well as the associated natural gas, crude oil and water gathering systems, effective January 1, 2017, for aggregate sales proceeds of $375 million (before closing adjustments). The Company used the net proceeds from this transaction to repay a portion of the debt outstanding under its credit agreement. On September 1, 2017, the Company completed the sale of its interests in certain producing oil and gas properties located in the Fort Berthold Indian Reservation area in Dunn and McLean counties of North Dakota, as well as other related assets and liabilities, (the “FBIR Assets”) for aggregate sales proceeds of $500 million (before closing adjustments). The sale was effective September 1, 2017 and resulted in a pre-tax loss on sale of $402 million. The Company used the net proceeds from the sale to repay a portion of the debt outstanding under its credit agreement. There were no significant acquisitions during the year ended December 31, 2017.</t>
  </si>
  <si>
    <t>LEASES</t>
  </si>
  <si>
    <t>LEASES [Abstract]</t>
  </si>
  <si>
    <t>4. LEASES The Company adopted ASC 842 effective January 1, 2019, which replaces previous lease accounting requirements under FASB ASC Topic 840 – Leases The Company has operating and finance leases for corporate and field offices, pipeline and midstream facilities and automobiles. Right-of-use (“ROU”) assets and liabilities associated with these leases are recognized at the lease commencement date based on the present value of the lease payments over the lease term. ROU assets represent the Company’s right to use an underlying asset for the lease term, and lease liabilities represent the Company’s obligation to make lease payments. Supplemental balance sheet information for the Company’s leases as of December 31, 2019 consisted of the following (in thousands): ​ ​ ​ ​ ​ ​ ​ ​ ​ ​ ​ Leases ​ Balance Sheet Classification ​ December 31, 2019 ​ ​ ​ ​ ​ ​ Operating Leases ​ ​ ​ ​ ​ Operating lease ROU assets ​ Other long-term assets ​ $ 31,882 Accumulated depreciation ​ Other long-term assets ​ ​ (4,895) Operating lease ROU assets, net ​ ​ ​ $ 26,987 ​ ​ ​ ​ ​ ​ Short-term operating lease obligations ​ Accrued liabilities and other ​ $ 7,346 Long-term operating lease obligations ​ Operating lease obligations ​ ​ 31,722 Total operating lease obligations ​ ​ ​ $ 39,068 ​ ​ ​ ​ ​ ​ Finance Leases ​ ​ ​ ​ ​ Finance lease ROU assets ​ Other property and equipment ​ $ 33,312 Accumulated depreciation ​ Accumulated depreciation, depletion and amortization ​ ​ (14,180) Finance lease ROU assets, net ​ ​ ​ $ 19,132 ​ ​ ​ ​ ​ ​ Short-term finance lease obligations ​ Accrued liabilities and other ​ $ 4,974 Long-term finance lease obligations ​ Other long-term liabilities ​ ​ 16,638 Total finance lease obligations ​ ​ ​ $ 21,612 ​ The Company’s leases have remaining terms of less than one year to 10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December 31, 2019 is as follows: ​ ​ ​ ​ ​ ​ ​ ​ ​ ​ ​ ​ Weighted Average Remaining Lease Term ​ ​ ​ ​ ​ Operating leases ​ ​ ​ ​ 8 years Finance leases ​ ​ ​ ​ 5 years ​ ​ ​ ​ ​ ​ Weighted Average Discount Rate ​ ​ ​ ​ ​ Operating leases ​ ​ ​ ​ 4.6% Finance leases ​ ​ ​ ​ 8.6% ​ Operating lease cost is recognized on a straight-line basis over the lease term. Finance lease cost is recognized based on the effective interest method for the lease liability and straight-line amortization of the ROU asset, resulting in more cost being recognized in earlier lease periods. All payments for short-term leases, including leases with a term of one month or less, are recognized in income or capitalized to the cost of oil and gas properties on a straight-line basis over the lease term. Additionally, any variable payments, which are generally related to the corresponding utilization of the asset, are recognized in the period in which the obligation was incurred. Lease cost for the year ended December 31, 2019 consisted of the following (in thousands): ​ ​ ​ ​ ​ ​ ​ Year Ended ​ ​ December 31, 2019 Operating lease cost ​ $ 11,512 ​ ​ ​ ​ Finance lease cost: ​ ​ ​ Amortization of ROU assets ​ $ 5,661 Interest on lease liabilities ​ ​ 1,996 Total finance lease cost ​ $ 7,657 ​ ​ ​ ​ Short-term lease payments ​ $ 676,850 Variable lease payments ​ $ 31,812 ​ Total lease cost represents the total financial obligations of the Company, a portion of which has been or will be reimbursed by the Company’s working interest partners. Lease cost is included in various line items on the consolidated statements of operations or capitalized to oil and gas properties and is recorded at the Company’s net working interest. Supplemental cash flow information related to leases for the year ended December 31, 2019 consisted of the following (in thousands): ​ ​ ​ ​ ​ ​ Year Ended ​ ​ December 31, 2019 Cash paid for amounts included in the measurement of lease liabilities: ​ ​ ​ Operating cash flows from operating leases ​ $ 11,978 Operating cash flows from finance leases ​ $ 2,006 Financing cash flows from finance leases ​ $ 5,140 ​ ​ ​ ​ ROU assets obtained in exchange for new operating lease obligations ​ $ 18,658 ROU assets obtained in exchange for new finance lease obligations ​ $ 4,158 ​ The Company’s lease obligations as of December 31, 2019 will mature as follows (in thousands): ​ ​ ​ ​ ​ ​ ​ ​ ​ ​ ​ ​ ​ ​ ​ Year ending December 31, ​ Operating Leases ​ Finance Leases 2020 ​ $ 8,886 ​ $ 6,642 2021 ​ ​ 6,657 ​ ​ 5,753 2022 ​ ​ 5,256 ​ ​ 4,748 2023 ​ ​ 4,592 ​ ​ 3,849 2024 ​ ​ 4,335 ​ ​ 3,246 Remaining ​ ​ 16,951 ​ ​ 2,535 Total lease payments ​ $ 46,677 ​ $ 26,773 Less imputed interest ​ ​ (7,609) ​ ​ (5,161) Total discounted lease payments ​ $ 39,068 ​ $ 21,612 ​ As of December 31, 2019, the Company had a contract for an additional corporate office space that consists of approximately $16 million of undiscounted minimum lease payments. The operating lease has a nine-year lease term and is expected to commence in June 2020. As of December 31, 2018, minimum future contractual payments for long-term leases under the scope of ASC 840 were as follows (in thousands): ​ ​ ​ ​ ​ ​ ​ ​ ​ ​ ​ ​ ​ ​ ​ Pipeline ​ Automobile and ​ ​ Real Estate ​ Transportation ​ Equipment Year ending December 31, ​ Leases ​ Agreement ​ Leases 2019 ​ $ 7,407 ​ $ 3,180 ​ $ 4,216 2020 ​ ​ 4,770 ​ ​ 3,180 ​ ​ 3,422 2021 ​ ​ 4,066 ​ ​ 3,180 ​ ​ 1,678 2022 ​ ​ 4,188 ​ ​ 3,180 ​ ​ 488 2023 ​ ​ 4,017 ​ ​ 3,180 ​ ​ 35 Remaining ​ ​ 25,140 ​ ​ 5,565 ​ ​ - Total lease payments ​ $ 49,588 ​ $ 21,465 ​ $ 9,839 ​</t>
  </si>
  <si>
    <t>LONG-TERM DEBT</t>
  </si>
  <si>
    <t>LONG-TERM DEBT [Abstract]</t>
  </si>
  <si>
    <t>5 Long-term debt consisted of the following at December 31, 2019 and 2018 (in thousands): ​ ​ ​ ​ ​ ​ ​ ​ ​ December 31, ​ 2019 2018 Credit agreement ​ $ 375,000 ​ $ - 1.25% Convertible Senior Notes due 2020 ​ ​ 262,075 ​ ​ 562,075 5.75% Senior Notes due 2021 ​ ​ 773,609 ​ ​ 873,609 6.25% Senior Notes due 2023 ​ ​ 408,296 ​ ​ 408,296 6.625% Senior Notes due 2026 ​ ​ 1,000,000 ​ ​ 1,000,000 Total principal ​ ​ 2,818,980 ​ ​ 2,843,980 Unamortized debt discounts and premiums ​ ​ (2,575) ​ ​ (28,994) Unamortized debt issuance costs on notes ​ ​ (16,520) ​ ​ (22,665) Total long-term debt ​ $ 2,799,885 ​ $ 2,792,321 ​ Credit Agreement Whiting Oil and Gas, the Company’s wholly owned subsidiary, has a credit agreement with a syndicate of banks that as of December 31, 2019 had a borrowing base of $2.05 billion and aggregate commitments of $1.75 billion. As of December 31, 2019, the Company had $1.4 billion of available borrowing capacity under the credit agreement, which was net of $375 million of borrowings outstanding and $2 million in letters of credit outstanding.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total outstanding credit exposure exceeds the redetermined borrowing base, the Company will be required to prepay outstanding borrowings in an aggregate principal amount equal to such excess in six substantially equal monthly installments. In October 2019, the borrowing base under the credit agreement was reduced from $2.25 billion to $2.05 billion in connection with the semi-annual regular borrowing base redetermination, with no change to the aggregate commitments of $1.75 billion. A portion of the revolving credit facility in an aggregate amount not to exceed $50 million may be used to issue letters of credit for the account of Whiting Oil and Gas or other designated subsidiaries of the Company. As of December 31, 2019, $48 million was available for additional letters of credit under the agreement. The credit agreement provides for interest only payments until maturity, when the credit agreement expires and all outstanding borrowings are due. Interest under the credit agreement accrues at the Company’s option at either (i) a base rate for a base rate loan plus a margin between 0.50% and 1.50% based on the ratio of outstanding borrowings to the borrowing base, where the base rate is defined as the greatest of the prime rate, the federal funds rate plus 0.5% per annum, or an adjusted LIBOR rate plus 1.0% per annum, or (ii) an adjusted LIBOR rate for a Eurodollar loan plus a margin between 1.50% and 2.50% based on the ratio of outstanding borrowings to the borrowing base. Additionally, the Company incurs commitment fees of 0.375% or 0.50% based on the ratio of outstanding borrowings to the borrowing base on the unused portion of the aggregate commitments of the lenders under the credit agreement, which are included as a component of interest expense. At December 31, 2019, the weighted average interest rate on the outstanding principal balance under the credit agreement was 3.3%. The credit agreement matures on April 12, 2023, provided that if at any time and for so long as any senior notes (other than the 2020 Convertible Senior Notes) have a maturity date prior to 91 days after April 12, 2023, the maturity date shall be the date that is 91 days prior to the maturity of such senior notes. On September 13, 2019, the Company amended notes, including the convertible senior notes due in 2020 and the senior notes due in 2021, as permitted by the September 13, 2019 amendment to the credit agreement. Consequently, the Company has classified the credit agreement as long-term debt.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As of December 31, 2019,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and (ii) a total debt to last four quarters’ EBITDAX ratio of not greater than 4.0 to 1.0. As of December 31, 2019, the Company was in compliance with its covenants under the credit agreement. Under Whiting Oil and Gas’ credit agreement, a cross default provision provides that a default under certain other debt of the Company or certain of its subsidiaries in an aggregate principal amount exceeding $100 million may constitute an event of default under such credit agreement. Additionally, under the indentures governing our senior notes and senior convertible notes, a cross-default provision provides that a default under certain other debt of the Company or certain of its subsidiaries in an aggregate principal amount exceeding $100 million (or $50 million in the case of the 2021 Senior Notes) may constitute an event of default under such indenture.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Convertible Senior Notes and Senior Subordinated Notes Senior Notes and Senior Subordinated Notes In September 2013, the Company issued at par $1.1 billion of 5.0% Senior Notes due March 15, 2019 (the “2019 Senior Notes”) and $800 million of 5.75% Senior Notes due March 15, 2021, and issued at 101% of par an additional $400 million of 5.75% Senior Notes due March 15, 2021 (collectively, the “2021 Senior Notes”). The debt premium recorded in connection with the issuance of the 2021 Senior Notes is being amortized to interest expense over the term of the notes using the effective interest method, with an effective interest rate of 5.5% per annum. In March 2015, the Company issued at par $750 million of 6.25% Senior Notes due April 1, 2023 (the “2023 Senior Notes”). In December 2017, the Company issued at par $1.0 billion of 6.625% Senior Notes due January 15, 2026 (the “2026 Senior Notes” and together with the 2021 Senior Notes and the 2023 Senior Notes, the “Senior Notes”). The Company used the net proceeds from this offering to redeem in January 2018 all of the then outstanding 2019 Senior Notes. Refer to “Redemption of 2019 Senior Notes” below for more information on the redemption of the 2019 Senior Notes. During 2016, the Company exchanged (i) $75 million aggregate principal amount of its 2018 Senior Subordinated Notes, (ii) $139 million aggregate principal amount of its 2019 Senior Notes, (iii) $326 million aggregate principal amount of its 2021 Senior Notes, and (iv) $342 million aggregate principal amount of its 2023 Senior Notes, for the same aggregate principal amount of convertible notes. Subsequently during 2016, all $882 million aggregate principal amount of these convertible notes was converted into approximately 21.6 million shares of the Company’s common stock pursuant to the terms of the notes. Redemption of 2018 Senior Subordinated Notes. Redemption of 2019 Senior Notes. interest on the notes. The Company financed the redemption with proceeds from the issuance of the 2026 Senior Notes and borrowings under its credit agreement. As a result of the redemption, the Company recognized a $31 million loss on extinguishment of debt. Repurchases of 2021 Senior Notes. In October 2019, the Company paid an additional $72 million to repurchase $75 million aggregate principal amount of the 2021 Senior Notes, which payment consisted of the average 95.467% purchase price plus all accrued and unpaid interest on the notes. The Company financed the repurchases with borrowings under its credit agreement. As a result of the repurchases, the Company recognized a $3 million gain on extinguishment of debt, which included a noncash charge for the acceleration of unamortized debt issuance costs and debt premium on the notes. As of December 31, 2019, $774 million of 2021 Senior Notes remained outstanding. 2020 Convertible Senior Notes In September 2019, the Company paid $299 million to complete a cash tender offer for $300 million aggregate principal amount of the 2020 Convertible Senior Notes, which payment consisted of the 99.0% purchase price plus all accrued and unpaid interest on the notes, which were allocated to the liability and equity components based on their relative fair values. The Company financed the tender offer with borrowings under its credit agreement. As a result of the tender offer, the Company recognized a $4 million gain on extinguishment of debt, which was net of a $7 million charge for the non-cash write-off of unamortized debt issuance costs and debt discount and a $1 million charge for transaction costs. In addition, the Company recorded an $8 million reduction to the equity component of the 2020 Convertible Senior Notes. There was no deferred tax impact associated with this reduction due to the full valuation allowance in effect as of September 30, 2019. The remaining $262 million aggregate principal amount of 2020 Convertible Senior Notes outstanding as of December 31, 2019 are convertible exclusively at the holder’s option. Prior to January 1, 2020, the 2020 Convertible Senior Notes were convertible only upon the achievement of certain contingent market conditions. As of December 31, 2019, none of the contingent market conditions allowing holders of the 2020 Convertible Senior Notes to convert these notes had been met. On or after January 1, 2020, the 2020 Convertible Senior Notes are convertible at any time until the second scheduled trading day immediately preceding the April 1, 2020 maturity date of the notes. The notes are convertible at a current conversion rate of 6.4102 shares of Whiting’s common stock per $1,000 principal amount of the notes, which is equivalent to a current conversion price of approximately $156.00.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The Company has the option to settle conversions of these notes with cash, shares of common stock or a combination of cash and common stock at its election. The Company’s intent is to settle the principal amount of the 2020 Convertible Senior Notes in cash upon conversion. At maturity, the Company must settle all outstanding 2020 Convertible Senior Notes in cash. The Company’s business plan includes the intent to settle the outstanding 2020 Convertible Senior Notes using borrowings under its credit agreement. Accordingly, the outstanding balance has been classified as long-term debt in the consolidated balance sheet as of December 31, 2019.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liability component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interest expense over the term of the notes using the effective interest method. Issuance costs attributable to the equity component were recorded as a charge to additional paid-in capital within shareholders’ equity. The 2020 Convertible Senior Notes consisted of the following at December 31, 2019 and 2018 (in thousands): ​ ​ ​ ​ ​ ​ ​ ​ ​ December 31, ​ 2019 2018 Liability component ​ ​ ​ ​ ​ ​ Principal ​ $ 262,075 ​ $ 562,075 Less: unamortized note discount ​ ​ (2,829) ​ ​ (29,504) Less: unamortized debt issuance costs ​ ​ (220) ​ ​ (2,340) Net carrying value ​ $ 259,026 ​ $ 530,231 Equity component (1) ​ $ 128,452 ​ $ 136,522 (1) Recorded in additional paid-in capital, net of $5 million of issuance costs and $50 million of deferred taxes as of December 31, 2019 and 2018. Interest expense recognized on the 2020 Convertible Senior Notes related to the stated interest rate and amortization of the debt discount totaled $26 million, $29 million and $28 million for the years ended December 31, 2019, 2018 and 2017, respectively. Security and Guarantees The Senior Notes and the 2020 Convertible Senior Notes are unsecured obligations of Whiting Petroleum Corporation and these unsecured obligations are subordinated to all of the Company’s secured indebtedness, which consists of Whiting Oil and Gas’ credit agreement. The Company’s obligations under the Senior Notes and the 2020 Convertible Senior Notes are guaranteed by the Company’s 100%-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6.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and the terms of the Company’s lease agreements. The current portions as of December 31, 2019 and 2018 were $4 million and have been included in accrued liabilities and other in the consolidated balance sheets. The following table provides a reconciliation of the Company’s asset retirement obligations for the years ended December 31, 2019 and 2018 (in thousands): ​ ​ ​ ​ ​ ​ ​ ​ ​ December 31, ​ ​ 2019 ​ 2018 Asset retirement obligation at January 1 ​ $ 135,834 ​ $ 134,237 Additional liability incurred ​ ​ 2,097 ​ ​ 11,981 Revisions to estimated cash flows ​ ​ (10,945) ​ ​ (17,197) Accretion expense ​ ​ 11,602 ​ ​ 11,405 Obligations on sold properties ​ ​ (2,078) ​ ​ (676) Liabilities settled ​ ​ (1,617) ​ ​ (3,916) Asset retirement obligation at December 31 ​ $ 134,893 ​ $ 135,834 ​</t>
  </si>
  <si>
    <t>DERIVATIVE FINANCIAL INSTRUMENTS</t>
  </si>
  <si>
    <t>DERIVATIVE FINANCIAL INSTRUMENTS [Abstract]</t>
  </si>
  <si>
    <t xml:space="preserve">7.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Crude Oil Collars, Swaps and Options. The table below details the Company’s collar, swap and option derivatives entered into to hedge forecasted crude oil production revenues as of December 31, 2019. ​ ​ ​ ​ ​ ​ ​ ​ ​ ​ ​ ​ ​ ​ ​ ​ ​ ​ ​ ​ ​ ​ ​ ​ ​ ​ ​ ​ Weighted Average Prices Commodity ​ Settlement Period ​ Index ​ Derivative Instrument ​ Contracted Crude Oil Volumes (Bbl) (1) ​ Swap Price ​ Sub-Floor ​ Floor ​ Ceiling Crude Oil ​ 2020 ​ NYMEX WTI ​ Fixed Price Swaps ​ 4,883,000 ​ $57.57 ​ - ​ - ​ - Crude Oil ​ 2020 ​ NYMEX WTI ​ Two-way Collars ​ 1,648,000 ​ - ​ - ​ $54.33 ​ $61.77 Crude Oil ​ 2020 ​ NYMEX WTI ​ Three-way Collars (2) ​ 3,658,000 ​ - ​ $43.50 ​ $54.00 ​ $63.63 Crude Oil ​ 2021 ​ NYMEX WTI ​ Three-way Collars (2) ​ 1,095,000 ​ - ​ $42.50 ​ $52.50 ​ $59.08 Crude Oil ​ 2021 ​ NYMEX WTI ​ Call Option (3) ​ 365,000 ​ - ​ - ​ - ​ $65.00 ​ ​ ​ ​ ​ ​ Total ​ 11,649,000 ​ ​ ​ ​ ​ ​ ​ ​ (1) Subsequent to December 31, 2019, the Company entered into additional two-way collars for 1,373,000 Bbl of crude oil volumes for the remainder of 2020 and additional three-way collars for 730,000 Bbl of crude oil volumes for 2021. (2) The Company is contracted to pay deferred premiums related to certain three-way collars at each settlement date. The weighted average premium for all three-way collars was $0.56 per Bbl as of December 31, 2019. (3) This derivative instrument is a sold call option. Crude Oil Sales and Delivery Contract. Embedded Derivatives — Derivative Instrument Reporting — ​ ​ ​ ​ ​ ​ ​ ​ ​ ​ ​ ​ ​ ​ ​ ​ ​ Loss Recognized in Income Not Designated as ​ Statement of Operations ​ Year Ended December 31, ASC 815 Hedges Classification 2019 2018 ​ 2017 Commodity contracts ​ Derivative loss, net ​ $ 53,769 ​ $ 17,170 ​ $ 104,138 Embedded derivatives ​ Loss on sale of properties ​ ​ - ​ ​ - ​ ​ 18,709 Total ​ ​ ​ $ 53,769 ​ $ 17,170 ​ $ 122,847 ​ Offsetting of Derivative Assets and Liabilities. ​ ​ ​ ​ ​ ​ ​ ​ ​ ​ ​ ​ ​ ​ ​ ​ ​ December 31, 2019 (1) ​ ​ ​ ​ ​ ​ ​ ​ ​ ​ Net ​ ​ ​ ​ Gross ​ ​ ​ ​ Recognized ​ ​ ​ ​ Recognized ​ Gross ​ Fair Value Not Designated as ​ ​ ​ Assets/ ​ Amounts ​ Assets/ ASC 815 Hedges Balance Sheet Classification Liabilities Offset Liabilities Derivative assets ​ ​ ​ ​ ​ ​ ​ ​ ​ ​ ​ Commodity contracts - current ​ Derivative assets ​ $ 75,654 ​ $ (74,768) ​ $ 886 Commodity contracts - non-current ​ Other long-term assets ​ ​ 5,648 ​ ​ (5,648) ​ ​ - Total derivative assets ​ ​ ​ $ 81,302 ​ $ (80,416) ​ $ 886 Derivative liabilities ​ ​ ​ ​ ​ ​ ​ ​ ​ ​ ​ Commodity contracts - current ​ Accrued liabilities and other ​ $ 85,053 ​ $ (74,768) ​ $ 10,285 Commodity contracts - non-current ​ Other long-term liabilities ​ ​ 6,534 ​ ​ (5,648) ​ ​ 886 Total derivative liabilities ​ ​ ​ $ 91,587 ​ $ (80,416) ​ $ 11,171 ​ ​ ​ ​ ​ ​ ​ ​ ​ ​ ​ ​ ​ ​ ​ ​ ​ ​ ​ ​ ​ December 31, 2018 (1) ​ ​ ​ ​ ​ ​ ​ ​ ​ ​ Net ​ ​ ​ ​ Gross ​ ​ ​ ​ Recognized ​ ​ ​ ​ Recognized ​ Gross ​ Fair Value Not Designated as ​ ​ ​ Assets/ ​ Amounts ​ Assets/ ASC 815 Hedges Balance Sheet Classification Liabilities Offset Liabilities Derivative assets ​ ​ ​ ​ ​ ​ ​ ​ ​ ​ ​ Commodity contracts - current ​ Derivative assets ​ $ 69,735 ​ $ (1,393) ​ $ 68,342 Total derivative assets ​ ​ ​ $ 69,735 ​ $ (1,393) ​ $ 68,342 Derivative liabilities ​ ​ ​ ​ ​ ​ ​ ​ ​ ​ ​ Commodity contracts - current ​ Accrued liabilities and other ​ $ 1,393 ​ $ (1,393) ​ $ - Total derivative liabilities ​ ​ ​ $ 1,393 ​ $ (1,393) ​ $ -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 Contingent Features in Financial Derivative Instruments. </t>
  </si>
  <si>
    <t>FAIR VALUE MEASUREMENTS</t>
  </si>
  <si>
    <t>FAIR VALUE MEASUREMENTS [Abstract]</t>
  </si>
  <si>
    <t xml:space="preserve">8. FAIR VALUE MEASUREMENTS The Company follows FASB ASC Topic 820 – Fair Value Measurement and Disclosure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The Company’s senior notes are recorded at cost and the convertible senior notes are recorded at fair value at the date of issuance. The following table summarizes the fair values and carrying values of these instruments as of December 31, 2019 and 2018 (in thousands): ​ ​ ​ ​ ​ ​ ​ ​ ​ ​ ​ ​ ​ ​ ​ ​ December 31, 2019 ​ December 31, 2018 ​ ​ Fair ​ Carrying ​ Fair ​ Carrying ​ Value (1) Value (2) Value (1) Value (2) 1.25% Convertible Senior Notes due 2020 ​ $ 260,214 ​ $ 259,026 ​ $ 531,161 ​ $ 530,231 5.75% Senior Notes due 2021 ​ ​ 732,995 ​ ​ 772,080 ​ ​ 829,929 ​ ​ 870,545 6.25% Senior Notes due 2023 ​ ​ 343,989 ​ ​ 405,392 ​ ​ 375,632 ​ ​ 404,659 6.625% Senior Notes due 2026 ​ ​ 681,250 ​ ​ 988,387 ​ ​ 865,000 ​ ​ 986,886 Total ​ $ 2,018,448 ​ $ 2,424,885 ​ $ 2,601,722 ​ $ 2,792,321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December 31, 2019 and 2018, and indicate the fair value hierarchy of the valuation techniques utilized by the Company to determine such fair values (in thousands): ​ ​ ​ ​ ​ ​ ​ ​ ​ ​ ​ ​ ​ ​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 ​ ​ ​ ​ ​ ​ ​ ​ ​ ​ ​ ​ ​ ​ ​ ​ ​ ​ ​ ​ ​ ​ ​ ​ ​ Total Fair Value ​ Level 1 Level 2 Level 3 December 31, 2018 Financial Assets ​ ​ ​ ​ ​ ​ ​ ​ ​ ​ ​ ​ Commodity derivatives – current ​ $ - ​ $ 68,342 ​ $ - ​ $ 68,342 Total financial assets ​ $ - ​ $ 68,342 ​ $ - ​ $ 68,342 ​ The following methods and assumptions were used to estimate the fair values of the Company’s financial assets and liabilities that are measured on a recurring basis: Commodity Derivatives In addition, the Company had a long-term crude oil sales and delivery contract, whereby it had committed to deliver certain fixed volumes of crude oil produced from its Redtail field in Colorado. Whiting determined that the contract did not meet the “normal purchase normal sale” exclusion, and therefore reflected this contract at fair value in its consolidated financial statements prior to settlement. This commodity derivative was valued based on a probability-weighted income approach which considered various assumptions, including quoted spot prices for commodities, market differentials for crude oil, U.S. Treasury rates and either the Company’s or the counterparty’s nonperformance risk, as appropriate. The assumptions used in the valuation of the crude oil sales and delivery contract included certain market differential metrics that were unobservable during the term of the contract. Such unobservable inputs were significant to the contract valuation methodology, and the contract’s fair value was therefore designated as Level 3 within the valuation hierarchy. On February 1, 2018, Whiting paid $61 million to the counterparty to settle all future minimum volume commitments under this agreement. Accordingly, this derivative was settled in its entirety as of that date. Level 3 Fair Value Measurements — ​ ​ ​ ​ ​ ​ ​ Year Ended ​ ​ December 31, 2018 Fair value liability, beginning of period ​ $ (63,278) Unrealized gains on commodity derivative contracts included in earnings (1) ​ ​ 2,242 Settlement of commodity derivative contracts ​ ​ 61,036 Transfers into (out of) Level 3 ​ ​ - Fair value liability, end of period ​ $ - (1) Included in derivative loss, net in the consolidated statements of operations. Non-recurring Fair Value Measurements — ​ ​ ​ ​ ​ ​ ​ ​ ​ ​ ​ ​ ​ ​ ​ ​ ​ ​ ​ ​ ​ ​ ​ ​ ​ ​ ​ ​ ​ ​ ​ Loss (Before ​ ​ Net Carrying ​ ​ ​ ​ ​ ​ ​ ​ ​ ​ Tax) Year ​ ​ Value as of ​ ​ ​ ​ ​ ​ ​ ​ ​ ​ Ended ​ ​ December 31, ​ Fair Value Measurements Using ​ December 31, ​ 2017 Level 1 Level 2 Level 3 2017 Proved property (1) ​ $ 389,390 ​ $ - ​ $ - ​ $ 389,390 ​ $ 834,950 (1) During the fourth quarter of 2017, proved oil and gas properties at the Redtail field in the Denver-Julesburg Basin (the “DJ Basin”) in Weld County, Colorado, with a previous carrying amount of $1.2 billion were written down to their fair value as of December 31, 2017 of $389 million, resulting in a non-cash impairment charge of $835 million which was recorded within exploration and impairment expense. The following methods and assumptions were used to estimate the fair values of the non-financial assets in the table above: Proved Property Impairments </t>
  </si>
  <si>
    <t>SHAREHOLDERS' EQUITY AND NONCONTROLLING INTEREST</t>
  </si>
  <si>
    <t>SHAREHOLDERS' EQUITY AND NONCONTROLLING INTEREST [Abstract]</t>
  </si>
  <si>
    <t>9. SHAREHOLDERS’ EQUITY AND NONCONTROLLING INTEREST Common Stock Reverse Stock Split. four Noncontrolling Interest ​ ​ ​ ​ ​ ​ ​ Year Ended ​ December 31, 2017 Balance at beginning of period ​ $ 7,962 Net loss ​ ​ (14) Conveyance of ownership interest ​ ​ (7,948) Balance at end of period ​ $ - ​</t>
  </si>
  <si>
    <t>REVENUE RECOGNITION</t>
  </si>
  <si>
    <t>REVENUE RECOGNITION [Abstract]</t>
  </si>
  <si>
    <t>​ 10. REVENUE RECOGNITION The Company recognizes revenue in accordance with FASB ASC Topic 606 – Revenue from Contracts with Customers ​ ​ ​ ​ ​ ​ ​ ​ ​ ​ December 31, ​ 2019 2018 OPERATING REVENUES ​ ​ ​ ​ ​ ​ Oil sales ​ $ 1,492,218 ​ $ 1,850,052 NGL and natural gas sales ​ ​ 80,027 ​ ​ 231,362 Oil, NGL and natural gas sales ​ $ 1,572,245 ​ $ 2,081,414 ​ Whiting receives payment for product sales from one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t>
  </si>
  <si>
    <t>STOCK-BASED COMPENSATION</t>
  </si>
  <si>
    <t>STOCK-BASED COMPENSATION [Abstract]</t>
  </si>
  <si>
    <t>11. STOCK-BASED COMPENSATION Equity Incentive Plan The Company grants service-based RSAs and RSUs to executive officers and employees, which generally vest ratably over a three-year service period. The Company also grants service-based RSAs to directors, which generally vest over a one-year service period. In addition, the Company grants PSAs and PSUs to executive officers that are subject to market-based vesting criteria, which generally vest over a three-year service period. The Company accounts for forfeitures of awards granted under these plans as they occur in determining compensation expense. The Company recognizes compensation expense for awards subject to market-based vesting conditions regardless of whether it becomes probable that these conditions will be achieved or not, and compensation expense for share-settled awards is not reversed if vesting does not actually occur. During 2019, 2018 and 2017, 467,055, 249,983 and 538,194 shares, respectively, of service-based RSAs and RSUs were granted to employees, executive officers and directors under the 2013 Equity Plan. The Company determines compensation expense for these share-settled awards using their fair value at the grant date, which is based on the closing bid price of the Company’s common stock on such date. The weighted average grant date fair value of service-based RSAs and RSUs was $24.65 per share, $32.34 per share and $40.66 per share for the years ended December 31, 2019, 2018, and 2017, respectively. During 2019 and 2018, 774,665 and 308,432 shares, respectively, of service-based RSUs were granted to employees under the 2013 Equity Plan. These awards will be settled in cash and are recorded as a liability in the consolidated balance sheets. The Company determines compensation expense for cash-settled RSUs using the fair value at the end of each reporting period, which is based on the closing bid price of the Company’s common stock on such date. During 2019 and 2018, 347,493 and 230,932 shares, respectively, of PSAs and PSUs subject to certain market-based vesting criteria were granted to executive officers under the 2013 Equity Plan. Th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will be settled in shares, while awards earned in excess of the target shares granted will be settled in cash. The cash-settled component of such awards is recorded as a liability in the consolidated balance sheets and will be remeasured at fair value using a Monte Carlo valuation model at the end of each reporting period. During 2017, 168,466 PSAs subject to certain market-based vesting criteria were granted to executive officers under the 2013 Equity Plan. Thes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ver the same three-year period. The number of shares earned could range from zero up to two times the number of shares initially granted and will be settled entirely in shares. For awards subject to market conditions, the grant date fair value is estimated using a Monte Carlo valuation model. The Monte Carlo model is based on random projections of stock price paths and must be repeated numerous times to achieve a probabilistic assessment. Expected volatility is calculated based on the historical volatility and implied volatility of Whiting’s common stock, and the risk-free interest rate is based on U.S. Treasury yield curve rates with maturities consistent with the three-year vesting period. The key assumptions used in valuing these market-based awards were as follows: ​ ​ ​ ​ ​ ​ ​ ​ ​ 2019 2018 ​ 2017 Number of simulations 2,500,000 2,500,000 ​ 2,500,000 Expected volatility 72.95% ​ 72.80% ​ 82.44% Risk-free interest rate 2.60% ​ 2.12% ​ 1.52% Dividend yield — — ​ — ​ The weighted average grant date fair value of the market-based awards that will be settled in shares as determined by the Monte Carlo valuation model was $25.97 per share, $27.28 per share and $63.04 per share in 2019, 2018 and 2017, respectively. The following table shows a summary of the Company’s service-based and market-based awards activity for the year ended December 31, 2019: ​ ​ ​ ​ ​ ​ ​ ​ ​ ​ ​ Number of Awards ​ Weighted Average ​ ​ Service ‑ Based ​ Market-Based ​ Grant Date ​ RSAs &amp; RSUs PSAs &amp; PSUs Fair Value Nonvested awards, January 1 554,527 503,696 ​ $ 34.94 Granted 467,055 347,493 ​ 24.61 Vested (383,908) (98,581) ​ 32.15 Forfeited (170,172) (304,221) ​ 32.88 Nonvested awards, December 31 467,502 448,387 ​ $ 28.28 ​ As of December 31, 2019, there was $13 million of total unrecognized compensation cost related to unvested awards granted under the stock incentive plans. That cost is expected to be recognized over a weighted average period of 2.0 years. For the years ended December 31, 2019, 2018 and 2017, the total fair value of the Company’s service-based and market-based awards vested was $12 million, $16 million and $15 million, respectively. Stock Options The following table shows a summary of the Company’s stock options outstanding as of December 31, 2019 as well as activity during the year then ended: ​ ​ ​ ​ ​ ​ ​ ​ ​ ​ ​ ​ ​ ​ ​ ​ ​ ​ ​ ​ ​ ​ Weighted ​ ​ ​ ​ ​ ​ ​ ​ ​ ​ Average ​ ​ ​ ​ Weighted ​ Aggregate ​ Remaining ​ ​ ​ ​ Average ​ Intrinsic ​ Contractual ​ ​ Number of ​ Exercise Price ​ Value ​ Term ​ Options per Share (in thousands) (in years) Options outstanding at January 1 49,230 ​ $ 195.92 ​ Granted - ​ - ​ Exercised - ​ - ​ $ - Forfeited or expired (6,270) ​ 216.78 ​ Options outstanding at December 31 42,960 ​ $ 192.88 ​ $ - 2.2 Options vested at December 31 42,960 ​ $ 192.88 ​ $ - 2.2 Options exercisable at December 31 42,960 ​ $ 192.88 ​ $ - 2.2 ​ There was no unrecognized compensation cost related to unvested stock option awards as of December 31, 2019. For the year ended December 31, 2018, the aggregate intrinsic value of stock options exercised was $0.1 million. There were no stock options exercised during the years ended December 31, 2019 or 2017. Total stock-based compensation expense was $8 million, $18 million and $22 million for the years ended December 31, 2019, 2018 and 2017, respectively.</t>
  </si>
  <si>
    <t>INCOME TAXES</t>
  </si>
  <si>
    <t>INCOME TAXES [Abstract]</t>
  </si>
  <si>
    <t>12. INCOME TAXES Income tax expense (benefit) consists of the following (in thousands): ​ ​ ​ ​ ​ ​ ​ ​ ​ ​ ​ ​ Year Ended December 31, ​ 2019 2018 2017 Current income tax expense (benefit) ​ ​ ​ ​ ​ ​ ​ ​ ​ Federal ​ $ - ​ $ - ​ $ (7,305) State ​ ​ - ​ ​ - ​ ​ 14 Total current income tax benefit ​ ​ - ​ ​ - ​ ​ (7,291) Deferred income tax expense (benefit) ​ ​ ​ ​ ​ ​ ​ ​ ​ Federal ​ ​ 2,140 ​ ​ (10,960) ​ ​ (398,686) State ​ ​ (3,513) ​ ​ 12,333 ​ ​ (77,002) Foreign ​ ​ 73,593 ​ ​ - ​ ​ - Total deferred income tax expense (benefit) ​ ​ 72,220 ​ ​ 1,373 ​ ​ (475,688) Total ​ $ 72,220 ​ $ 1,373 ​ $ (482,979) ​ Income tax expense (benefit) differed from amounts that would result from applying the U.S. statutory income tax rate (21% for the years ended December 31, 2019 and 2018 and 35% for the year ended December 31, 2017) to income before income taxes as follows (in thousands): ​ ​ ​ ​ ​ ​ ​ ​ ​ ​ ​ ​ Year Ended December 31, ​ 2019 2018 2017 U.S. statutory income tax expense (benefit) ​ $ (35,479) ​ $ 72,211 ​ $ (602,219) State income taxes, net of federal benefit ​ ​ (8,288) ​ ​ 14,324 ​ ​ (39,557) Foreign tax expense ​ ​ (147) ​ ​ - ​ ​ - Valuation allowance ​ ​ 39,672 ​ ​ (87,774) ​ ​ 120,880 Federal tax reform ​ ​ - ​ ​ - ​ ​ (42,033) Impairment charge after enactment of federal tax reform ​ ​ - ​ ​ - ​ ​ 114,293 IRC Section 382 limitation ​ ​ - ​ ​ - ​ ​ (45,899) Market-based equity awards ​ ​ 910 ​ ​ 2,215 ​ ​ 7,003 Outside basis difference recognition ​ ​ 73,740 ​ ​ - ​ ​ - Other ​ ​ 1,812 ​ ​ 397 ​ ​ 4,553 Total ​ $ 72,220 ​ $ 1,373 ​ $ (482,979) ​ The principal components of the Company’s deferred income tax assets and liabilities at December 31, 2019 and 2018 were as follows (in thousands): ​ ​ ​ ​ ​ ​ ​ ​ ​ Year Ended December 31, ​ 2019 2018 Deferred income tax assets ​ ​ ​ ​ ​ ​ Net operating loss carryforward ​ $ 944,709 ​ $ 873,646 Derivative instruments ​ ​ 2,451 ​ ​ - Asset retirement obligations ​ ​ 32,152 ​ ​ 32,546 Restricted stock compensation ​ ​ 2,033 ​ ​ 5,603 EOR credit carryforwards ​ ​ 7,946 ​ ​ 7,946 Lease obligations ​ ​ 14,463 ​ ​ - Other ​ ​ 12,847 ​ ​ 10,777 Total deferred income tax assets ​ ​ 1,016,601 ​ ​ 930,518 Less valuation allowance ​ ​ (188,281) ​ ​ (152,035) Net deferred income tax assets ​ ​ 828,320 ​ ​ 778,483 Deferred income tax liabilities ​ ​ ​ ​ ​ ​ Oil and gas properties ​ ​ 805,989 ​ ​ 740,933 Trust distributions ​ ​ 10,517 ​ ​ 15,479 Lease assets ​ ​ 10,993 ​ ​ - Derivative instruments ​ ​ - ​ ​ 16,375 Discount on convertible senior notes ​ ​ 674 ​ ​ 7,069 Foreign outside basis difference ​ ​ 73,740 ​ ​ - Total deferred income tax liabilities ​ ​ 901,913 ​ ​ 779,856 Total net deferred income tax liabilities ​ $ 73,593 ​ $ 1,373 ​ The Company’s July 1, 2016 note exchange transactions triggered an ownership shift within the meaning of Section 382 of the Internal Revenue Code (“IRC”) due to the “deemed share issuance” that resulted from the note exchanges. The ownership shift will limit Whiting’s usage of certain of its net operating losses (“NOLs”) and tax credits in the future. Accordingly, the Company recognized valuation allowances on its deferred tax assets totaling $259 million. In the third quarter of 2017 there was a partial release of this valuation allowance in the amount of $41 million associated with built-on gains on the sale of the FBIR Assets. As of December 31, 2019, the Company had federal NOL carryforwards of $3.4 billion, which is net of the IRC Section 382 limitation. The Company also has various state NOL carryforwards. The determination of the state NOL carryforwards is dependent upon apportionment percentages and state laws that can change from year to year and that can thereby impact the amount of such carryforwards. If unutilized, the majority of the federal NOLs will expire between 2023 and 2037 and the state NOLs will expire between 2020 and 2037. Any federal NOLs generated in 2018 or subsequent do not expire. EOR credits are a credit against federal income taxes for certain costs related to extracting high-cost oil, utilizing certain prescribed enhanced tertiary recovery methods. As of December 31, 2019, the Company had recognized aggregate EOR credits of $8 million. As a result of the IRC Section 382 limitation in July 2016, the Company recorded a full valuation allowance on these credits. On December 22, 2017, Congress passed the Tax Cuts and Jobs Act (the “TCJA”). The legislation significantly changed the U.S. corporate tax law by, among other things, lowering the U.S. corporate income tax rate from 35% to 21% beginning in January 2018, implementing a territorial tax system and imposing a repatriation tax on deemed repatriated earnings of foreign subsidiaries. FASB ASC Topic 740 – Income Taxes Amounts recorded during the year ended December 31, 2017 related to the TCJA principally relate to the reduction in the U.S. corporate income tax rate to 21%, which resulted in (i) income tax expense of $51 million from the revaluation of the Company’s deferred tax assets and liabilities as of the date of enactment and (ii) an income tax benefit totaling $93 million related to a reduction in the Company’s existing valuation allowances. Other elements of the TCJA that did not have an impact on the Company’s financial statements upon enactment of the TCJA, but may impact the Company’s income taxes in future periods include: (i) IRC Section 168(k) first-year optional bonus depreciation, (ii) repeal of the corporate alternative minimum tax, (iii) limitation on the usage of NOLs generated after 2017 to 80% of taxable income, (iv) additional limitations on certain meals and entertainment expenses, (v) repeal of the deduction for income attributable to domestic production activities, (vi) like-kind exchange limitations for property other than real property, (vii) ability to capitalize and amortize intangible drilling costs under IRC Section 59(e), and (viii) interest deduction limitations under IRC Section 163(j).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At December 31, 2019, the Company had a valuation allowance totaling $188 million, comprised of $138 million of NOL carryforward limitations under Section 382 of the IRC, $8 million of EOR credits, which will expire between 2023 and 2025, $1 million of short-term capital loss carryforwards that are not expected to be realized and a $41 million general valuation allowance against the Company’s net U.S. deferred tax assets. During the fourth quarter of 2019, the Company determined it no longer had the ability to indefinitely prevent the reversal of the outside basis difference related to Whiting Canadian Holding Company ULC, Whiting’s wholly owned subsidiary, which owns a portion of Whiting’s U.S. assets obtained through the acquisition of Kodiak Oil and Gas Corporation during 2014. Accordingly, the Company revised its assessment related to noncurrent Canadian deferred taxes pursuant to ASC 740-30-25-17 and recognized a $74 million deferred tax liability as well as the same amount of deferred income tax expense as of and for the year ended December 31, 2019 associated with the outside basis difference related to Whiting Canadian Holding Company ULC. During 2018, the Company recorded an adjustment to its valuation allowance on DTAs totaling $30 million. At December 31, 2018, the Company had a valuation allowance totaling $152 million, comprised of $138 million of NOL carryforward limitations under Section 382 of the IRC, $8 million of EOR credits, which will expire between 2023 and 2025, $5 million of Canadian NOL carryforwards, which will expire between 2034 and 2035, and $1 million of short-term capital loss carryforwards that are not expected to be realized. As of December 31, 2019 and 2018, the Company did not have any uncertain tax positions. For the years ended December 31, 2019, 2018 and 2017, the Company did not recognize any interest or penalties with respect to unrecognized tax benefits, nor did the Company have any such interest or penalties previously accrued. The Company believes that it is reasonably possible that no increases to unrecognized tax benefits will occur in the next twelve months. The Company files income tax returns in the U.S. federal jurisdiction and in various states, each with varying statutes of limitations. The 2015 through 2019 tax years generally remain subject to examination by federal and state tax authorities. Additionally, the Company has Canadian income tax filings which remain subject to examination by the related tax authorities for the 2014 through 2019 tax years.</t>
  </si>
  <si>
    <t>EARNINGS PER SHARE</t>
  </si>
  <si>
    <t>EARNINGS PER SHARE [Abstract]</t>
  </si>
  <si>
    <t>13. EARNINGS PER SHARE The reconciliations between basic and diluted earnings (loss) per share are as follows (in thousands, except per share data): ​ ​ ​ ​ ​ ​ ​ ​ ​ ​ ​ ​ Year Ended December 31, ​ 2019 2018 ​ 2017 Basic Earnings (Loss) Per Share ​ ​ ​ ​ ​ ​ ​ ​ ​ Net income (loss) attributable to common shareholders ​ $ (241,166) ​ $ 342,494 ​ $ (1,237,648) Weighted average shares outstanding, basic ​ ​ 91,285 ​ ​ 90,953 ​ ​ 90,683 Earnings (loss) per common share, basic ​ $ (2.64) ​ $ 3.77 ​ $ (13.65) ​ ​ ​ ​ ​ ​ ​ ​ ​ ​ Diluted Earnings (Loss) Per Share ​ ​ ​ ​ ​ ​ ​ ​ ​ Net income (loss) attributable to common shareholders ​ $ (241,166) ​ $ 342,494 ​ $ (1,237,648) Weighted average shares outstanding, basic ​ ​ 91,285 ​ ​ 90,953 ​ ​ 90,683 Service-based awards, market-based awards and stock options ​ ​ - ​ ​ 916 ​ ​ - Weighted average shares outstanding, diluted ​ ​ 91,285 ​ ​ 91,869 ​ ​ 90,683 Earnings (loss) per common share, diluted ​ $ (2.64) ​ $ 3.73 ​ $ (13.65) ​ For the year ended December 31, 2019 the Company had a net loss and therefore the diluted earnings per share calculation for that period excludes the anti-dilutive effect of 344,671 shares of service-based awards and 3,511 shares of market-based awards. In addition, the diluted earnings per share calculation for the year ended December 31, 2019 excludes the effect of 45,588 common shares for stock options that were out of the money as of December 31, 2019. For the year ended December 31, 2018, the diluted earnings per share calculation excludes the effect of 100,708 common shares for stock options that were out of the money as of December 31, 2018. For the year ended December 31, 2017, the Company had a net loss and therefore the diluted earnings per share calculation for that period excludes the anti-dilutive effect of 509,744 shares of service-based awards, 22,946 shares of market-based awards and 1,083 stock options. In addition, the diluted earnings per share calculation for the year ended December 31, 2017 excludes the effect of 123,775 common shares for stock options that were out-of-the-money and 345,071 shares of market-based awards that did not meet the market-based vesting criteria as of December 31, 2017. Refer to the “Stock-Based Compensation” footnote for further information on the Company’s service-based awards, market-based awards and stock options. As discussed in the “Long-Term Debt” footnote, the Company has the option to settle conversions of the 2020 Convertible Senior Notes with cash, shares of common stock or any combination thereof. Based on the current conversion price, the entire outstanding principal amount of the 2020 Convertible Senior Notes as of December 31, 2019 would be convertible into approximately 1.7 million shares of the Company’s common stock. However, t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December 31, 2019, 2018 and 2017, the conversion value did not exceed the principal amount of the notes. Accordingly, there was no impact to diluted earnings per share or the related disclosures for those periods.</t>
  </si>
  <si>
    <t>COMMITMENTS AND CONTINGENCIES</t>
  </si>
  <si>
    <t>COMMITMENTS AND CONTINGENCIES [Abstract]</t>
  </si>
  <si>
    <t xml:space="preserve"> The table below shows the Company’s minimum future payments due by period under unconditional purchase obligations as of December 31, 2019 (in thousands): ​ ​ ​ ​ ​ ​ Pipeline ​ ​ Transportation Year ending December 31, ​ Agreements 2020 ​ $ 2,189 2021 ​ ​ 2,189 2022 ​ ​ 2,189 2023 ​ ​ 2,189 2024 ​ ​ 547 Total payments ​ $ 9,303 ​ Pipeline Transportation Agreements — The remaining contract contains a commitment to transport a minimum volume of crude oil or else pay for any deficiencies at a price stipulated in the contract. Although minimum annual quantities are specified in the agreement, the actual oil volumes transported and their corresponding unit prices are variable over the term of the contract. As a result, the future minimum payments for each of the five succeeding fiscal years are not fixed and determinable and are not therefore included in the table above. As of December 31, 2019, the Company estimated the minimum future commitments under this transportation agreement to approximate $9 million through 2022. During 2019, 2018 and 2017, the cost of transportation of crude oil, natural gas and NGLs under these contracts amounted to $2 million, $2 million and $2 million, respectively. Purchase Contracts As a result of the Company’s reduced development operations in its Redtail field, Whiting has made and expects to make periodic deficiency payments under this purchase contract during the remaining term, which expires in 2020. During 2019, 2018 and 2017, purchases of water under the Company’s take-or-pay arrangement amounted to $8 million, $8 million and $22 million, respectively, which included $8 million and $2 million of deficiency payments for the years ended December 31, 2019 and 2018, respectively, and insignificant deficiency payments for the year ended December 31, 2017. Water Disposal Agreement Delivery Commitments The second delivery contract is tied to oil production in the Williston Basin. The effective date of this contract is contingent upon the completion of certain related pipelines, which are currently expected to be brought online in 2021. Under the terms of the agreement, Whiting has committed to deliver 10 MBbl/d for a term of seven years. The Company believes its production and reserves in the Williston Basin are sufficient to fulfill this delivery commitment, and therefore expects to avoid any payments for deficiencies under this contract. The third delivery contract is tied to crude oil production at Whiting’s Redtail field in Weld County, Colorado. As of December 31, 2019, this contract contains remaining delivery commitments of 4.1 MMBbl of crude oil through the end of the contract’s term in April 2020. The Company has determined that it is not probable that future oil production from its Redtail field will be sufficient to meet the minimum volume requirements specified in these physical delivery contracts, and as a result, the Company expects to make periodic deficiency payments for any shortfalls in delivering the minimum committed volumes. During 2019, 2018 and 2017, total deficiency payments under these contracts, as well as a previous Redtail contract that was terminated in February 2018, amounted to $64 million, $39 million and $66 million, respectively.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Litigation</t>
  </si>
  <si>
    <t>CAPITALIZED EXPLORATORY WELL COSTS</t>
  </si>
  <si>
    <t>CAPITALIZED EXPLORATORY WELL COSTS [Abstract]</t>
  </si>
  <si>
    <t>15. CAPITALIZED EXPLORATORY WELL COSTS Exploratory well costs that are incurred and expensed in the same annual period have not been included in the table below. The net changes in capitalized exploratory well costs were as follows (in thousands): ​ ​ ​ ​ ​ ​ ​ ​ ​ ​ ​ ​ Year Ended December 31, ​ 2019 2018 2017 Beginning balance at January 1 ​ $ - ​ $ 13,894 ​ $ - Additions to capitalized exploratory well costs pending the determination of proved reserves ​ ​ - ​ ​ 10,831 ​ ​ 13,894 Reclassifications to wells, facilities and equipment based on the determination of proved reserves ​ ​ - ​ ​ (24,725) ​ ​ - Ending balance at December 31 ​ $ - ​ $ - ​ $ 13,894 ​ At December 31, 2019, the Company had no costs capitalized for exploratory wells in progress for a period of greater than one year after the completion of drilling.</t>
  </si>
  <si>
    <t>RESTRUCTURING</t>
  </si>
  <si>
    <t>RESTRUCTURING [Abstract]</t>
  </si>
  <si>
    <t>16. RESTRUCTURING On July 31, 2019, the Company executed a workforce reduction as part of an organizational redesign and cost reduction strategy to better align its business with the current operating environment and drive long-term value. In connection with these activities, the Company incurred $8 million in net restructuring costs associated with one-time employee termination benefits. These restructuring costs are included in general and administrative expenses in the consolidated statements of operations.</t>
  </si>
  <si>
    <t>SUBSEQUENT EVENTS</t>
  </si>
  <si>
    <t>SUBSEQUENT EVENTS [Abstract]</t>
  </si>
  <si>
    <t>17. SUBSEQUENT EVENTS On January 9, 2020, the Company completed the divestiture of its interests in 30 non-operated, producing oil and gas wells and related undeveloped acreage located in McKenzie County, North Dakota for aggregate sales proceeds of $25 million (before closing adjustments).</t>
  </si>
  <si>
    <t>SUMMARY OF SIGNIFICANT ACCOUNTING POLICIES (Policies)</t>
  </si>
  <si>
    <t>Basis of Presentation of Consolidated Financial Statements</t>
  </si>
  <si>
    <t>Use of Estimates</t>
  </si>
  <si>
    <t>Use of Estimates —</t>
  </si>
  <si>
    <t>Cash and Cash Equivalents</t>
  </si>
  <si>
    <t>Accounts Receivable Trade</t>
  </si>
  <si>
    <t>Accounts Receivable Trade The Company routinely assesses the recoverability of all material trade and other receivables to determine their collectability. At December 31, 2019 and 2018, the Company had an allowance for doubtful accounts of $9 million and $12 million, respectively.</t>
  </si>
  <si>
    <t>Inventories</t>
  </si>
  <si>
    <t>Inventories —</t>
  </si>
  <si>
    <t>Oil and Gas Properties</t>
  </si>
  <si>
    <t>Oil and Gas Properties Proved.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Impairment expense for proved properties totaled $835 million for the year ended December 31, 2017, which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Exploratory.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t>Other Property and Equipment</t>
  </si>
  <si>
    <t>Other Property and Equipment — buildings and leasehold improvements office equipment</t>
  </si>
  <si>
    <t>Debt Issuance Costs</t>
  </si>
  <si>
    <t>Debt Discount and Premiums</t>
  </si>
  <si>
    <t>Debt Discounts and Premiums</t>
  </si>
  <si>
    <t>Derivative Instruments</t>
  </si>
  <si>
    <t>Derivative Instruments Derivatives and Hedging instrument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The Company does not currently apply hedge accounting to any of its outstanding derivative instruments, and as a result, all changes in derivative fair values are recognized currently in earnings.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t>
  </si>
  <si>
    <t>Asset Retirement Obligations and Environmental Costs</t>
  </si>
  <si>
    <t>Asset Retirement Obligations and Environmental Costs Asset Retirement and Environmental Obligations Liabilities for environmental costs are recorded on an undiscounted basis when it is probable that obligations have been incurred and the amounts can be reasonably estimated. These liabilities are not reduced by possible recoveries from third parties.</t>
  </si>
  <si>
    <t>Deferred Gain On Sale</t>
  </si>
  <si>
    <t>Deferred Gain on Sale</t>
  </si>
  <si>
    <t>Revenue Recognition</t>
  </si>
  <si>
    <t>Revenue Recognition Revenue from Contracts with Customers Taxes collected and remitted to governmental agencies on behalf of customers are not included in revenues or costs and expenses.</t>
  </si>
  <si>
    <t>General and Administrative Expenses</t>
  </si>
  <si>
    <t>Stock-based Compensation Expense</t>
  </si>
  <si>
    <t>401 (k) Plan</t>
  </si>
  <si>
    <t>401(k) Plan</t>
  </si>
  <si>
    <t>Acquisition Cost</t>
  </si>
  <si>
    <t>Acquisition Costs —</t>
  </si>
  <si>
    <t>Maintenance and Repairs</t>
  </si>
  <si>
    <t>Income Taxes</t>
  </si>
  <si>
    <t>Earnings Per Share</t>
  </si>
  <si>
    <t>Industry Segment and Geographic Information</t>
  </si>
  <si>
    <t>Concentration of Credit Risk</t>
  </si>
  <si>
    <t>Concentration of Credit Risk ​ ​ ​ ​ ​ Year Ended December 31, 2019 Tesoro Crude Oil Co ​ 14 % Philips 66 Company ​ 12 % ​ ​ ​ ​ ​ Year Ended December 31, 2018 United Energy Trading, LLC ​ 17 % Tesoro Crude Oil Co ​ 14 % Philips 66 Company ​ 11 % ​ ​ ​ ​ ​ Year Ended December 31, 2017 Tesoro Crude Oil Co 18 % ​ ​ ​ ​ ​ Commodity derivative contracts held by the Company are with nine counterparties, all of which are participants in Whiting’s credit facility and all of which have investment-grade ratings from Moody’s and Standard &amp; Poor’s. As of December 31, 2019, outstanding derivative contracts with Capital One, N.A., JP Morgan Chase Bank, N.A., the Bank of Nova Scotia, Merrill Lynch Commodities, Inc. and Citibank, N.A. represented 28%, 16%, 14%, 13% and 11%, respectively, of total crude oil volumes hedged.</t>
  </si>
  <si>
    <t>Adopted and Recently Issued Accounting Pronouncements</t>
  </si>
  <si>
    <t xml:space="preserve">Adopted and Recently Issued Accounting Pronouncements — Leases </t>
  </si>
  <si>
    <t>SUMMARY OF SIGNIFICANT ACCOUNTING POLICIES (Tables)</t>
  </si>
  <si>
    <t>Percentages of total oil and gas sales to significant purchasers</t>
  </si>
  <si>
    <t>​ ​ ​ ​ ​ Year Ended December 31, 2019 Tesoro Crude Oil Co ​ 14 % Philips 66 Company ​ 12 % ​ ​ ​ ​ ​ Year Ended December 31, 2018 United Energy Trading, LLC ​ 17 % Tesoro Crude Oil Co ​ 14 % Philips 66 Company ​ 11 % ​ ​ ​ ​ ​ Year Ended December 31, 2017 Tesoro Crude Oil Co 18 % ​ ​ ​ ​</t>
  </si>
  <si>
    <t>OIL AND GAS PROPERTIES (Tables)</t>
  </si>
  <si>
    <t>Net capitalized costs related to oil and gas producing activities</t>
  </si>
  <si>
    <t>Net capitalized costs related to the Company’s oil and gas producing activities at December 31, 2019 and 2018 are as follows (in thousands): ​ ​ ​ ​ ​ ​ ​ ​ ​ ​ ​ ​ ​ ​ ​ ​ December 31, ​ 2019 2018 Costs of completed wells and facilities ​ $ 9,847,159 ​ $ 9,182,384 Proved leasehold costs ​ ​ 2,702,236 ​ ​ 2,729,593 Wells and facilities in progress ​ ​ 159,334 ​ ​ 160,995 Unproved leasehold costs ​ ​ 103,278 ​ ​ 122,687 Total oil and gas properties, successful efforts method ​ ​ 12,812,007 ​ ​ 12,195,659 Accumulated depletion ​ ​ (5,656,929) ​ ​ (4,937,579) Oil and gas properties, net ​ $ 7,155,078 ​ $ 7,258,080</t>
  </si>
  <si>
    <t>ACQUISITIONS AND DIVESTITURES (Tables)</t>
  </si>
  <si>
    <t>Schedule of purchase price allocation</t>
  </si>
  <si>
    <t>​ ​ ​ ​ ​ Cash consideration ​ $ 122,861 ​ ​ ​ ​ Fair value of assets acquired: ​ ​ ​ Accounts receivable trade, net ​ $ 30 Prepaid expenses and other ​ ​ 43 Oil and gas properties, successful efforts method: ​ ​ ​ Proved oil and gas properties ​ ​ 106,860 Unproved oil and gas properties ​ ​ 21,769 Total fair value of assets acquired ​ ​ 128,702 ​ ​ ​ ​ Fair value of liabilities assumed: ​ ​ ​ Revenue and royalties payable ​ ​ 3,309 Asset retirement obligations ​ ​ 2,532 Total fair value of liabilities assumed ​ ​ 5,841 ​ ​ ​ ​ Total fair value of assets and liabilities acquired ​ $ 122,861</t>
  </si>
  <si>
    <t>LEASES (Tables)</t>
  </si>
  <si>
    <t>Summary of lease balance sheet information</t>
  </si>
  <si>
    <t>Supplemental balance sheet information for the Company’s leases as of December 31, 2019 consisted of the following (in thousands): ​ ​ ​ ​ ​ ​ ​ ​ ​ ​ ​ Leases ​ Balance Sheet Classification ​ December 31, 2019 ​ ​ ​ ​ ​ ​ Operating Leases ​ ​ ​ ​ ​ Operating lease ROU assets ​ Other long-term assets ​ $ 31,882 Accumulated depreciation ​ Other long-term assets ​ ​ (4,895) Operating lease ROU assets, net ​ ​ ​ $ 26,987 ​ ​ ​ ​ ​ ​ Short-term operating lease obligations ​ Accrued liabilities and other ​ $ 7,346 Long-term operating lease obligations ​ Operating lease obligations ​ ​ 31,722 Total operating lease obligations ​ ​ ​ $ 39,068 ​ ​ ​ ​ ​ ​ Finance Leases ​ ​ ​ ​ ​ Finance lease ROU assets ​ Other property and equipment ​ $ 33,312 Accumulated depreciation ​ Accumulated depreciation, depletion and amortization ​ ​ (14,180) Finance lease ROU assets, net ​ ​ ​ $ 19,132 ​ ​ ​ ​ ​ ​ Short-term finance lease obligations ​ Accrued liabilities and other ​ $ 4,974 Long-term finance lease obligations ​ Other long-term liabilities ​ ​ 16,638 Total finance lease obligations ​ ​ ​ $ 21,612 ​ The Company’s leases have remaining terms of less than one year to 10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December 31, 2019 is as follows: ​ ​ ​ ​ ​ ​ ​ ​ ​ ​ ​ ​ Weighted Average Remaining Lease Term ​ ​ ​ ​ ​ Operating leases ​ ​ ​ ​ 8 years Finance leases ​ ​ ​ ​ 5 years ​ ​ ​ ​ ​ ​ Weighted Average Discount Rate ​ ​ ​ ​ ​ Operating leases ​ ​ ​ ​ 4.6% Finance leases ​ ​ ​ ​ 8.6%</t>
  </si>
  <si>
    <t>Summary of lease cost</t>
  </si>
  <si>
    <t>​ ​ ​ ​ ​ ​ ​ Year Ended ​ ​ December 31, 2019 Operating lease cost ​ $ 11,512 ​ ​ ​ ​ Finance lease cost: ​ ​ ​ Amortization of ROU assets ​ $ 5,661 Interest on lease liabilities ​ ​ 1,996 Total finance lease cost ​ $ 7,657 ​ ​ ​ ​ Short-term lease payments ​ $ 676,850 Variable lease payments ​ $ 31,812</t>
  </si>
  <si>
    <t>Summary of lease cash flow information</t>
  </si>
  <si>
    <t>Supplemental cash flow information related to leases for the year ended December 31, 2019 consisted of the following (in thousands): ​ ​ ​ ​ ​ ​ Year Ended ​ ​ December 31, 2019 Cash paid for amounts included in the measurement of lease liabilities: ​ ​ ​ Operating cash flows from operating leases ​ $ 11,978 Operating cash flows from finance leases ​ $ 2,006 Financing cash flows from finance leases ​ $ 5,140 ​ ​ ​ ​ ROU assets obtained in exchange for new operating lease obligations ​ $ 18,658 ROU assets obtained in exchange for new finance lease obligations ​ $ 4,158</t>
  </si>
  <si>
    <t>Summary of operating lease obligations</t>
  </si>
  <si>
    <t>​ The Company’s lease obligations as of December 31, 2019 will mature as follows (in thousands): ​ ​ ​ ​ ​ ​ ​ ​ ​ ​ ​ ​ ​ ​ ​ Year ending December 31, ​ Operating Leases ​ Finance Leases 2020 ​ $ 8,886 ​ $ 6,642 2021 ​ ​ 6,657 ​ ​ 5,753 2022 ​ ​ 5,256 ​ ​ 4,748 2023 ​ ​ 4,592 ​ ​ 3,849 2024 ​ ​ 4,335 ​ ​ 3,246 Remaining ​ ​ 16,951 ​ ​ 2,535 Total lease payments ​ $ 46,677 ​ $ 26,773 Less imputed interest ​ ​ (7,609) ​ ​ (5,161) Total discounted lease payments ​ $ 39,068 ​ $ 21,612</t>
  </si>
  <si>
    <t>Summary of finance lease obligations</t>
  </si>
  <si>
    <t>​ ​ ​ ​ ​ ​ ​ ​ ​ ​ ​ ​ ​ ​ ​ Year ending December 31, ​ Operating Leases ​ Finance Leases 2020 ​ $ 8,886 ​ $ 6,642 2021 ​ ​ 6,657 ​ ​ 5,753 2022 ​ ​ 5,256 ​ ​ 4,748 2023 ​ ​ 4,592 ​ ​ 3,849 2024 ​ ​ 4,335 ​ ​ 3,246 Remaining ​ ​ 16,951 ​ ​ 2,535 Total lease payments ​ $ 46,677 ​ $ 26,773 Less imputed interest ​ ​ (7,609) ​ ​ (5,161) Total discounted lease payments ​ $ 39,068 ​ $ 21,612</t>
  </si>
  <si>
    <t>Summary of future lease payments under ASC 840</t>
  </si>
  <si>
    <t>As of December 31, 2018, minimum future contractual payments for long-term leases under the scope of ASC 840 were as follows (in thousands): ​ ​ ​ ​ ​ ​ ​ ​ ​ ​ ​ ​ ​ ​ ​ Pipeline ​ Automobile and ​ ​ Real Estate ​ Transportation ​ Equipment Year ending December 31, ​ Leases ​ Agreement ​ Leases 2019 ​ $ 7,407 ​ $ 3,180 ​ $ 4,216 2020 ​ ​ 4,770 ​ ​ 3,180 ​ ​ 3,422 2021 ​ ​ 4,066 ​ ​ 3,180 ​ ​ 1,678 2022 ​ ​ 4,188 ​ ​ 3,180 ​ ​ 488 2023 ​ ​ 4,017 ​ ​ 3,180 ​ ​ 35 Remaining ​ ​ 25,140 ​ ​ 5,565 ​ ​ - Total lease payments ​ $ 49,588 ​ $ 21,465 ​ $ 9,839</t>
  </si>
  <si>
    <t>LONG-TERM DEBT (Tables)</t>
  </si>
  <si>
    <t>Schedule of long-term debt</t>
  </si>
  <si>
    <t>Long-term debt consisted of the following at December 31, 2019 and 2018 (in thousands): ​ ​ ​ ​ ​ ​ ​ ​ ​ December 31, ​ 2019 2018 Credit agreement ​ $ 375,000 ​ $ - 1.25% Convertible Senior Notes due 2020 ​ ​ 262,075 ​ ​ 562,075 5.75% Senior Notes due 2021 ​ ​ 773,609 ​ ​ 873,609 6.25% Senior Notes due 2023 ​ ​ 408,296 ​ ​ 408,296 6.625% Senior Notes due 2026 ​ ​ 1,000,000 ​ ​ 1,000,000 Total principal ​ ​ 2,818,980 ​ ​ 2,843,980 Unamortized debt discounts and premiums ​ ​ (2,575) ​ ​ (28,994) Unamortized debt issuance costs on notes ​ ​ (16,520) ​ ​ (22,665) Total long-term debt ​ $ 2,799,885 ​ $ 2,792,321</t>
  </si>
  <si>
    <t>Schedule of convertible senior notes</t>
  </si>
  <si>
    <t>The 2020 Convertible Senior Notes consisted of the following at December 31, 2019 and 2018 (in thousands): ​ ​ ​ ​ ​ ​ ​ ​ ​ December 31, ​ 2019 2018 Liability component ​ ​ ​ ​ ​ ​ Principal ​ $ 262,075 ​ $ 562,075 Less: unamortized note discount ​ ​ (2,829) ​ ​ (29,504) Less: unamortized debt issuance costs ​ ​ (220) ​ ​ (2,340) Net carrying value ​ $ 259,026 ​ $ 530,231 Equity component (1) ​ $ 128,452 ​ $ 136,522 (1) Recorded in additional paid-in capital, net of $5 million of issuance costs and $50 million of deferred taxes as of December 31, 2019 and 2018.</t>
  </si>
  <si>
    <t>DERIVATIVE FINANCIAL INSTRUMENTS (Tables)</t>
  </si>
  <si>
    <t>Derivative instruments</t>
  </si>
  <si>
    <t>​ ​ ​ ​ ​ ​ ​ ​ ​ ​ ​ ​ ​ ​ ​ ​ ​ ​ ​ ​ ​ ​ ​ ​ ​ ​ ​ ​ Weighted Average Prices Commodity ​ Settlement Period ​ Index ​ Derivative Instrument ​ Contracted Crude Oil Volumes (Bbl) (1) ​ Swap Price ​ Sub-Floor ​ Floor ​ Ceiling Crude Oil ​ 2020 ​ NYMEX WTI ​ Fixed Price Swaps ​ 4,883,000 ​ $57.57 ​ - ​ - ​ - Crude Oil ​ 2020 ​ NYMEX WTI ​ Two-way Collars ​ 1,648,000 ​ - ​ - ​ $54.33 ​ $61.77 Crude Oil ​ 2020 ​ NYMEX WTI ​ Three-way Collars (2) ​ 3,658,000 ​ - ​ $43.50 ​ $54.00 ​ $63.63 Crude Oil ​ 2021 ​ NYMEX WTI ​ Three-way Collars (2) ​ 1,095,000 ​ - ​ $42.50 ​ $52.50 ​ $59.08 Crude Oil ​ 2021 ​ NYMEX WTI ​ Call Option (3) ​ 365,000 ​ - ​ - ​ - ​ $65.00 ​ ​ ​ ​ ​ ​ Total ​ 11,649,000 ​ ​ ​ ​ ​ ​ ​ ​ (1) Subsequent to December 31, 2019, the Company entered into additional two-way collars for 1,373,000 Bbl of crude oil volumes for the remainder of 2020 and additional three-way collars for 730,000 Bbl of crude oil volumes for 2021. (2) The Company is contracted to pay deferred premiums related to certain three-way collars at each settlement date. The weighted average premium for all three-way collars was $0.56 per Bbl as of December 31, 2019. (3) This derivative instrument is a sold call option.</t>
  </si>
  <si>
    <t>Schedule of effects of commodity derivative instruments</t>
  </si>
  <si>
    <t>​ ​ ​ ​ ​ ​ ​ ​ ​ ​ ​ ​ ​ ​ ​ ​ ​ Loss Recognized in Income Not Designated as ​ Statement of Operations ​ Year Ended December 31, ASC 815 Hedges Classification 2019 2018 ​ 2017 Commodity contracts ​ Derivative loss, net ​ $ 53,769 ​ $ 17,170 ​ $ 104,138 Embedded derivatives ​ Loss on sale of properties ​ ​ - ​ ​ - ​ ​ 18,709 Total ​ ​ ​ $ 53,769 ​ $ 17,170 ​ $ 122,847</t>
  </si>
  <si>
    <t>Location and fair value of derivative instruments</t>
  </si>
  <si>
    <t>​ ​ ​ ​ ​ ​ ​ ​ ​ ​ ​ ​ ​ ​ ​ ​ ​ December 31, 2019 (1) ​ ​ ​ ​ ​ ​ ​ ​ ​ ​ Net ​ ​ ​ ​ Gross ​ ​ ​ ​ Recognized ​ ​ ​ ​ Recognized ​ Gross ​ Fair Value Not Designated as ​ ​ ​ Assets/ ​ Amounts ​ Assets/ ASC 815 Hedges Balance Sheet Classification Liabilities Offset Liabilities Derivative assets ​ ​ ​ ​ ​ ​ ​ ​ ​ ​ ​ Commodity contracts - current ​ Derivative assets ​ $ 75,654 ​ $ (74,768) ​ $ 886 Commodity contracts - non-current ​ Other long-term assets ​ ​ 5,648 ​ ​ (5,648) ​ ​ - Total derivative assets ​ ​ ​ $ 81,302 ​ $ (80,416) ​ $ 886 Derivative liabilities ​ ​ ​ ​ ​ ​ ​ ​ ​ ​ ​ Commodity contracts - current ​ Accrued liabilities and other ​ $ 85,053 ​ $ (74,768) ​ $ 10,285 Commodity contracts - non-current ​ Other long-term liabilities ​ ​ 6,534 ​ ​ (5,648) ​ ​ 886 Total derivative liabilities ​ ​ ​ $ 91,587 ​ $ (80,416) ​ $ 11,171 ​ ​ ​ ​ ​ ​ ​ ​ ​ ​ ​ ​ ​ ​ ​ ​ ​ ​ ​ ​ ​ December 31, 2018 (1) ​ ​ ​ ​ ​ ​ ​ ​ ​ ​ Net ​ ​ ​ ​ Gross ​ ​ ​ ​ Recognized ​ ​ ​ ​ Recognized ​ Gross ​ Fair Value Not Designated as ​ ​ ​ Assets/ ​ Amounts ​ Assets/ ASC 815 Hedges Balance Sheet Classification Liabilities Offset Liabilities Derivative assets ​ ​ ​ ​ ​ ​ ​ ​ ​ ​ ​ Commodity contracts - current ​ Derivative assets ​ $ 69,735 ​ $ (1,393) ​ $ 68,342 Total derivative assets ​ ​ ​ $ 69,735 ​ $ (1,393) ​ $ 68,342 Derivative liabilities ​ ​ ​ ​ ​ ​ ​ ​ ​ ​ ​ Commodity contracts - current ​ Accrued liabilities and other ​ $ 1,393 ​ $ (1,393) ​ $ - Total derivative liabilities ​ ​ ​ $ 1,393 ​ $ (1,393) ​ $ -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FAIR VALUE MEASUREMENTS (Tables)</t>
  </si>
  <si>
    <t>Summary of the fair values and carrying value of debt instruments</t>
  </si>
  <si>
    <t>​ ​ ​ ​ ​ ​ ​ ​ ​ ​ ​ ​ ​ ​ ​ ​ December 31, 2019 ​ December 31, 2018 ​ ​ Fair ​ Carrying ​ Fair ​ Carrying ​ Value (1) Value (2) Value (1) Value (2) 1.25% Convertible Senior Notes due 2020 ​ $ 260,214 ​ $ 259,026 ​ $ 531,161 ​ $ 530,231 5.75% Senior Notes due 2021 ​ ​ 732,995 ​ ​ 772,080 ​ ​ 829,929 ​ ​ 870,545 6.25% Senior Notes due 2023 ​ ​ 343,989 ​ ​ 405,392 ​ ​ 375,632 ​ ​ 404,659 6.625% Senior Notes due 2026 ​ ​ 681,250 ​ ​ 988,387 ​ ​ 865,000 ​ ​ 986,886 Total ​ $ 2,018,448 ​ $ 2,424,885 ​ $ 2,601,722 ​ $ 2,792,321 (1) Fair values are based on quoted market prices for these debt securities, and such fair values are therefore designated as Level 1 within the valuation hierarchy. (2) Carrying values are presented net of unamortized debt issuance costs and debt discounts or premiums.</t>
  </si>
  <si>
    <t>Fair value assets and liabilities measured on a recurring basis</t>
  </si>
  <si>
    <t>​ ​ ​ ​ ​ ​ ​ ​ ​ ​ ​ ​ ​ ​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 ​ ​ ​ ​ ​ ​ ​ ​ ​ ​ ​ ​ ​ ​ ​ ​ ​ ​ ​ ​ ​ ​ ​ ​ ​ Total Fair Value ​ Level 1 Level 2 Level 3 December 31, 2018 Financial Assets ​ ​ ​ ​ ​ ​ ​ ​ ​ ​ ​ ​ Commodity derivatives – current ​ $ - ​ $ 68,342 ​ $ - ​ $ 68,342 Total financial assets ​ $ - ​ $ 68,342 ​ $ - ​ $ 68,342</t>
  </si>
  <si>
    <t>Reconciliation of changes in the fair value of financial assets (liabilities) designated as Level 3 in the valuation hierarchy</t>
  </si>
  <si>
    <t>​ ​ ​ ​ ​ ​ ​ Year Ended ​ ​ December 31, 2018 Fair value liability, beginning of period ​ $ (63,278) Unrealized gains on commodity derivative contracts included in earnings (1) ​ ​ 2,242 Settlement of commodity derivative contracts ​ ​ 61,036 Transfers into (out of) Level 3 ​ ​ - Fair value liability, end of period ​ $ - (1) Included in derivative loss, net in the consolidated statements of operations.</t>
  </si>
  <si>
    <t>Non-financial assets and liabilities measured at fair value on a nonrecurring basis</t>
  </si>
  <si>
    <t>​ ​ ​ ​ ​ ​ ​ ​ ​ ​ ​ ​ ​ ​ ​ ​ ​ ​ ​ ​ ​ ​ ​ ​ ​ ​ ​ ​ ​ ​ ​ Loss (Before ​ ​ Net Carrying ​ ​ ​ ​ ​ ​ ​ ​ ​ ​ Tax) Year ​ ​ Value as of ​ ​ ​ ​ ​ ​ ​ ​ ​ ​ Ended ​ ​ December 31, ​ Fair Value Measurements Using ​ December 31, ​ 2017 Level 1 Level 2 Level 3 2017 Proved property (1) ​ $ 389,390 ​ $ - ​ $ - ​ $ 389,390 ​ $ 834,950 (1) During the fourth quarter of 2017, proved oil and gas properties at the Redtail field in the Denver-Julesburg Basin (the “DJ Basin”) in Weld County, Colorado, with a previous carrying amount of $1.2 billion were written down to their fair value as of December 31, 2017 of $389 million, resulting in a non-cash impairment charge of $835 million which was recorded within exploration and impairment expense.</t>
  </si>
  <si>
    <t>SHAREHOLDERS' EQUITY AND NONCONTROLLING INTEREST (Tables)</t>
  </si>
  <si>
    <t>Schedule of noncontrolling interest</t>
  </si>
  <si>
    <t>​ ​ ​ ​ ​ ​ ​ Year Ended ​ December 31, 2017 Balance at beginning of period ​ $ 7,962 Net loss ​ ​ (14) Conveyance of ownership interest ​ ​ (7,948) Balance at end of period ​ $ -</t>
  </si>
  <si>
    <t>REVENUE RECOGNITION (Tables)</t>
  </si>
  <si>
    <t>Summary of revenue disaggregation</t>
  </si>
  <si>
    <t>​ ​ ​ ​ ​ ​ ​ ​ ​ ​ December 31, ​ 2019 2018 OPERATING REVENUES ​ ​ ​ ​ ​ ​ Oil sales ​ $ 1,492,218 ​ $ 1,850,052 NGL and natural gas sales ​ ​ 80,027 ​ ​ 231,362 Oil, NGL and natural gas sales ​ $ 1,572,245 ​ $ 2,081,414</t>
  </si>
  <si>
    <t>STOCK-BASED COMPENSATION (Tables)</t>
  </si>
  <si>
    <t>Assumption for valuing market based restricted shares</t>
  </si>
  <si>
    <t>​ ​ ​ ​ ​ ​ ​ ​ ​ 2019 2018 ​ 2017 Number of simulations 2,500,000 2,500,000 ​ 2,500,000 Expected volatility 72.95% ​ 72.80% ​ 82.44% Risk-free interest rate 2.60% ​ 2.12% ​ 1.52% Dividend yield — — ​ —</t>
  </si>
  <si>
    <t>Summary of nonvested shares</t>
  </si>
  <si>
    <t>​ ​ ​ ​ ​ ​ ​ ​ ​ ​ ​ Number of Awards ​ Weighted Average ​ ​ Service ‑ Based ​ Market-Based ​ Grant Date ​ RSAs &amp; RSUs PSAs &amp; PSUs Fair Value Nonvested awards, January 1 554,527 503,696 ​ $ 34.94 Granted 467,055 347,493 ​ 24.61 Vested (383,908) (98,581) ​ 32.15 Forfeited (170,172) (304,221) ​ 32.88 Nonvested awards, December 31 467,502 448,387 ​ $ 28.28</t>
  </si>
  <si>
    <t>Summary of stock options outstanding</t>
  </si>
  <si>
    <t>​ ​ ​ ​ ​ ​ ​ ​ ​ ​ ​ ​ ​ ​ ​ ​ ​ ​ ​ ​ ​ ​ Weighted ​ ​ ​ ​ ​ ​ ​ ​ ​ ​ Average ​ ​ ​ ​ Weighted ​ Aggregate ​ Remaining ​ ​ ​ ​ Average ​ Intrinsic ​ Contractual ​ ​ Number of ​ Exercise Price ​ Value ​ Term ​ Options per Share (in thousands) (in years) Options outstanding at January 1 49,230 ​ $ 195.92 ​ Granted - ​ - ​ Exercised - ​ - ​ $ - Forfeited or expired (6,270) ​ 216.78 ​ Options outstanding at December 31 42,960 ​ $ 192.88 ​ $ - 2.2 Options vested at December 31 42,960 ​ $ 192.88 ​ $ - 2.2 Options exercisable at December 31 42,960 ​ $ 192.88 ​ $ - 2.2</t>
  </si>
  <si>
    <t>INCOME TAXES (Tables)</t>
  </si>
  <si>
    <t>Schedule of income tax expense</t>
  </si>
  <si>
    <t>Income tax expense (benefit) consists of the following (in thousands): ​ ​ ​ ​ ​ ​ ​ ​ ​ ​ ​ ​ Year Ended December 31, ​ 2019 2018 2017 Current income tax expense (benefit) ​ ​ ​ ​ ​ ​ ​ ​ ​ Federal ​ $ - ​ $ - ​ $ (7,305) State ​ ​ - ​ ​ - ​ ​ 14 Total current income tax benefit ​ ​ - ​ ​ - ​ ​ (7,291) Deferred income tax expense (benefit) ​ ​ ​ ​ ​ ​ ​ ​ ​ Federal ​ ​ 2,140 ​ ​ (10,960) ​ ​ (398,686) State ​ ​ (3,513) ​ ​ 12,333 ​ ​ (77,002) Foreign ​ ​ 73,593 ​ ​ - ​ ​ - Total deferred income tax expense (benefit) ​ ​ 72,220 ​ ​ 1,373 ​ ​ (475,688) Total ​ $ 72,220 ​ $ 1,373 ​ $ (482,979)</t>
  </si>
  <si>
    <t>Reconciliation of statutory income tax expense to income tax expense</t>
  </si>
  <si>
    <t>Income tax expense (benefit) differed from amounts that would result from applying the U.S. statutory income tax rate (21% for the years ended December 31, 2019 and 2018 and 35% for the year ended December 31, 2017) to income before income taxes as follows (in thousands): ​ ​ ​ ​ ​ ​ ​ ​ ​ ​ ​ ​ Year Ended December 31, ​ 2019 2018 2017 U.S. statutory income tax expense (benefit) ​ $ (35,479) ​ $ 72,211 ​ $ (602,219) State income taxes, net of federal benefit ​ ​ (8,288) ​ ​ 14,324 ​ ​ (39,557) Foreign tax expense ​ ​ (147) ​ ​ - ​ ​ - Valuation allowance ​ ​ 39,672 ​ ​ (87,774) ​ ​ 120,880 Federal tax reform ​ ​ - ​ ​ - ​ ​ (42,033) Impairment charge after enactment of federal tax reform ​ ​ - ​ ​ - ​ ​ 114,293 IRC Section 382 limitation ​ ​ - ​ ​ - ​ ​ (45,899) Market-based equity awards ​ ​ 910 ​ ​ 2,215 ​ ​ 7,003 Outside basis difference recognition ​ ​ 73,740 ​ ​ - ​ ​ - Other ​ ​ 1,812 ​ ​ 397 ​ ​ 4,553 Total ​ $ 72,220 ​ $ 1,373 ​ $ (482,979)</t>
  </si>
  <si>
    <t>Components of deferred income tax assets and liabilities</t>
  </si>
  <si>
    <t>The principal components of the Company’s deferred income tax assets and liabilities at December 31, 2019 and 2018 were as follows (in thousands): ​ ​ ​ ​ ​ ​ ​ ​ ​ Year Ended December 31, ​ 2019 2018 Deferred income tax assets ​ ​ ​ ​ ​ ​ Net operating loss carryforward ​ $ 944,709 ​ $ 873,646 Derivative instruments ​ ​ 2,451 ​ ​ - Asset retirement obligations ​ ​ 32,152 ​ ​ 32,546 Restricted stock compensation ​ ​ 2,033 ​ ​ 5,603 EOR credit carryforwards ​ ​ 7,946 ​ ​ 7,946 Lease obligations ​ ​ 14,463 ​ ​ - Other ​ ​ 12,847 ​ ​ 10,777 Total deferred income tax assets ​ ​ 1,016,601 ​ ​ 930,518 Less valuation allowance ​ ​ (188,281) ​ ​ (152,035) Net deferred income tax assets ​ ​ 828,320 ​ ​ 778,483 Deferred income tax liabilities ​ ​ ​ ​ ​ ​ Oil and gas properties ​ ​ 805,989 ​ ​ 740,933 Trust distributions ​ ​ 10,517 ​ ​ 15,479 Lease assets ​ ​ 10,993 ​ ​ - Derivative instruments ​ ​ - ​ ​ 16,375 Discount on convertible senior notes ​ ​ 674 ​ ​ 7,069 Foreign outside basis difference ​ ​ 73,740 ​ ​ - Total deferred income tax liabilities ​ ​ 901,913 ​ ​ 779,856 Total net deferred income tax liabilities ​ $ 73,593 ​ $ 1,373</t>
  </si>
  <si>
    <t>EARNINGS PER SHARE (Tables)</t>
  </si>
  <si>
    <t>Reconciliations between basic and diluted earnings per share</t>
  </si>
  <si>
    <t>The reconciliations between basic and diluted earnings (loss) per share are as follows (in thousands, except per share data): ​ ​ ​ ​ ​ ​ ​ ​ ​ ​ ​ ​ Year Ended December 31, ​ 2019 2018 ​ 2017 Basic Earnings (Loss) Per Share ​ ​ ​ ​ ​ ​ ​ ​ ​ Net income (loss) attributable to common shareholders ​ $ (241,166) ​ $ 342,494 ​ $ (1,237,648) Weighted average shares outstanding, basic ​ ​ 91,285 ​ ​ 90,953 ​ ​ 90,683 Earnings (loss) per common share, basic ​ $ (2.64) ​ $ 3.77 ​ $ (13.65) ​ ​ ​ ​ ​ ​ ​ ​ ​ ​ Diluted Earnings (Loss) Per Share ​ ​ ​ ​ ​ ​ ​ ​ ​ Net income (loss) attributable to common shareholders ​ $ (241,166) ​ $ 342,494 ​ $ (1,237,648) Weighted average shares outstanding, basic ​ ​ 91,285 ​ ​ 90,953 ​ ​ 90,683 Service-based awards, market-based awards and stock options ​ ​ - ​ ​ 916 ​ ​ - Weighted average shares outstanding, diluted ​ ​ 91,285 ​ ​ 91,869 ​ ​ 90,683 Earnings (loss) per common share, diluted ​ $ (2.64) ​ $ 3.73 ​ $ (13.65)</t>
  </si>
  <si>
    <t>COMMITMENTS AND CONTINGENCIES (Tables)</t>
  </si>
  <si>
    <t>Minimum future payments under non-cancelable unconditional purchase obligations</t>
  </si>
  <si>
    <t>The table below shows the Company’s minimum future payments due by period under unconditional purchase obligations as of December 31, 2019 (in thousands): ​ ​ ​ ​ ​ ​ Pipeline ​ ​ Transportation Year ending December 31, ​ Agreements 2020 ​ $ 2,189 2021 ​ ​ 2,189 2022 ​ ​ 2,189 2023 ​ ​ 2,189 2024 ​ ​ 547 Total payments ​ $ 9,303</t>
  </si>
  <si>
    <t>CAPITALIZED EXPLORATORY WELL COSTS (Tables)</t>
  </si>
  <si>
    <t>Net changes in capitalized exploratory well costs</t>
  </si>
  <si>
    <t>Exploratory well costs that are incurred and expensed in the same annual period have not been included in the table below. The net changes in capitalized exploratory well costs were as follows (in thousands): ​ ​ ​ ​ ​ ​ ​ ​ ​ ​ ​ ​ Year Ended December 31, ​ 2019 2018 2017 Beginning balance at January 1 ​ $ - ​ $ 13,894 ​ $ - Additions to capitalized exploratory well costs pending the determination of proved reserves ​ ​ - ​ ​ 10,831 ​ ​ 13,894 Reclassifications to wells, facilities and equipment based on the determination of proved reserves ​ ​ - ​ ​ (24,725) ​ ​ - Ending balance at December 31 ​ $ - ​ $ - ​ $ 13,894</t>
  </si>
  <si>
    <t>SUMMARY OF SIGNIFICANT ACCOUNTING POLICIES (Narrative I) (Details) - USD ($) $ in Millions</t>
  </si>
  <si>
    <t>Summary Of Significant Accounting Policies [Line Items]</t>
  </si>
  <si>
    <t>Oil and gas receivables collection period</t>
  </si>
  <si>
    <t>2 months</t>
  </si>
  <si>
    <t>Allowance for doubtful account</t>
  </si>
  <si>
    <t>Materials and supplies inventories</t>
  </si>
  <si>
    <t>Oil in tanks</t>
  </si>
  <si>
    <t>Impairment of Proved Properties</t>
  </si>
  <si>
    <t>Impairment of Unproved Properties</t>
  </si>
  <si>
    <t>Maximum [Member]</t>
  </si>
  <si>
    <t>Estimated useful life</t>
  </si>
  <si>
    <t>30 years</t>
  </si>
  <si>
    <t>Furniture and Fixtures [Member] | Minimum [Member]</t>
  </si>
  <si>
    <t>4 years</t>
  </si>
  <si>
    <t>Buildings [Member] | Minimum [Member]</t>
  </si>
  <si>
    <t>Buildings [Member] | Maximum [Member]</t>
  </si>
  <si>
    <t>Leasehold Improvements [Member] | Minimum [Member]</t>
  </si>
  <si>
    <t>Leasehold Improvements [Member] | Maximum [Member]</t>
  </si>
  <si>
    <t>Office Equipment [Member] | Minimum [Member]</t>
  </si>
  <si>
    <t>5 years</t>
  </si>
  <si>
    <t>Office Equipment [Member] | Maximum [Member]</t>
  </si>
  <si>
    <t>Automobiles [Member] | Minimum [Member]</t>
  </si>
  <si>
    <t>Automobiles [Member] | Maximum [Member]</t>
  </si>
  <si>
    <t>SUMMARY OF SIGNIFICANT ACCOUNTING POLICIES (Narrative II) (Details) $ in Millions</t>
  </si>
  <si>
    <t>Dec. 31, 2019USD ($)segmentshares</t>
  </si>
  <si>
    <t>Dec. 31, 2018USD ($)</t>
  </si>
  <si>
    <t>Dec. 31, 2017USD ($)</t>
  </si>
  <si>
    <t>Employer's contribution in employees retirement plan | $</t>
  </si>
  <si>
    <t>Employees vest in employer contribution Percentage, per year of completed service</t>
  </si>
  <si>
    <t>20.00%</t>
  </si>
  <si>
    <t>Service period</t>
  </si>
  <si>
    <t>Number of operating segments | segment</t>
  </si>
  <si>
    <t>Whiting USA Trust II Units [Member]</t>
  </si>
  <si>
    <t>Trust units sold to the public (in shares) | shares</t>
  </si>
  <si>
    <t>SUMMARY OF SIGNIFICANT ACCOUNTING POLICIES (Credit risk) (Details) - item</t>
  </si>
  <si>
    <t>Credit Concentration Risk [Member] | Oil And Gas Sales [Member] | Tesoro Crude Oil Co [Member]</t>
  </si>
  <si>
    <t>Concentration Risk [Line Items]</t>
  </si>
  <si>
    <t>Sales as percentage of oil and gas revenue</t>
  </si>
  <si>
    <t>14.00%</t>
  </si>
  <si>
    <t>18.00%</t>
  </si>
  <si>
    <t>Credit Concentration Risk [Member] | Oil And Gas Sales [Member] | Philips 66 Company [Member]</t>
  </si>
  <si>
    <t>12.00%</t>
  </si>
  <si>
    <t>11.00%</t>
  </si>
  <si>
    <t>Credit Concentration Risk [Member] | Oil And Gas Sales [Member] | United Energy Trading, LLC [Member]</t>
  </si>
  <si>
    <t>17.00%</t>
  </si>
  <si>
    <t>Commodity Price Risk [Member] | Derivative Contracts [Member]</t>
  </si>
  <si>
    <t>Number of counterparties</t>
  </si>
  <si>
    <t>Commodity Price Risk [Member] | Derivative Contracts [Member] | Capital One, N. A. [Member]</t>
  </si>
  <si>
    <t>Outstanding derivative contracts as percentage of crude oil volumes hedged</t>
  </si>
  <si>
    <t>28.00%</t>
  </si>
  <si>
    <t>Commodity Price Risk [Member] | Derivative Contracts [Member] | JP Morgan Chase [Member]</t>
  </si>
  <si>
    <t>16.00%</t>
  </si>
  <si>
    <t>Commodity Price Risk [Member] | Derivative Contracts [Member] | Bank of Nova Scotia [Member]</t>
  </si>
  <si>
    <t>Commodity Price Risk [Member] | Derivative Contracts [Member] | Merrill Lynch Commodities, Inc. [Member]</t>
  </si>
  <si>
    <t>13.00%</t>
  </si>
  <si>
    <t>Commodity Price Risk [Member] | Derivative Contracts [Member] | Citibank, N.A. [Member]</t>
  </si>
  <si>
    <t>OIL AND GAS PROPERTIES (Details) - USD ($) $ in Thousands</t>
  </si>
  <si>
    <t>Costs of completed wells and facilities</t>
  </si>
  <si>
    <t>Proved leasehold costs</t>
  </si>
  <si>
    <t>Wells and facilities in progress</t>
  </si>
  <si>
    <t>Unproved leasehold costs</t>
  </si>
  <si>
    <t>Total oil and gas properties, successful efforts method</t>
  </si>
  <si>
    <t>Accumulated depletion</t>
  </si>
  <si>
    <t>Oil and gas properties, net</t>
  </si>
  <si>
    <t>ACQUISITIONS AND DIVESTITURES (Acquisition) (Details) $ in Thousands</t>
  </si>
  <si>
    <t>Jul. 31, 2018USD ($)aitem</t>
  </si>
  <si>
    <t>Dec. 31, 2019USD ($)</t>
  </si>
  <si>
    <t>Business Acquisition [Line Items]</t>
  </si>
  <si>
    <t>Cash consideration</t>
  </si>
  <si>
    <t>Richland and McKenzie Counties [Member]</t>
  </si>
  <si>
    <t>Aggregate purchase price</t>
  </si>
  <si>
    <t>Net acquisition area (in acres) | a</t>
  </si>
  <si>
    <t>Number of wells acquired | item</t>
  </si>
  <si>
    <t>Fair value of assets acquired:</t>
  </si>
  <si>
    <t>Oil and gas properties, successful efforts method:</t>
  </si>
  <si>
    <t>Proved oil and gas properties</t>
  </si>
  <si>
    <t>Unproved oil and gas properties</t>
  </si>
  <si>
    <t>Total fair value of assets acquired</t>
  </si>
  <si>
    <t>Fair value of liabilities assumed:</t>
  </si>
  <si>
    <t>Revenue and royalties payable</t>
  </si>
  <si>
    <t>Total fair value of liabilities assumed</t>
  </si>
  <si>
    <t>Total fair value of assets and liabilities acquired</t>
  </si>
  <si>
    <t>ACQUISITIONS AND DIVESTITURES (Divestitures) (Details)</t>
  </si>
  <si>
    <t>Aug. 15, 2019USD ($)item</t>
  </si>
  <si>
    <t>Jul. 29, 2019USD ($)item</t>
  </si>
  <si>
    <t>Sep. 01, 2017USD ($)</t>
  </si>
  <si>
    <t>Jul. 19, 2017USD ($)</t>
  </si>
  <si>
    <t>Jan. 31, 2017USD ($)</t>
  </si>
  <si>
    <t>Jul. 31, 2016USD ($)</t>
  </si>
  <si>
    <t>Dispositions</t>
  </si>
  <si>
    <t>Embedded derivatives [Member]</t>
  </si>
  <si>
    <t>Additional proceeds from disposal for specified period for each $0.01 average NYMEX futures is above threshold price per Bbl</t>
  </si>
  <si>
    <t>Maximum possible additional proceeds from divestiture of business</t>
  </si>
  <si>
    <t>Amount received from settled contingent payment</t>
  </si>
  <si>
    <t>Disposal Group, Disposed of by Sale, Not Discontinued Operations [Member] | McKenzie, Mountrail And Williams Counties [Member]</t>
  </si>
  <si>
    <t>Number of well sold | item</t>
  </si>
  <si>
    <t>Disposal Group, Disposed of by Sale, Not Discontinued Operations [Member] | Richland County, Montana And Mountrail and Williams Counties [Member]</t>
  </si>
  <si>
    <t>Disposal Group, Disposed of by Sale, Not Discontinued Operations [Member] | Robinson Lake Gas Processing Plant and Belfield Gas Processing Plant [Member]</t>
  </si>
  <si>
    <t>Disposal Group, Disposed of by Sale, Not Discontinued Operations [Member] | Fort Berthold Indian Reservation Area [Member]</t>
  </si>
  <si>
    <t>Gain (loss) on sale</t>
  </si>
  <si>
    <t>LEASES (Details) - USD ($) $ in Millions</t>
  </si>
  <si>
    <t>Jan. 01, 2019</t>
  </si>
  <si>
    <t>New Accounting Pronouncements or Change in Accounting Principle [Line Items]</t>
  </si>
  <si>
    <t>Lease, Practical Expedients, Package [true false]</t>
  </si>
  <si>
    <t>Accounting Standards Update 2016-02 [Member] | Restatement Adjustment [Member]</t>
  </si>
  <si>
    <t>Total leased assets</t>
  </si>
  <si>
    <t>Total lease liabilities</t>
  </si>
  <si>
    <t>LEASES (Balance Sheet and Terms) (Details) $ in Thousands</t>
  </si>
  <si>
    <t>Operating Leases</t>
  </si>
  <si>
    <t>Operating lease ROU assets</t>
  </si>
  <si>
    <t>Operating lease, Accumulated depreciation</t>
  </si>
  <si>
    <t>Operating lease ROU assets, net</t>
  </si>
  <si>
    <t>Operating Lease, Right-of-Use Asset, Statement of Financial Position [Extensible List]</t>
  </si>
  <si>
    <t>Other Assets, Noncurrent</t>
  </si>
  <si>
    <t>Short-term operating lease obligations</t>
  </si>
  <si>
    <t>Operating Lease, Liability, Current, Statement of Financial Position [Extensible List]</t>
  </si>
  <si>
    <t>Other Liabilities, Current</t>
  </si>
  <si>
    <t>Long-term operating lease obligations</t>
  </si>
  <si>
    <t>Operating Lease, Liability, Noncurrent, Statement of Financial Position [Extensible List]</t>
  </si>
  <si>
    <t>Total operating lease obligations</t>
  </si>
  <si>
    <t>Operating Lease, Liability, Statement of Financial Position [Extensible List]</t>
  </si>
  <si>
    <t>Finance Leases</t>
  </si>
  <si>
    <t>Finance lease ROU assets</t>
  </si>
  <si>
    <t>Finance lease, Accumulated depreciation</t>
  </si>
  <si>
    <t>Finance lease ROU assets, net</t>
  </si>
  <si>
    <t>Finance Lease, Right-of-Use Asset, Statement of Financial Position [Extensible List]</t>
  </si>
  <si>
    <t>Property, Plant and Equipment, Net</t>
  </si>
  <si>
    <t>Short-term finance lease obligations</t>
  </si>
  <si>
    <t>Finance Lease, Liability, Current, Statement of Financial Position [Extensible List]</t>
  </si>
  <si>
    <t>Long-term finance lease obligations</t>
  </si>
  <si>
    <t>Finance Lease, Liability, Noncurrent, Statement of Financial Position [Extensible List]</t>
  </si>
  <si>
    <t>Other Liabilities, Noncurrent</t>
  </si>
  <si>
    <t>Total finance lease obligations</t>
  </si>
  <si>
    <t>Weighted Average Remaining Lease Term, Operating lease</t>
  </si>
  <si>
    <t>8 years</t>
  </si>
  <si>
    <t>Weighted Average Remaining Lease Term, Finance lease</t>
  </si>
  <si>
    <t>Weighted Average Discount Rate, Operating lease (as a percent)</t>
  </si>
  <si>
    <t>4.60%</t>
  </si>
  <si>
    <t>Weighted Average Discount Rate, Finance lease (as a percent)</t>
  </si>
  <si>
    <t>8.60%</t>
  </si>
  <si>
    <t>Minimum [Member]</t>
  </si>
  <si>
    <t>Lease remaining term</t>
  </si>
  <si>
    <t>1 year</t>
  </si>
  <si>
    <t>10 years</t>
  </si>
  <si>
    <t>LEASES (Lease cost) (Details) $ in Thousands</t>
  </si>
  <si>
    <t>Operating lease cost</t>
  </si>
  <si>
    <t>Amortization of ROU assets</t>
  </si>
  <si>
    <t>Interest on lease liabilities</t>
  </si>
  <si>
    <t>Total finance lease cost</t>
  </si>
  <si>
    <t>Short-term lease payments</t>
  </si>
  <si>
    <t>Variable lease payments</t>
  </si>
  <si>
    <t>LEASES (Cash flow) (Details) $ in Thousands</t>
  </si>
  <si>
    <t>Operating cash flows from operating leases</t>
  </si>
  <si>
    <t>Operating cash flows from finance leases</t>
  </si>
  <si>
    <t>Financing cash flows from finance leases</t>
  </si>
  <si>
    <t>ROU assets obtained in exchange for new operating lease obligations</t>
  </si>
  <si>
    <t>ROU assets obtained in exchange for new financing lease obligations</t>
  </si>
  <si>
    <t>LEASES (Obligations) (Details) $ in Thousands</t>
  </si>
  <si>
    <t>2020</t>
  </si>
  <si>
    <t>2021</t>
  </si>
  <si>
    <t>2022</t>
  </si>
  <si>
    <t>2023</t>
  </si>
  <si>
    <t>2024</t>
  </si>
  <si>
    <t>Remaining</t>
  </si>
  <si>
    <t>Total lease payments</t>
  </si>
  <si>
    <t>Less imputed interest</t>
  </si>
  <si>
    <t>Operating leases not yet commenced</t>
  </si>
  <si>
    <t>Operating lease not yet commenced term</t>
  </si>
  <si>
    <t>9 years</t>
  </si>
  <si>
    <t>LEASES (ASC 840 Obligations) (Details) - USD ($) $ in Thousands</t>
  </si>
  <si>
    <t>Real Estate Leases [Member]</t>
  </si>
  <si>
    <t>Minimum future contractual payments</t>
  </si>
  <si>
    <t>Pipeline Transportation Agreements [Member]</t>
  </si>
  <si>
    <t>Automobile and Equipment Leases [Member]</t>
  </si>
  <si>
    <t>LONG-TERM DEBT (Schedule of long-term debt) (Details) - USD ($) $ in Thousands</t>
  </si>
  <si>
    <t>Sep. 30, 2019</t>
  </si>
  <si>
    <t>Debt Instrument [Line Items]</t>
  </si>
  <si>
    <t>Total principal</t>
  </si>
  <si>
    <t>Unamortized debt discounts and premiums</t>
  </si>
  <si>
    <t>Unamortized debt issuance costs on notes</t>
  </si>
  <si>
    <t>Total long-term debt</t>
  </si>
  <si>
    <t>Credit Agreement [Member]</t>
  </si>
  <si>
    <t>Interest rate on debt instrument (as a percent)</t>
  </si>
  <si>
    <t>6.25% Senior Notes due 2023 [Member]</t>
  </si>
  <si>
    <t>6.25%</t>
  </si>
  <si>
    <t>LONG-TERM DEBT (Credit agreement) (Details) - USD ($) $ in Millions</t>
  </si>
  <si>
    <t>Oct. 31, 2019</t>
  </si>
  <si>
    <t>Sep. 13, 2019</t>
  </si>
  <si>
    <t>Outstanding borrowings under credit facility</t>
  </si>
  <si>
    <t>Weighted average interest rate</t>
  </si>
  <si>
    <t>3.30%</t>
  </si>
  <si>
    <t>Commitment Fee (as a percent)</t>
  </si>
  <si>
    <t>0.375%</t>
  </si>
  <si>
    <t>0.50%</t>
  </si>
  <si>
    <t>Base Rate [Member] | Minimum [Member]</t>
  </si>
  <si>
    <t>Basis points added to reference rate (as a percent)</t>
  </si>
  <si>
    <t>Base Rate [Member] | Maximum [Member]</t>
  </si>
  <si>
    <t>1.50%</t>
  </si>
  <si>
    <t>Fed Funds Rate [Member]</t>
  </si>
  <si>
    <t>LIBOR [Member]</t>
  </si>
  <si>
    <t>1.00%</t>
  </si>
  <si>
    <t>Eurodollar [Member] | Minimum [Member]</t>
  </si>
  <si>
    <t>Eurodollar [Member] | Maximum [Member]</t>
  </si>
  <si>
    <t>2.50%</t>
  </si>
  <si>
    <t>Maximum borrowing capacity of credit facility</t>
  </si>
  <si>
    <t>Maximum aggregate commitments</t>
  </si>
  <si>
    <t>Borrowing capacity of credit facility, net of letter of credit</t>
  </si>
  <si>
    <t>Letters of credit borrowings outstanding</t>
  </si>
  <si>
    <t>Portion of line of credit available for issuance of letters of credit</t>
  </si>
  <si>
    <t>Amount of revolving credit agreement available for additional letters of credit under the agreement</t>
  </si>
  <si>
    <t>Retained earnings free from restrictions</t>
  </si>
  <si>
    <t>Minimum consolidated current assets to consolidated current liabilities ratio</t>
  </si>
  <si>
    <t>Total debt to EBITDAX ratio</t>
  </si>
  <si>
    <t>Aggregate principal amount</t>
  </si>
  <si>
    <t>Senior Notes And Senior Convertible Notes [Member]</t>
  </si>
  <si>
    <t>Senior Notes 2021 [Member]</t>
  </si>
  <si>
    <t>Credit Agreement Maturing April 12, 2023 [Member]</t>
  </si>
  <si>
    <t>Maturity period</t>
  </si>
  <si>
    <t>91 days</t>
  </si>
  <si>
    <t>Threshold amount of debt</t>
  </si>
  <si>
    <t>Threshold amount of debt (as a percent)</t>
  </si>
  <si>
    <t>15.00%</t>
  </si>
  <si>
    <t>LONG-TERM DEBT (Summary of senior notes and convertible senior notes) (Details) - USD ($) $ in Thousands</t>
  </si>
  <si>
    <t>1 Months Ended</t>
  </si>
  <si>
    <t>Carrying value of debt instrument</t>
  </si>
  <si>
    <t>Percentage of redemption price</t>
  </si>
  <si>
    <t>99.00%</t>
  </si>
  <si>
    <t>95.467%</t>
  </si>
  <si>
    <t>94.708%</t>
  </si>
  <si>
    <t>LONG-TERM DEBT (Senior notes) (Details) - USD ($) $ in Thousands, shares in Millions</t>
  </si>
  <si>
    <t>Feb. 02, 2017</t>
  </si>
  <si>
    <t>Jan. 31, 2018</t>
  </si>
  <si>
    <t>Dec. 31, 2016</t>
  </si>
  <si>
    <t>Repurchase of notes</t>
  </si>
  <si>
    <t>Senior Notes [Member]</t>
  </si>
  <si>
    <t>Aggregate principal amount converted into shares</t>
  </si>
  <si>
    <t>Number of shares upon settlement of conversion</t>
  </si>
  <si>
    <t>Notes Issued</t>
  </si>
  <si>
    <t>Notes repurchased, principal amount</t>
  </si>
  <si>
    <t>102.976%</t>
  </si>
  <si>
    <t>5.75% Senior Notes due 2021, Par [Member]</t>
  </si>
  <si>
    <t>5.75% Senior Notes due 2021, Premium [Member]</t>
  </si>
  <si>
    <t>Premium as a percentage of par</t>
  </si>
  <si>
    <t>101.00%</t>
  </si>
  <si>
    <t>Debt, effective interest rate</t>
  </si>
  <si>
    <t>5.50%</t>
  </si>
  <si>
    <t>100.00%</t>
  </si>
  <si>
    <t>LONG-TERM DEBT (2020 Convertible senior notes) (Details) $ / shares in Units, $ in Thousands, shares in Millions</t>
  </si>
  <si>
    <t>Sep. 30, 2019USD ($)</t>
  </si>
  <si>
    <t>Mar. 31, 2015USD ($)</t>
  </si>
  <si>
    <t>Dec. 31, 2019USD ($)$ / shares</t>
  </si>
  <si>
    <t>Dec. 31, 2016USD ($)shares</t>
  </si>
  <si>
    <t>Debt finance cost</t>
  </si>
  <si>
    <t>Adjustment to equity component of 2020 Convertible Senior Notes</t>
  </si>
  <si>
    <t>Principal</t>
  </si>
  <si>
    <t>Net proceeds</t>
  </si>
  <si>
    <t>Number of shares upon settlement of conversion | shares</t>
  </si>
  <si>
    <t>Non cash charges</t>
  </si>
  <si>
    <t>Transaction costs</t>
  </si>
  <si>
    <t>Equity component of convertible debt, deferred taxes</t>
  </si>
  <si>
    <t>Conversion ratio</t>
  </si>
  <si>
    <t>Conversion price per $1,000 principal amount of notes | $ / shares</t>
  </si>
  <si>
    <t>5.60%</t>
  </si>
  <si>
    <t>Estimated fair value of Notes</t>
  </si>
  <si>
    <t>Debt discount</t>
  </si>
  <si>
    <t>LONG-TERM DEBT (Schedule of convertible senior notes) (Details) - USD ($) $ in Thousands</t>
  </si>
  <si>
    <t>Less: unamortized debt issuance costs</t>
  </si>
  <si>
    <t>Percentage of owned subsidiaries</t>
  </si>
  <si>
    <t>Less: unamortized note discount</t>
  </si>
  <si>
    <t>Net carrying value</t>
  </si>
  <si>
    <t>Equity Component Of Convertible Senior Note [Member]</t>
  </si>
  <si>
    <t>Equity component</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DERIVATIVE FINANCIAL INSTRUMENTS (Derivative instruments) (Details) - Crude Oil [Member]</t>
  </si>
  <si>
    <t>Dec. 31, 2019bbl$ / bbl</t>
  </si>
  <si>
    <t>Feb. 27, 2020$ / bbl</t>
  </si>
  <si>
    <t>Derivative Financial Instruments [Line Items]</t>
  </si>
  <si>
    <t>Aggregate notional amount of price risk derivatives (in Bbl) | bbl</t>
  </si>
  <si>
    <t>Fixed Price Swaps [Member] | 2020 [Member]</t>
  </si>
  <si>
    <t>Derivative, Swap Price (in dollars per Bbl)</t>
  </si>
  <si>
    <t>Two-way Collars [Member]</t>
  </si>
  <si>
    <t>Aggregate notional amount of price risk derivatives (in Bbl)</t>
  </si>
  <si>
    <t>Two-way Collars [Member] | 2020 [Member]</t>
  </si>
  <si>
    <t>Derivative, Floor Price (in dollars per Bbl)</t>
  </si>
  <si>
    <t>Derivative, Ceiling Price (in dollars per Bbl)</t>
  </si>
  <si>
    <t>Three-way collars [Member]</t>
  </si>
  <si>
    <t>Weighted average premium (in dollars per Bbl)</t>
  </si>
  <si>
    <t>Three-way collars [Member] | 2020 [Member]</t>
  </si>
  <si>
    <t>Derivative, Sub-Floor Price (in dollars per Bbl)</t>
  </si>
  <si>
    <t>Three-way collars [Member] | 2021 [Member]</t>
  </si>
  <si>
    <t>Call Option [Member] | 2021 [Member]</t>
  </si>
  <si>
    <t>DERIVATIVE FINANCIAL INSTRUMENTS (Narrative) (Details)</t>
  </si>
  <si>
    <t>Feb. 01, 2018USD ($)</t>
  </si>
  <si>
    <t>Jul. 31, 2016USD ($)$ / bbl</t>
  </si>
  <si>
    <t>Payment to settle future minimum volume commitments</t>
  </si>
  <si>
    <t>Fair value of embedded derivative asset</t>
  </si>
  <si>
    <t>Incremental price per Bbl threshold for additional proceeds from sale | $ / bbl</t>
  </si>
  <si>
    <t>Embedded derivatives [Member] | North Ward Estes Properties [Member]</t>
  </si>
  <si>
    <t>Average price per Bbl threshold for additional proceeds from sale | $ / bbl</t>
  </si>
  <si>
    <t>Crude Oil Sales And Delivery Contract [Member]</t>
  </si>
  <si>
    <t>Derivative liability</t>
  </si>
  <si>
    <t>DERIVATIVE FINANCIAL INSTRUMENTS (Effects of commodity derivative instruments) (Details) - USD ($) $ in Thousands</t>
  </si>
  <si>
    <t>Loss Recognized in Income</t>
  </si>
  <si>
    <t>Not Designated as ASC 815 Hedges [Member]</t>
  </si>
  <si>
    <t>Commodity contracts [Member] | Not Designated as ASC 815 Hedges [Member]</t>
  </si>
  <si>
    <t>Embedded derivatives [Member] | Not Designated as ASC 815 Hedges [Member]</t>
  </si>
  <si>
    <t>DERIVATIVE FINANCIAL INSTRUMENTS (Location and fair value of asset derivatives) (Details) - Not Designated as ASC 815 Hedges [Member] - USD ($) $ in Thousands</t>
  </si>
  <si>
    <t>Gross amounts of derivative assets and gross amounts offset [Line Items]</t>
  </si>
  <si>
    <t>Gross Amounts of Recognized Assets</t>
  </si>
  <si>
    <t>Gross Amounts Offset</t>
  </si>
  <si>
    <t>Total financial assets</t>
  </si>
  <si>
    <t>Commodity contracts [Member] | Derivative Assets [Member]</t>
  </si>
  <si>
    <t>Commodity contracts [Member] | Other Long Term Assets [Member]</t>
  </si>
  <si>
    <t>DERIVATIVE FINANCIAL INSTRUMENTS (Location and fair value of liability derivatives) (Details) - Not Designated as ASC 815 Hedges [Member] - USD ($) $ in Thousands</t>
  </si>
  <si>
    <t>Gross amounts of derivative liabilities and gross amounts offset [Line Items]</t>
  </si>
  <si>
    <t>Gross Amounts of Recognized Liabilities</t>
  </si>
  <si>
    <t>Total financial liabilities</t>
  </si>
  <si>
    <t>Commodity contracts [Member] | Accrued liabilities and other [Member]</t>
  </si>
  <si>
    <t>Commodity contracts [Member] | Other long-term assets [Member]</t>
  </si>
  <si>
    <t>FAIR VALUE MEASUREMENTS (Summary of the Fair values and carrying value of debt instruments) (Details) - USD ($) $ in Thousands</t>
  </si>
  <si>
    <t>Fair Value [Member]</t>
  </si>
  <si>
    <t>Debt Instrument, Fair Value Disclosure</t>
  </si>
  <si>
    <t>Carrying Value [Member]</t>
  </si>
  <si>
    <t>1.25% Convertible Senior Notes due 2020 [Member] | Fair Value [Member]</t>
  </si>
  <si>
    <t>1.25% Convertible Senior Notes due 2020 [Member] | Carrying Value [Member]</t>
  </si>
  <si>
    <t>5.75% Senior Notes due 2021 [Member] | Fair Value [Member]</t>
  </si>
  <si>
    <t>5.75% Senior Notes due 2021 [Member] | Carrying Value [Member]</t>
  </si>
  <si>
    <t>6.25% Senior Notes due 2023 [Member] | Fair Value [Member]</t>
  </si>
  <si>
    <t>6.25% Senior Notes due 2023 [Member] | Carrying Value [Member]</t>
  </si>
  <si>
    <t>6.625% Senior Notes due 2026 [Member] | Fair Value [Member]</t>
  </si>
  <si>
    <t>6.625% Senior Notes due 2026 [Member] | Carrying Value [Member]</t>
  </si>
  <si>
    <t>FAIR VALUE MEASUREMENTS (Fair value assets and liabilities measured on a recurring basis) (Details) - Recurring Basis [Member] - USD ($) $ in Thousands</t>
  </si>
  <si>
    <t>Financial Assets</t>
  </si>
  <si>
    <t>Financial Liabilities</t>
  </si>
  <si>
    <t>Commodity contracts [Member]</t>
  </si>
  <si>
    <t>Financial assets - current</t>
  </si>
  <si>
    <t>Financial liabilities - current</t>
  </si>
  <si>
    <t>Financial liabilities - non-current</t>
  </si>
  <si>
    <t>Level 2 [Member]</t>
  </si>
  <si>
    <t>Level 2 [Member] | Commodity contracts [Member]</t>
  </si>
  <si>
    <t>FAIR VALUE MEASUREMENTS (Narrative) (Details) - USD ($) $ in Thousands</t>
  </si>
  <si>
    <t>Feb. 01, 2018</t>
  </si>
  <si>
    <t>Fair Value, Assets and Liabilities Measured on Recurring and Nonrecurring Basis [Line Items]</t>
  </si>
  <si>
    <t>FAIR VALUE MEASUREMENTS (Reconciliation-Level 3) (Details) $ in Thousands</t>
  </si>
  <si>
    <t>Fair value derivative, beginning of period</t>
  </si>
  <si>
    <t>Unrealized gains on commodity derivative contracts included in earnings</t>
  </si>
  <si>
    <t>Settlement of commodity derivative contracts</t>
  </si>
  <si>
    <t>FAIR VALUE MEASUREMENTS (Non-financial assets and liabilities measured at fair value on a nonrecurring basis) (Details) - USD ($) $ in Thousands</t>
  </si>
  <si>
    <t>Sep. 30, 2017</t>
  </si>
  <si>
    <t>Non-recurring assets at fair value, impairment loss (before tax)</t>
  </si>
  <si>
    <t>Nonrecurring [Member]</t>
  </si>
  <si>
    <t>Nonrecurring [Member] | Proved Properties [Member]</t>
  </si>
  <si>
    <t>Proved property</t>
  </si>
  <si>
    <t>Nonrecurring [Member] | Proved Properties [Member] | Level 3 [Member]</t>
  </si>
  <si>
    <t>SHAREHOLDERS' EQUITY AND NONCONTROLLING INTEREST (Narrative) (Details)</t>
  </si>
  <si>
    <t>Nov. 08, 2017shares</t>
  </si>
  <si>
    <t>Dec. 31, 2019shares</t>
  </si>
  <si>
    <t>Dec. 31, 2018shares</t>
  </si>
  <si>
    <t>Nov. 07, 2017shares</t>
  </si>
  <si>
    <t>SHAREHOLDERS' EQUITY AND NONCONTROLLING INTEREST (Schedule of noncontrolling interest) (Details) - USD ($) $ in Thousands</t>
  </si>
  <si>
    <t>Noncontrolling Interest disclosures [Line Items]</t>
  </si>
  <si>
    <t>Balance at beginning of period</t>
  </si>
  <si>
    <t>Net loss</t>
  </si>
  <si>
    <t>Conveyance of ownership interest</t>
  </si>
  <si>
    <t>Sustainable Water Resources, LLC [Member]</t>
  </si>
  <si>
    <t>Third party ownership interest (as a percent)</t>
  </si>
  <si>
    <t>25.00%</t>
  </si>
  <si>
    <t>REVENUE RECOGNITION (Revenue Reclassification) (Details) - USD ($) $ in Thousands</t>
  </si>
  <si>
    <t>Revenue, Initial Application Period Cumulative Effect Transition [Line Items]</t>
  </si>
  <si>
    <t>Sales</t>
  </si>
  <si>
    <t>Oil sales [Member]</t>
  </si>
  <si>
    <t>NGL and natural gas sales [Member]</t>
  </si>
  <si>
    <t>REVENUE RECOGNITION (Narrative) (Details) - USD ($) $ in Millions</t>
  </si>
  <si>
    <t>Revenue Recognition [Line Items]</t>
  </si>
  <si>
    <t>Receivable balance</t>
  </si>
  <si>
    <t>Revenue, Practical Expedient, Initial Application and Transition, Nondisclosure of Transaction Price Allocation to Remaining Performance Obligation [true false]</t>
  </si>
  <si>
    <t>Payment received for product sales, period</t>
  </si>
  <si>
    <t>1 month</t>
  </si>
  <si>
    <t>3 months</t>
  </si>
  <si>
    <t>STOCK-BASED COMPENSATION (Narrative) (Details) $ / shares in Units, $ in Millions</t>
  </si>
  <si>
    <t>May 31, 2019shares</t>
  </si>
  <si>
    <t>Dec. 31, 2019USD ($)item$ / sharesshares</t>
  </si>
  <si>
    <t>Dec. 31, 2018USD ($)$ / sharesshares</t>
  </si>
  <si>
    <t>Dec. 31, 2017USD ($)item$ / sharesshares</t>
  </si>
  <si>
    <t>Dec. 31, 2016shares</t>
  </si>
  <si>
    <t>Dec. 31, 2013shares</t>
  </si>
  <si>
    <t>Share-based compensation disclosures [Line Items]</t>
  </si>
  <si>
    <t>Number of shares authorized upon shareholder's approval</t>
  </si>
  <si>
    <t>Number of additional shares authorized</t>
  </si>
  <si>
    <t>Number of shares available for grant</t>
  </si>
  <si>
    <t>Granted (in dollars per share) | $ / shares</t>
  </si>
  <si>
    <t>Unrecognized compensation cost, restricted stock | $</t>
  </si>
  <si>
    <t>Weighted average period over which cost will be recognized</t>
  </si>
  <si>
    <t>2 years</t>
  </si>
  <si>
    <t>Total fair value of restricted stock vested | $</t>
  </si>
  <si>
    <t>Stock compensation expense | $</t>
  </si>
  <si>
    <t>Stock Option [Member]</t>
  </si>
  <si>
    <t>Maximum number of Shares per employee</t>
  </si>
  <si>
    <t>Maximum number of Shares per non-employee</t>
  </si>
  <si>
    <t>Stock options granted</t>
  </si>
  <si>
    <t>Vesting (service) period</t>
  </si>
  <si>
    <t>3 years</t>
  </si>
  <si>
    <t>Unrecognized compensation cost, options | $</t>
  </si>
  <si>
    <t>Non Option award [Member]</t>
  </si>
  <si>
    <t>Service-based [Member]</t>
  </si>
  <si>
    <t>Granted (in shares)</t>
  </si>
  <si>
    <t>Service-based [Member] | Share-based Payment Arrangement, Employee [Member]</t>
  </si>
  <si>
    <t>RSA [Member] | Share-based Payment Arrangement, Nonemployee [Member]</t>
  </si>
  <si>
    <t>RSU [Member]</t>
  </si>
  <si>
    <t>Market-based [Member]</t>
  </si>
  <si>
    <t>Target share granted percent, will be share-settled</t>
  </si>
  <si>
    <t>Market-based [Member] | Minimum [Member]</t>
  </si>
  <si>
    <t>Possible multiplier of shares earned | item</t>
  </si>
  <si>
    <t>Market-based [Member] | Maximum [Member]</t>
  </si>
  <si>
    <t>PSA [Member]</t>
  </si>
  <si>
    <t>PSA [Member] | Minimum [Member]</t>
  </si>
  <si>
    <t>PSA [Member] | Maximum [Member]</t>
  </si>
  <si>
    <t>PSU [Member]</t>
  </si>
  <si>
    <t>STOCK-BASED COMPENSATION (Assumptions) (Details) - Market-based [Member] - item</t>
  </si>
  <si>
    <t>Share-based Compensation Arrangement by Share-based Payment Award [Line Items]</t>
  </si>
  <si>
    <t>Number of simulations</t>
  </si>
  <si>
    <t>Expected volatility (as a percent)</t>
  </si>
  <si>
    <t>72.95%</t>
  </si>
  <si>
    <t>72.80%</t>
  </si>
  <si>
    <t>82.44%</t>
  </si>
  <si>
    <t>Risk-free interest rate (as a percent)</t>
  </si>
  <si>
    <t>2.60%</t>
  </si>
  <si>
    <t>2.12%</t>
  </si>
  <si>
    <t>1.52%</t>
  </si>
  <si>
    <t>Dividend yield (as a percent)</t>
  </si>
  <si>
    <t>0.00%</t>
  </si>
  <si>
    <t>STOCK-BASED COMPENSATION (Summary of nonvested awards) (Details) - $ / shares</t>
  </si>
  <si>
    <t>Balance at the beginning of the period (in dollars per share)</t>
  </si>
  <si>
    <t>Granted (in dollars per share)</t>
  </si>
  <si>
    <t>Vested (in dollars per share)</t>
  </si>
  <si>
    <t>Forfeited (in dollars per share)</t>
  </si>
  <si>
    <t>Balance at the end of the period (in dollars per share)</t>
  </si>
  <si>
    <t>Balance at the beginning of the period (in shares)</t>
  </si>
  <si>
    <t>Vested (in shares)</t>
  </si>
  <si>
    <t>Forfeited (in shares)</t>
  </si>
  <si>
    <t>Balance at the end of the period (in shares)</t>
  </si>
  <si>
    <t>STOCK-BASED COMPENSATION (Summary of stock options) (Details) - Stock Option [Member] - USD ($) $ / shares in Units, $ in Millions</t>
  </si>
  <si>
    <t>Granted</t>
  </si>
  <si>
    <t>Exercised (in shares)</t>
  </si>
  <si>
    <t>Forfeited or expired (in shares)</t>
  </si>
  <si>
    <t>Options vested (in shares)</t>
  </si>
  <si>
    <t>Options exercisable (in shares)</t>
  </si>
  <si>
    <t>Forfeitures or expired (in dollars per share)</t>
  </si>
  <si>
    <t>Options vested (in dollars per share)</t>
  </si>
  <si>
    <t>Options exercisable (in dollars per share)</t>
  </si>
  <si>
    <t>Aggregate Intrinsic Value, options Exercised</t>
  </si>
  <si>
    <t>Weighted Average Remaining Contractual Term, options outstanding</t>
  </si>
  <si>
    <t>2 years 2 months 12 days</t>
  </si>
  <si>
    <t>Weighted Average Remaining Contractual Term, options vested</t>
  </si>
  <si>
    <t>Weighted Average Remaining Contractual Term, options exercisable</t>
  </si>
  <si>
    <t>INCOME TAXES (Schedule of income expense) (Details) - USD ($) $ in Thousands</t>
  </si>
  <si>
    <t>Federal</t>
  </si>
  <si>
    <t>State</t>
  </si>
  <si>
    <t>Total current income tax benefit</t>
  </si>
  <si>
    <t>Foreign</t>
  </si>
  <si>
    <t>Total deferred income tax expense (benefit)</t>
  </si>
  <si>
    <t>INCOME TAXES (Reconciliation of statutory income tax expense to income expense) (Details) - USD ($) $ in Thousands</t>
  </si>
  <si>
    <t>Jan. 01, 2018</t>
  </si>
  <si>
    <t>U.S. statutory income tax rate (as a percent)</t>
  </si>
  <si>
    <t>21.00%</t>
  </si>
  <si>
    <t>35.00%</t>
  </si>
  <si>
    <t>U.S. statutory income tax expense (benefit)</t>
  </si>
  <si>
    <t>State income taxes, net of federal benefit</t>
  </si>
  <si>
    <t>Foreign tax expense</t>
  </si>
  <si>
    <t>Valuation allowance</t>
  </si>
  <si>
    <t>Federal tax reform</t>
  </si>
  <si>
    <t>Impairment charge after enactment of federal tax reform</t>
  </si>
  <si>
    <t>IRC Section 382 limitation</t>
  </si>
  <si>
    <t>Market-based equity awards</t>
  </si>
  <si>
    <t>Outside basis difference recognition</t>
  </si>
  <si>
    <t>Other</t>
  </si>
  <si>
    <t>INCOME TAXES (Components of deferred income tax assets and liabilities) (Details) - USD ($) $ in Thousands</t>
  </si>
  <si>
    <t>Net operating loss carryforward</t>
  </si>
  <si>
    <t>Restricted stock compensation</t>
  </si>
  <si>
    <t>EOR credit carryforwards</t>
  </si>
  <si>
    <t>Lease obligations</t>
  </si>
  <si>
    <t>Total deferred income tax assets</t>
  </si>
  <si>
    <t>Less valuation allowances</t>
  </si>
  <si>
    <t>Net deferred income tax assets</t>
  </si>
  <si>
    <t>Oil and gas properties</t>
  </si>
  <si>
    <t>Trust distributions</t>
  </si>
  <si>
    <t>Lease assets</t>
  </si>
  <si>
    <t>Discount on convertible senior notes</t>
  </si>
  <si>
    <t>Foreign outside basis difference</t>
  </si>
  <si>
    <t>Total deferred income tax liabilities</t>
  </si>
  <si>
    <t>Total net deferred income tax liabilities</t>
  </si>
  <si>
    <t>INCOME TAXES (Narrative) (Details) - USD ($) $ in Thousands</t>
  </si>
  <si>
    <t>Operating Loss Carryforwards [Line Items]</t>
  </si>
  <si>
    <t>Valuation allowance recognized</t>
  </si>
  <si>
    <t>Federal operating loss carryforwards</t>
  </si>
  <si>
    <t>Tax Cut and Jobs Act of 2017, income tax expense, revaluation of deferred tax assets and liabilities</t>
  </si>
  <si>
    <t>Tax Cut and Jobs Act of 2017, income tax benefit, reduction in existing valuation allowances</t>
  </si>
  <si>
    <t>Tax Cut and Jobs Act of 2017, possible impact, limitation on net operating loss, percentage of taxable income</t>
  </si>
  <si>
    <t>80.00%</t>
  </si>
  <si>
    <t>Deferred tax liability recognized</t>
  </si>
  <si>
    <t>Unrecognized tax benefits, penalties and interest accrued</t>
  </si>
  <si>
    <t>IRC Section 382 Limitations [Member]</t>
  </si>
  <si>
    <t>EOR Credits [Member]</t>
  </si>
  <si>
    <t>Canadian NOL Carryforwards [Member]</t>
  </si>
  <si>
    <t>Short-Term Capital Loss Carryforwards [Member]</t>
  </si>
  <si>
    <t>General Valuation Allowance [Member]</t>
  </si>
  <si>
    <t>EARNINGS PER SHARE (Reconciliation) (Details) $ / shares in Units, shares in Thousands, $ in Thousands</t>
  </si>
  <si>
    <t>Dec. 31, 2019USD ($)$ / sharesshares</t>
  </si>
  <si>
    <t>Dec. 31, 2017USD ($)$ / sharesshares</t>
  </si>
  <si>
    <t>Basic Earnings (Loss) Per Share</t>
  </si>
  <si>
    <t>Net income (loss) attributable to common shareholders | $</t>
  </si>
  <si>
    <t>Weighted average shares outstanding, basic</t>
  </si>
  <si>
    <t>Earnings (loss) per common share, basic (in dollars per share) | $ / shares</t>
  </si>
  <si>
    <t>Diluted Earnings (Loss) Per Share</t>
  </si>
  <si>
    <t>Service-based awards, market-based awards and stock options</t>
  </si>
  <si>
    <t>Weighted average shares outstanding, diluted</t>
  </si>
  <si>
    <t>Earnings (loss) per common share, diluted (in dollars per share) | $ / shares</t>
  </si>
  <si>
    <t>EARNINGS PER SHARE (Narrative) (Details) $ in Millions</t>
  </si>
  <si>
    <t>Dec. 31, 2019USD ($)shares</t>
  </si>
  <si>
    <t>Dec. 31, 2017shares</t>
  </si>
  <si>
    <t>Service Based Restricted Stock [Member]</t>
  </si>
  <si>
    <t>Shares excluded from Earnings Per Share calculation [Line Items]</t>
  </si>
  <si>
    <t>Antidilutive securities excluded from computation of earnings per share</t>
  </si>
  <si>
    <t>Market Based Restricted Stock [Member]</t>
  </si>
  <si>
    <t>Stock options excluded from earnings per share calculation (in shares)</t>
  </si>
  <si>
    <t>Market-based awards excluded from earnings per share calculation (in shares)</t>
  </si>
  <si>
    <t>Debt instrument, convertible, number of common stock | $</t>
  </si>
  <si>
    <t>COMMITMENTS AND CONTINGENCIES (Minimum future payments) (Details) - Pipeline Transportation Agreements [Member] - USD ($) $ in Thousands</t>
  </si>
  <si>
    <t>Unrecorded Unconditional Purchase Obligation [Line Items]</t>
  </si>
  <si>
    <t>Thereafter</t>
  </si>
  <si>
    <t>COMMITMENTS AND CONTINGENCIES (Narrative) (Details) - Pipeline Transportation Agreements [Member] $ in Millions</t>
  </si>
  <si>
    <t>Dec. 31, 2019USD ($)contract</t>
  </si>
  <si>
    <t>Number of contracts | contract</t>
  </si>
  <si>
    <t>Payments under purchase contracts</t>
  </si>
  <si>
    <t>Future estimated commitments</t>
  </si>
  <si>
    <t>COMMITMENTS AND CONTINGENCIES (Other than unconditional obligations) (Details) MBbls in Thousands, $ in Millions</t>
  </si>
  <si>
    <t>Dec. 31, 2019USD ($)MBblsitemcontractbbl</t>
  </si>
  <si>
    <t>Commitments</t>
  </si>
  <si>
    <t>Damages being sought</t>
  </si>
  <si>
    <t>Take-Or-Pay Agreements [Member]</t>
  </si>
  <si>
    <t>Deficiency payments</t>
  </si>
  <si>
    <t>Water Disposal Agreement [Member]</t>
  </si>
  <si>
    <t>Crude Oil Sales And Delivery Contract [Member] | Mountrail County, North Dakota [Member]</t>
  </si>
  <si>
    <t>Number of contracts | item</t>
  </si>
  <si>
    <t>Delivery commitments, volume per day | MBbls</t>
  </si>
  <si>
    <t>Agreement term</t>
  </si>
  <si>
    <t>7 years</t>
  </si>
  <si>
    <t>Crude Oil Sales And Delivery Contract [Member] | Weld County, Colorado [Member]</t>
  </si>
  <si>
    <t>Delivery commitments for next year | bbl</t>
  </si>
  <si>
    <t>Crude Oil Sales And Delivery Contract [Member] | Williston Basin [Member]</t>
  </si>
  <si>
    <t>CAPITALIZED EXPLORATORY WELL COSTS (Details) - USD ($) $ in Thousands</t>
  </si>
  <si>
    <t>Additions to capitalized exploratory well costs pending the determination of proved reserves</t>
  </si>
  <si>
    <t>Reclassifications to wells, facilities and equipment based on the determination of proved reserves</t>
  </si>
  <si>
    <t>Capitalized exploratory cost for exploratory wells in progress</t>
  </si>
  <si>
    <t>RESTRUCTURING (Details) $ in Millions</t>
  </si>
  <si>
    <t>Jul. 31, 2019USD ($)</t>
  </si>
  <si>
    <t>One-time employee termination benefits [Member]</t>
  </si>
  <si>
    <t>Restructuring</t>
  </si>
  <si>
    <t>Restructuring costs incurred</t>
  </si>
  <si>
    <t>SUBSEQUENT EVENTS (Details) $ in Thousands</t>
  </si>
  <si>
    <t>Jan. 09, 2020USD ($)item</t>
  </si>
  <si>
    <t>Subsequent Event [Line Items]</t>
  </si>
  <si>
    <t>Disposal Group, Disposed of by Sale, Not Discontinued Operations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000_);(#,##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91813908</v>
      </c>
    </row>
    <row r="30" spans="1:4">
      <c r="A30" s="4" t="s">
        <v>52</v>
      </c>
      <c r="D30" s="6" t="n">
        <v>169300000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8652</v>
      </c>
      <c r="C3" s="6" t="n">
        <v>13607</v>
      </c>
    </row>
    <row r="4" spans="1:3">
      <c r="A4" s="4" t="s">
        <v>66</v>
      </c>
      <c r="B4" s="5" t="n">
        <v>308249</v>
      </c>
      <c r="C4" s="5" t="n">
        <v>294468</v>
      </c>
    </row>
    <row r="5" spans="1:3">
      <c r="A5" s="4" t="s">
        <v>67</v>
      </c>
      <c r="B5" s="5" t="n">
        <v>886</v>
      </c>
      <c r="C5" s="5" t="n">
        <v>68342</v>
      </c>
    </row>
    <row r="6" spans="1:3">
      <c r="A6" s="4" t="s">
        <v>68</v>
      </c>
      <c r="B6" s="5" t="n">
        <v>13196</v>
      </c>
      <c r="C6" s="5" t="n">
        <v>22009</v>
      </c>
    </row>
    <row r="7" spans="1:3">
      <c r="A7" s="4" t="s">
        <v>69</v>
      </c>
      <c r="B7" s="5" t="n">
        <v>330983</v>
      </c>
      <c r="C7" s="5" t="n">
        <v>398426</v>
      </c>
    </row>
    <row r="8" spans="1:3">
      <c r="A8" s="3" t="s">
        <v>70</v>
      </c>
    </row>
    <row r="9" spans="1:3">
      <c r="A9" s="4" t="s">
        <v>71</v>
      </c>
      <c r="B9" s="5" t="n">
        <v>12812007</v>
      </c>
      <c r="C9" s="5" t="n">
        <v>12195659</v>
      </c>
    </row>
    <row r="10" spans="1:3">
      <c r="A10" s="4" t="s">
        <v>72</v>
      </c>
      <c r="B10" s="5" t="n">
        <v>178689</v>
      </c>
      <c r="C10" s="5" t="n">
        <v>134212</v>
      </c>
    </row>
    <row r="11" spans="1:3">
      <c r="A11" s="4" t="s">
        <v>73</v>
      </c>
      <c r="B11" s="5" t="n">
        <v>12990696</v>
      </c>
      <c r="C11" s="5" t="n">
        <v>12329871</v>
      </c>
    </row>
    <row r="12" spans="1:3">
      <c r="A12" s="4" t="s">
        <v>74</v>
      </c>
      <c r="B12" s="5" t="n">
        <v>-5735239</v>
      </c>
      <c r="C12" s="5" t="n">
        <v>-5003509</v>
      </c>
    </row>
    <row r="13" spans="1:3">
      <c r="A13" s="4" t="s">
        <v>75</v>
      </c>
      <c r="B13" s="5" t="n">
        <v>7255457</v>
      </c>
      <c r="C13" s="5" t="n">
        <v>7326362</v>
      </c>
    </row>
    <row r="14" spans="1:3">
      <c r="A14" s="4" t="s">
        <v>76</v>
      </c>
      <c r="B14" s="5" t="n">
        <v>50281</v>
      </c>
      <c r="C14" s="5" t="n">
        <v>34785</v>
      </c>
    </row>
    <row r="15" spans="1:3">
      <c r="A15" s="4" t="s">
        <v>77</v>
      </c>
      <c r="B15" s="5" t="n">
        <v>7636721</v>
      </c>
      <c r="C15" s="5" t="n">
        <v>7759573</v>
      </c>
    </row>
    <row r="16" spans="1:3">
      <c r="A16" s="3" t="s">
        <v>78</v>
      </c>
    </row>
    <row r="17" spans="1:3">
      <c r="A17" s="4" t="s">
        <v>79</v>
      </c>
      <c r="B17" s="5" t="n">
        <v>80100</v>
      </c>
      <c r="C17" s="5" t="n">
        <v>42520</v>
      </c>
    </row>
    <row r="18" spans="1:3">
      <c r="A18" s="4" t="s">
        <v>80</v>
      </c>
      <c r="B18" s="5" t="n">
        <v>202010</v>
      </c>
      <c r="C18" s="5" t="n">
        <v>228284</v>
      </c>
    </row>
    <row r="19" spans="1:3">
      <c r="A19" s="4" t="s">
        <v>81</v>
      </c>
      <c r="B19" s="5" t="n">
        <v>64263</v>
      </c>
      <c r="C19" s="5" t="n">
        <v>73178</v>
      </c>
    </row>
    <row r="20" spans="1:3">
      <c r="A20" s="4" t="s">
        <v>82</v>
      </c>
      <c r="B20" s="5" t="n">
        <v>53928</v>
      </c>
      <c r="C20" s="5" t="n">
        <v>55080</v>
      </c>
    </row>
    <row r="21" spans="1:3">
      <c r="A21" s="4" t="s">
        <v>83</v>
      </c>
      <c r="B21" s="5" t="n">
        <v>38262</v>
      </c>
      <c r="C21" s="5" t="n">
        <v>37499</v>
      </c>
    </row>
    <row r="22" spans="1:3">
      <c r="A22" s="4" t="s">
        <v>84</v>
      </c>
      <c r="B22" s="5" t="n">
        <v>53597</v>
      </c>
      <c r="C22" s="5" t="n">
        <v>33872</v>
      </c>
    </row>
    <row r="23" spans="1:3">
      <c r="A23" s="4" t="s">
        <v>85</v>
      </c>
      <c r="B23" s="5" t="n">
        <v>26844</v>
      </c>
      <c r="C23" s="5" t="n">
        <v>31357</v>
      </c>
    </row>
    <row r="24" spans="1:3">
      <c r="A24" s="4" t="s">
        <v>86</v>
      </c>
      <c r="B24" s="5" t="n">
        <v>10285</v>
      </c>
    </row>
    <row r="25" spans="1:3">
      <c r="A25" s="4" t="s">
        <v>87</v>
      </c>
      <c r="B25" s="5" t="n">
        <v>21125</v>
      </c>
      <c r="C25" s="5" t="n">
        <v>35141</v>
      </c>
    </row>
    <row r="26" spans="1:3">
      <c r="A26" s="4" t="s">
        <v>88</v>
      </c>
      <c r="B26" s="5" t="n">
        <v>550414</v>
      </c>
      <c r="C26" s="5" t="n">
        <v>536931</v>
      </c>
    </row>
    <row r="27" spans="1:3">
      <c r="A27" s="4" t="s">
        <v>89</v>
      </c>
      <c r="B27" s="5" t="n">
        <v>2799885</v>
      </c>
      <c r="C27" s="5" t="n">
        <v>2792321</v>
      </c>
    </row>
    <row r="28" spans="1:3">
      <c r="A28" s="4" t="s">
        <v>90</v>
      </c>
      <c r="B28" s="5" t="n">
        <v>131208</v>
      </c>
      <c r="C28" s="5" t="n">
        <v>131544</v>
      </c>
    </row>
    <row r="29" spans="1:3">
      <c r="A29" s="4" t="s">
        <v>91</v>
      </c>
      <c r="B29" s="5" t="n">
        <v>31722</v>
      </c>
    </row>
    <row r="30" spans="1:3">
      <c r="A30" s="4" t="s">
        <v>92</v>
      </c>
      <c r="B30" s="5" t="n">
        <v>73593</v>
      </c>
      <c r="C30" s="5" t="n">
        <v>1373</v>
      </c>
    </row>
    <row r="31" spans="1:3">
      <c r="A31" s="4" t="s">
        <v>93</v>
      </c>
      <c r="B31" s="5" t="n">
        <v>24928</v>
      </c>
      <c r="C31" s="5" t="n">
        <v>27088</v>
      </c>
    </row>
    <row r="32" spans="1:3">
      <c r="A32" s="4" t="s">
        <v>94</v>
      </c>
      <c r="B32" s="5" t="n">
        <v>3611750</v>
      </c>
      <c r="C32" s="5" t="n">
        <v>3489257</v>
      </c>
    </row>
    <row r="33" spans="1:3">
      <c r="A33" s="4" t="s">
        <v>95</v>
      </c>
      <c r="B33" s="4" t="s">
        <v>96</v>
      </c>
      <c r="C33" s="4" t="s">
        <v>96</v>
      </c>
    </row>
    <row r="34" spans="1:3">
      <c r="A34" s="3" t="s">
        <v>97</v>
      </c>
    </row>
    <row r="35" spans="1:3">
      <c r="A35" s="4" t="s">
        <v>98</v>
      </c>
      <c r="B35" s="5" t="n">
        <v>92</v>
      </c>
      <c r="C35" s="5" t="n">
        <v>92</v>
      </c>
    </row>
    <row r="36" spans="1:3">
      <c r="A36" s="4" t="s">
        <v>99</v>
      </c>
      <c r="B36" s="5" t="n">
        <v>6409991</v>
      </c>
      <c r="C36" s="5" t="n">
        <v>6414170</v>
      </c>
    </row>
    <row r="37" spans="1:3">
      <c r="A37" s="4" t="s">
        <v>100</v>
      </c>
      <c r="B37" s="5" t="n">
        <v>-2385112</v>
      </c>
      <c r="C37" s="5" t="n">
        <v>-2143946</v>
      </c>
    </row>
    <row r="38" spans="1:3">
      <c r="A38" s="4" t="s">
        <v>101</v>
      </c>
      <c r="B38" s="5" t="n">
        <v>4024971</v>
      </c>
      <c r="C38" s="5" t="n">
        <v>4270316</v>
      </c>
    </row>
    <row r="39" spans="1:3">
      <c r="A39" s="4" t="s">
        <v>102</v>
      </c>
      <c r="B39" s="6" t="n">
        <v>7636721</v>
      </c>
      <c r="C39" s="6" t="n">
        <v>7759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38</v>
      </c>
    </row>
    <row r="4" spans="1:2">
      <c r="A4" s="4" t="s">
        <v>289</v>
      </c>
      <c r="B4" s="4" t="s">
        <v>289</v>
      </c>
    </row>
    <row r="5" spans="1:2">
      <c r="A5" s="4" t="s">
        <v>290</v>
      </c>
      <c r="B5" s="4" t="s">
        <v>291</v>
      </c>
    </row>
    <row r="6" spans="1:2">
      <c r="A6" s="4" t="s">
        <v>292</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2</v>
      </c>
    </row>
    <row r="18" spans="1:2">
      <c r="A18" s="4" t="s">
        <v>313</v>
      </c>
      <c r="B18" s="4" t="s">
        <v>313</v>
      </c>
    </row>
    <row r="19" spans="1:2">
      <c r="A19" s="4" t="s">
        <v>314</v>
      </c>
      <c r="B19" s="4" t="s">
        <v>315</v>
      </c>
    </row>
    <row r="20" spans="1:2">
      <c r="A20" s="4" t="s">
        <v>316</v>
      </c>
      <c r="B20" s="4" t="s">
        <v>317</v>
      </c>
    </row>
    <row r="21" spans="1:2">
      <c r="A21" s="4" t="s">
        <v>318</v>
      </c>
      <c r="B21" s="4" t="s">
        <v>318</v>
      </c>
    </row>
    <row r="22" spans="1:2">
      <c r="A22" s="4" t="s">
        <v>319</v>
      </c>
      <c r="B22" s="4" t="s">
        <v>319</v>
      </c>
    </row>
    <row r="23" spans="1:2">
      <c r="A23" s="4" t="s">
        <v>320</v>
      </c>
      <c r="B23" s="4" t="s">
        <v>320</v>
      </c>
    </row>
    <row r="24" spans="1:2">
      <c r="A24" s="4" t="s">
        <v>321</v>
      </c>
      <c r="B24" s="4" t="s">
        <v>321</v>
      </c>
    </row>
    <row r="25" spans="1:2">
      <c r="A25" s="4" t="s">
        <v>322</v>
      </c>
      <c r="B25" s="4" t="s">
        <v>323</v>
      </c>
    </row>
    <row r="26" spans="1:2">
      <c r="A26" s="4" t="s">
        <v>324</v>
      </c>
      <c r="B2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38</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3</v>
      </c>
    </row>
    <row r="2" spans="1:3">
      <c r="A2" s="3" t="s">
        <v>104</v>
      </c>
    </row>
    <row r="3" spans="1:3">
      <c r="A3" s="4" t="s">
        <v>105</v>
      </c>
      <c r="B3" s="7" t="n">
        <v>0.001</v>
      </c>
      <c r="C3" s="7" t="n">
        <v>0.001</v>
      </c>
    </row>
    <row r="4" spans="1:3">
      <c r="A4" s="4" t="s">
        <v>106</v>
      </c>
      <c r="B4" s="5" t="n">
        <v>225000000</v>
      </c>
      <c r="C4" s="5" t="n">
        <v>225000000</v>
      </c>
    </row>
    <row r="5" spans="1:3">
      <c r="A5" s="4" t="s">
        <v>107</v>
      </c>
      <c r="B5" s="5" t="n">
        <v>91743571</v>
      </c>
      <c r="C5" s="5" t="n">
        <v>92067216</v>
      </c>
    </row>
    <row r="6" spans="1:3">
      <c r="A6" s="4" t="s">
        <v>108</v>
      </c>
      <c r="B6" s="5" t="n">
        <v>91326469</v>
      </c>
      <c r="C6" s="5" t="n">
        <v>91018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4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5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65</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7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74</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7</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9</v>
      </c>
      <c r="B1" s="2" t="s">
        <v>1</v>
      </c>
    </row>
    <row r="2" spans="1:4">
      <c r="B2" s="2" t="s">
        <v>2</v>
      </c>
      <c r="C2" s="2" t="s">
        <v>63</v>
      </c>
      <c r="D2" s="2" t="s">
        <v>110</v>
      </c>
    </row>
    <row r="3" spans="1:4">
      <c r="A3" s="3" t="s">
        <v>111</v>
      </c>
    </row>
    <row r="4" spans="1:4">
      <c r="A4" s="4" t="s">
        <v>112</v>
      </c>
      <c r="B4" s="6" t="n">
        <v>1572245</v>
      </c>
      <c r="C4" s="6" t="n">
        <v>2081414</v>
      </c>
      <c r="D4" s="6" t="n">
        <v>1481435</v>
      </c>
    </row>
    <row r="5" spans="1:4">
      <c r="A5" s="4" t="s">
        <v>113</v>
      </c>
      <c r="B5" s="4" t="s">
        <v>114</v>
      </c>
      <c r="C5" s="4" t="s">
        <v>114</v>
      </c>
      <c r="D5" s="4" t="s">
        <v>114</v>
      </c>
    </row>
    <row r="6" spans="1:4">
      <c r="A6" s="3" t="s">
        <v>115</v>
      </c>
    </row>
    <row r="7" spans="1:4">
      <c r="A7" s="4" t="s">
        <v>116</v>
      </c>
      <c r="B7" s="6" t="n">
        <v>328427</v>
      </c>
      <c r="C7" s="6" t="n">
        <v>311895</v>
      </c>
      <c r="D7" s="6" t="n">
        <v>278919</v>
      </c>
    </row>
    <row r="8" spans="1:4">
      <c r="A8" s="4" t="s">
        <v>117</v>
      </c>
      <c r="B8" s="5" t="n">
        <v>42438</v>
      </c>
      <c r="C8" s="5" t="n">
        <v>48105</v>
      </c>
      <c r="D8" s="5" t="n">
        <v>90574</v>
      </c>
    </row>
    <row r="9" spans="1:4">
      <c r="A9" s="4" t="s">
        <v>118</v>
      </c>
      <c r="B9" s="5" t="n">
        <v>138212</v>
      </c>
      <c r="C9" s="5" t="n">
        <v>171823</v>
      </c>
      <c r="D9" s="5" t="n">
        <v>120870</v>
      </c>
    </row>
    <row r="10" spans="1:4">
      <c r="A10" s="4" t="s">
        <v>119</v>
      </c>
      <c r="B10" s="5" t="n">
        <v>816488</v>
      </c>
      <c r="C10" s="5" t="n">
        <v>781329</v>
      </c>
      <c r="D10" s="5" t="n">
        <v>948939</v>
      </c>
    </row>
    <row r="11" spans="1:4">
      <c r="A11" s="4" t="s">
        <v>120</v>
      </c>
      <c r="B11" s="5" t="n">
        <v>54738</v>
      </c>
      <c r="C11" s="5" t="n">
        <v>67368</v>
      </c>
      <c r="D11" s="5" t="n">
        <v>936177</v>
      </c>
    </row>
    <row r="12" spans="1:4">
      <c r="A12" s="4" t="s">
        <v>121</v>
      </c>
      <c r="B12" s="5" t="n">
        <v>132609</v>
      </c>
      <c r="C12" s="5" t="n">
        <v>123250</v>
      </c>
      <c r="D12" s="5" t="n">
        <v>124288</v>
      </c>
    </row>
    <row r="13" spans="1:4">
      <c r="A13" s="4" t="s">
        <v>122</v>
      </c>
      <c r="B13" s="5" t="n">
        <v>53769</v>
      </c>
      <c r="C13" s="5" t="n">
        <v>17170</v>
      </c>
      <c r="D13" s="5" t="n">
        <v>122847</v>
      </c>
    </row>
    <row r="14" spans="1:4">
      <c r="A14" s="4" t="s">
        <v>123</v>
      </c>
      <c r="B14" s="5" t="n">
        <v>1964</v>
      </c>
      <c r="C14" s="5" t="n">
        <v>1949</v>
      </c>
      <c r="D14" s="5" t="n">
        <v>401113</v>
      </c>
    </row>
    <row r="15" spans="1:4">
      <c r="A15" s="4" t="s">
        <v>124</v>
      </c>
      <c r="B15" s="5" t="n">
        <v>-9069</v>
      </c>
      <c r="C15" s="5" t="n">
        <v>-11354</v>
      </c>
      <c r="D15" s="5" t="n">
        <v>-12963</v>
      </c>
    </row>
    <row r="16" spans="1:4">
      <c r="A16" s="4" t="s">
        <v>125</v>
      </c>
      <c r="B16" s="5" t="n">
        <v>1559576</v>
      </c>
      <c r="C16" s="5" t="n">
        <v>1511535</v>
      </c>
      <c r="D16" s="5" t="n">
        <v>3010764</v>
      </c>
    </row>
    <row r="17" spans="1:4">
      <c r="A17" s="4" t="s">
        <v>126</v>
      </c>
      <c r="B17" s="5" t="n">
        <v>12669</v>
      </c>
      <c r="C17" s="5" t="n">
        <v>569879</v>
      </c>
      <c r="D17" s="5" t="n">
        <v>-1529329</v>
      </c>
    </row>
    <row r="18" spans="1:4">
      <c r="A18" s="3" t="s">
        <v>127</v>
      </c>
    </row>
    <row r="19" spans="1:4">
      <c r="A19" s="4" t="s">
        <v>128</v>
      </c>
      <c r="B19" s="5" t="n">
        <v>-191047</v>
      </c>
      <c r="C19" s="5" t="n">
        <v>-197474</v>
      </c>
      <c r="D19" s="5" t="n">
        <v>-191088</v>
      </c>
    </row>
    <row r="20" spans="1:4">
      <c r="A20" s="4" t="s">
        <v>129</v>
      </c>
      <c r="B20" s="5" t="n">
        <v>7830</v>
      </c>
      <c r="C20" s="5" t="n">
        <v>-31968</v>
      </c>
      <c r="D20" s="5" t="n">
        <v>-1540</v>
      </c>
    </row>
    <row r="21" spans="1:4">
      <c r="A21" s="4" t="s">
        <v>130</v>
      </c>
      <c r="B21" s="5" t="n">
        <v>1602</v>
      </c>
      <c r="C21" s="5" t="n">
        <v>3430</v>
      </c>
      <c r="D21" s="5" t="n">
        <v>1316</v>
      </c>
    </row>
    <row r="22" spans="1:4">
      <c r="A22" s="4" t="s">
        <v>131</v>
      </c>
      <c r="B22" s="5" t="n">
        <v>-181615</v>
      </c>
      <c r="C22" s="5" t="n">
        <v>-226012</v>
      </c>
      <c r="D22" s="5" t="n">
        <v>-191312</v>
      </c>
    </row>
    <row r="23" spans="1:4">
      <c r="A23" s="4" t="s">
        <v>132</v>
      </c>
      <c r="B23" s="5" t="n">
        <v>-168946</v>
      </c>
      <c r="C23" s="5" t="n">
        <v>343867</v>
      </c>
      <c r="D23" s="5" t="n">
        <v>-1720641</v>
      </c>
    </row>
    <row r="24" spans="1:4">
      <c r="A24" s="3" t="s">
        <v>133</v>
      </c>
    </row>
    <row r="25" spans="1:4">
      <c r="A25" s="4" t="s">
        <v>134</v>
      </c>
      <c r="D25" s="5" t="n">
        <v>-7291</v>
      </c>
    </row>
    <row r="26" spans="1:4">
      <c r="A26" s="4" t="s">
        <v>135</v>
      </c>
      <c r="B26" s="5" t="n">
        <v>72220</v>
      </c>
      <c r="C26" s="5" t="n">
        <v>1373</v>
      </c>
      <c r="D26" s="5" t="n">
        <v>-475688</v>
      </c>
    </row>
    <row r="27" spans="1:4">
      <c r="A27" s="4" t="s">
        <v>136</v>
      </c>
      <c r="B27" s="5" t="n">
        <v>72220</v>
      </c>
      <c r="C27" s="5" t="n">
        <v>1373</v>
      </c>
      <c r="D27" s="5" t="n">
        <v>-482979</v>
      </c>
    </row>
    <row r="28" spans="1:4">
      <c r="A28" s="4" t="s">
        <v>137</v>
      </c>
      <c r="B28" s="5" t="n">
        <v>-241166</v>
      </c>
      <c r="C28" s="5" t="n">
        <v>342494</v>
      </c>
      <c r="D28" s="5" t="n">
        <v>-1237662</v>
      </c>
    </row>
    <row r="29" spans="1:4">
      <c r="A29" s="4" t="s">
        <v>138</v>
      </c>
      <c r="D29" s="5" t="n">
        <v>14</v>
      </c>
    </row>
    <row r="30" spans="1:4">
      <c r="A30" s="4" t="s">
        <v>139</v>
      </c>
      <c r="B30" s="6" t="n">
        <v>-241166</v>
      </c>
      <c r="C30" s="6" t="n">
        <v>342494</v>
      </c>
      <c r="D30" s="6" t="n">
        <v>-1237648</v>
      </c>
    </row>
    <row r="31" spans="1:4">
      <c r="A31" s="3" t="s">
        <v>140</v>
      </c>
    </row>
    <row r="32" spans="1:4">
      <c r="A32" s="4" t="s">
        <v>141</v>
      </c>
      <c r="B32" s="8" t="n">
        <v>-2.64</v>
      </c>
      <c r="C32" s="8" t="n">
        <v>3.77</v>
      </c>
      <c r="D32" s="8" t="n">
        <v>-13.65</v>
      </c>
    </row>
    <row r="33" spans="1:4">
      <c r="A33" s="4" t="s">
        <v>142</v>
      </c>
      <c r="B33" s="8" t="n">
        <v>-2.64</v>
      </c>
      <c r="C33" s="8" t="n">
        <v>3.73</v>
      </c>
      <c r="D33" s="8" t="n">
        <v>-13.65</v>
      </c>
    </row>
    <row r="34" spans="1:4">
      <c r="A34" s="3" t="s">
        <v>143</v>
      </c>
    </row>
    <row r="35" spans="1:4">
      <c r="A35" s="4" t="s">
        <v>144</v>
      </c>
      <c r="B35" s="5" t="n">
        <v>91285</v>
      </c>
      <c r="C35" s="5" t="n">
        <v>90953</v>
      </c>
      <c r="D35" s="5" t="n">
        <v>90683</v>
      </c>
    </row>
    <row r="36" spans="1:4">
      <c r="A36" s="4" t="s">
        <v>145</v>
      </c>
      <c r="B36" s="5" t="n">
        <v>91285</v>
      </c>
      <c r="C36" s="5" t="n">
        <v>91869</v>
      </c>
      <c r="D36" s="5" t="n">
        <v>906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80</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3</v>
      </c>
      <c r="D2" s="2" t="s">
        <v>110</v>
      </c>
    </row>
    <row r="3" spans="1:4">
      <c r="A3" s="3" t="s">
        <v>399</v>
      </c>
    </row>
    <row r="4" spans="1:4">
      <c r="A4" s="4" t="s">
        <v>400</v>
      </c>
      <c r="B4" s="4" t="s">
        <v>401</v>
      </c>
    </row>
    <row r="5" spans="1:4">
      <c r="A5" s="4" t="s">
        <v>402</v>
      </c>
      <c r="B5" s="6" t="n">
        <v>9</v>
      </c>
      <c r="C5" s="6" t="n">
        <v>12</v>
      </c>
    </row>
    <row r="6" spans="1:4">
      <c r="A6" s="4" t="s">
        <v>403</v>
      </c>
      <c r="B6" s="5" t="n">
        <v>39</v>
      </c>
      <c r="C6" s="5" t="n">
        <v>23</v>
      </c>
    </row>
    <row r="7" spans="1:4">
      <c r="A7" s="4" t="s">
        <v>404</v>
      </c>
      <c r="B7" s="5" t="n">
        <v>6</v>
      </c>
      <c r="C7" s="5" t="n">
        <v>5</v>
      </c>
    </row>
    <row r="8" spans="1:4">
      <c r="A8" s="4" t="s">
        <v>405</v>
      </c>
      <c r="D8" s="6" t="n">
        <v>835</v>
      </c>
    </row>
    <row r="9" spans="1:4">
      <c r="A9" s="4" t="s">
        <v>406</v>
      </c>
      <c r="B9" s="6" t="n">
        <v>9</v>
      </c>
      <c r="C9" s="6" t="n">
        <v>37</v>
      </c>
      <c r="D9" s="6" t="n">
        <v>59</v>
      </c>
    </row>
    <row r="10" spans="1:4">
      <c r="A10" s="4" t="s">
        <v>407</v>
      </c>
    </row>
    <row r="11" spans="1:4">
      <c r="A11" s="3" t="s">
        <v>399</v>
      </c>
    </row>
    <row r="12" spans="1:4">
      <c r="A12" s="4" t="s">
        <v>408</v>
      </c>
      <c r="B12" s="4" t="s">
        <v>409</v>
      </c>
    </row>
    <row r="13" spans="1:4">
      <c r="A13" s="4" t="s">
        <v>410</v>
      </c>
    </row>
    <row r="14" spans="1:4">
      <c r="A14" s="3" t="s">
        <v>399</v>
      </c>
    </row>
    <row r="15" spans="1:4">
      <c r="A15" s="4" t="s">
        <v>408</v>
      </c>
      <c r="B15" s="4" t="s">
        <v>411</v>
      </c>
    </row>
    <row r="16" spans="1:4">
      <c r="A16" s="4" t="s">
        <v>412</v>
      </c>
    </row>
    <row r="17" spans="1:4">
      <c r="A17" s="3" t="s">
        <v>399</v>
      </c>
    </row>
    <row r="18" spans="1:4">
      <c r="A18" s="4" t="s">
        <v>408</v>
      </c>
      <c r="B18" s="4" t="s">
        <v>411</v>
      </c>
    </row>
    <row r="19" spans="1:4">
      <c r="A19" s="4" t="s">
        <v>413</v>
      </c>
    </row>
    <row r="20" spans="1:4">
      <c r="A20" s="3" t="s">
        <v>399</v>
      </c>
    </row>
    <row r="21" spans="1:4">
      <c r="A21" s="4" t="s">
        <v>408</v>
      </c>
      <c r="B21" s="4" t="s">
        <v>409</v>
      </c>
    </row>
    <row r="22" spans="1:4">
      <c r="A22" s="4" t="s">
        <v>414</v>
      </c>
    </row>
    <row r="23" spans="1:4">
      <c r="A23" s="3" t="s">
        <v>399</v>
      </c>
    </row>
    <row r="24" spans="1:4">
      <c r="A24" s="4" t="s">
        <v>408</v>
      </c>
      <c r="B24" s="4" t="s">
        <v>411</v>
      </c>
    </row>
    <row r="25" spans="1:4">
      <c r="A25" s="4" t="s">
        <v>415</v>
      </c>
    </row>
    <row r="26" spans="1:4">
      <c r="A26" s="3" t="s">
        <v>399</v>
      </c>
    </row>
    <row r="27" spans="1:4">
      <c r="A27" s="4" t="s">
        <v>408</v>
      </c>
      <c r="B27" s="4" t="s">
        <v>409</v>
      </c>
    </row>
    <row r="28" spans="1:4">
      <c r="A28" s="4" t="s">
        <v>416</v>
      </c>
    </row>
    <row r="29" spans="1:4">
      <c r="A29" s="3" t="s">
        <v>399</v>
      </c>
    </row>
    <row r="30" spans="1:4">
      <c r="A30" s="4" t="s">
        <v>408</v>
      </c>
      <c r="B30" s="4" t="s">
        <v>417</v>
      </c>
    </row>
    <row r="31" spans="1:4">
      <c r="A31" s="4" t="s">
        <v>418</v>
      </c>
    </row>
    <row r="32" spans="1:4">
      <c r="A32" s="3" t="s">
        <v>399</v>
      </c>
    </row>
    <row r="33" spans="1:4">
      <c r="A33" s="4" t="s">
        <v>408</v>
      </c>
      <c r="B33" s="4" t="s">
        <v>409</v>
      </c>
    </row>
    <row r="34" spans="1:4">
      <c r="A34" s="4" t="s">
        <v>419</v>
      </c>
    </row>
    <row r="35" spans="1:4">
      <c r="A35" s="3" t="s">
        <v>399</v>
      </c>
    </row>
    <row r="36" spans="1:4">
      <c r="A36" s="4" t="s">
        <v>408</v>
      </c>
      <c r="B36" s="4" t="s">
        <v>417</v>
      </c>
    </row>
    <row r="37" spans="1:4">
      <c r="A37" s="4" t="s">
        <v>420</v>
      </c>
    </row>
    <row r="38" spans="1:4">
      <c r="A38" s="3" t="s">
        <v>399</v>
      </c>
    </row>
    <row r="39" spans="1:4">
      <c r="A39" s="4" t="s">
        <v>408</v>
      </c>
      <c r="B39" s="4" t="s">
        <v>4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21</v>
      </c>
      <c r="B1" s="2" t="s">
        <v>1</v>
      </c>
    </row>
    <row r="2" spans="1:4">
      <c r="B2" s="2" t="s">
        <v>422</v>
      </c>
      <c r="C2" s="2" t="s">
        <v>423</v>
      </c>
      <c r="D2" s="2" t="s">
        <v>424</v>
      </c>
    </row>
    <row r="3" spans="1:4">
      <c r="A3" s="3" t="s">
        <v>399</v>
      </c>
    </row>
    <row r="4" spans="1:4">
      <c r="A4" s="4" t="s">
        <v>425</v>
      </c>
      <c r="B4" s="6" t="n">
        <v>7</v>
      </c>
      <c r="C4" s="6" t="n">
        <v>7</v>
      </c>
      <c r="D4" s="6" t="n">
        <v>8</v>
      </c>
    </row>
    <row r="5" spans="1:4">
      <c r="A5" s="4" t="s">
        <v>426</v>
      </c>
      <c r="B5" s="4" t="s">
        <v>427</v>
      </c>
    </row>
    <row r="6" spans="1:4">
      <c r="A6" s="4" t="s">
        <v>428</v>
      </c>
      <c r="B6" s="4" t="s">
        <v>417</v>
      </c>
    </row>
    <row r="7" spans="1:4">
      <c r="A7" s="4" t="s">
        <v>429</v>
      </c>
      <c r="B7" s="5" t="n">
        <v>1</v>
      </c>
    </row>
    <row r="8" spans="1:4">
      <c r="A8" s="4" t="s">
        <v>430</v>
      </c>
    </row>
    <row r="9" spans="1:4">
      <c r="A9" s="3" t="s">
        <v>399</v>
      </c>
    </row>
    <row r="10" spans="1:4">
      <c r="A10" s="4" t="s">
        <v>431</v>
      </c>
      <c r="B10" s="5" t="n">
        <v>184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3</v>
      </c>
      <c r="D2" s="2" t="s">
        <v>110</v>
      </c>
    </row>
    <row r="3" spans="1:4">
      <c r="A3" s="4" t="s">
        <v>433</v>
      </c>
    </row>
    <row r="4" spans="1:4">
      <c r="A4" s="3" t="s">
        <v>434</v>
      </c>
    </row>
    <row r="5" spans="1:4">
      <c r="A5" s="4" t="s">
        <v>435</v>
      </c>
      <c r="B5" s="4" t="s">
        <v>436</v>
      </c>
      <c r="C5" s="4" t="s">
        <v>436</v>
      </c>
      <c r="D5" s="4" t="s">
        <v>437</v>
      </c>
    </row>
    <row r="6" spans="1:4">
      <c r="A6" s="4" t="s">
        <v>438</v>
      </c>
    </row>
    <row r="7" spans="1:4">
      <c r="A7" s="3" t="s">
        <v>434</v>
      </c>
    </row>
    <row r="8" spans="1:4">
      <c r="A8" s="4" t="s">
        <v>435</v>
      </c>
      <c r="B8" s="4" t="s">
        <v>439</v>
      </c>
      <c r="C8" s="4" t="s">
        <v>440</v>
      </c>
    </row>
    <row r="9" spans="1:4">
      <c r="A9" s="4" t="s">
        <v>441</v>
      </c>
    </row>
    <row r="10" spans="1:4">
      <c r="A10" s="3" t="s">
        <v>434</v>
      </c>
    </row>
    <row r="11" spans="1:4">
      <c r="A11" s="4" t="s">
        <v>435</v>
      </c>
      <c r="C11" s="4" t="s">
        <v>442</v>
      </c>
    </row>
    <row r="12" spans="1:4">
      <c r="A12" s="4" t="s">
        <v>443</v>
      </c>
    </row>
    <row r="13" spans="1:4">
      <c r="A13" s="3" t="s">
        <v>434</v>
      </c>
    </row>
    <row r="14" spans="1:4">
      <c r="A14" s="4" t="s">
        <v>444</v>
      </c>
      <c r="B14" s="5" t="n">
        <v>9</v>
      </c>
    </row>
    <row r="15" spans="1:4">
      <c r="A15" s="4" t="s">
        <v>445</v>
      </c>
    </row>
    <row r="16" spans="1:4">
      <c r="A16" s="3" t="s">
        <v>434</v>
      </c>
    </row>
    <row r="17" spans="1:4">
      <c r="A17" s="4" t="s">
        <v>446</v>
      </c>
      <c r="B17" s="4" t="s">
        <v>447</v>
      </c>
    </row>
    <row r="18" spans="1:4">
      <c r="A18" s="4" t="s">
        <v>448</v>
      </c>
    </row>
    <row r="19" spans="1:4">
      <c r="A19" s="3" t="s">
        <v>434</v>
      </c>
    </row>
    <row r="20" spans="1:4">
      <c r="A20" s="4" t="s">
        <v>446</v>
      </c>
      <c r="B20" s="4" t="s">
        <v>449</v>
      </c>
    </row>
    <row r="21" spans="1:4">
      <c r="A21" s="4" t="s">
        <v>450</v>
      </c>
    </row>
    <row r="22" spans="1:4">
      <c r="A22" s="3" t="s">
        <v>434</v>
      </c>
    </row>
    <row r="23" spans="1:4">
      <c r="A23" s="4" t="s">
        <v>446</v>
      </c>
      <c r="B23" s="4" t="s">
        <v>436</v>
      </c>
    </row>
    <row r="24" spans="1:4">
      <c r="A24" s="4" t="s">
        <v>451</v>
      </c>
    </row>
    <row r="25" spans="1:4">
      <c r="A25" s="3" t="s">
        <v>434</v>
      </c>
    </row>
    <row r="26" spans="1:4">
      <c r="A26" s="4" t="s">
        <v>446</v>
      </c>
      <c r="B26" s="4" t="s">
        <v>452</v>
      </c>
    </row>
    <row r="27" spans="1:4">
      <c r="A27" s="4" t="s">
        <v>453</v>
      </c>
    </row>
    <row r="28" spans="1:4">
      <c r="A28" s="3" t="s">
        <v>434</v>
      </c>
    </row>
    <row r="29" spans="1:4">
      <c r="A29" s="4" t="s">
        <v>446</v>
      </c>
      <c r="B29" s="4" t="s">
        <v>4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4</v>
      </c>
      <c r="B1" s="2" t="s">
        <v>2</v>
      </c>
      <c r="C1" s="2" t="s">
        <v>63</v>
      </c>
    </row>
    <row r="2" spans="1:3">
      <c r="A2" s="3" t="s">
        <v>241</v>
      </c>
    </row>
    <row r="3" spans="1:3">
      <c r="A3" s="4" t="s">
        <v>455</v>
      </c>
      <c r="B3" s="6" t="n">
        <v>9847159</v>
      </c>
      <c r="C3" s="6" t="n">
        <v>9182384</v>
      </c>
    </row>
    <row r="4" spans="1:3">
      <c r="A4" s="4" t="s">
        <v>456</v>
      </c>
      <c r="B4" s="5" t="n">
        <v>2702236</v>
      </c>
      <c r="C4" s="5" t="n">
        <v>2729593</v>
      </c>
    </row>
    <row r="5" spans="1:3">
      <c r="A5" s="4" t="s">
        <v>457</v>
      </c>
      <c r="B5" s="5" t="n">
        <v>159334</v>
      </c>
      <c r="C5" s="5" t="n">
        <v>160995</v>
      </c>
    </row>
    <row r="6" spans="1:3">
      <c r="A6" s="4" t="s">
        <v>458</v>
      </c>
      <c r="B6" s="5" t="n">
        <v>103278</v>
      </c>
      <c r="C6" s="5" t="n">
        <v>122687</v>
      </c>
    </row>
    <row r="7" spans="1:3">
      <c r="A7" s="4" t="s">
        <v>459</v>
      </c>
      <c r="B7" s="5" t="n">
        <v>12812007</v>
      </c>
      <c r="C7" s="5" t="n">
        <v>12195659</v>
      </c>
    </row>
    <row r="8" spans="1:3">
      <c r="A8" s="4" t="s">
        <v>460</v>
      </c>
      <c r="B8" s="5" t="n">
        <v>-5656929</v>
      </c>
      <c r="C8" s="5" t="n">
        <v>-4937579</v>
      </c>
    </row>
    <row r="9" spans="1:3">
      <c r="A9" s="4" t="s">
        <v>461</v>
      </c>
      <c r="B9" s="6" t="n">
        <v>7155078</v>
      </c>
      <c r="C9" s="6" t="n">
        <v>7258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 customWidth="1" max="5" min="5" width="21"/>
  </cols>
  <sheetData>
    <row r="1" spans="1:5">
      <c r="A1" s="1" t="s">
        <v>462</v>
      </c>
      <c r="B1" s="2" t="s">
        <v>463</v>
      </c>
      <c r="C1" s="2" t="s">
        <v>464</v>
      </c>
      <c r="D1" s="2" t="s">
        <v>423</v>
      </c>
      <c r="E1" s="2" t="s">
        <v>424</v>
      </c>
    </row>
    <row r="2" spans="1:5">
      <c r="A2" s="3" t="s">
        <v>465</v>
      </c>
    </row>
    <row r="3" spans="1:5">
      <c r="A3" s="4" t="s">
        <v>466</v>
      </c>
      <c r="C3" s="6" t="n">
        <v>6031</v>
      </c>
      <c r="D3" s="6" t="n">
        <v>142723</v>
      </c>
      <c r="E3" s="6" t="n">
        <v>21429</v>
      </c>
    </row>
    <row r="4" spans="1:5">
      <c r="A4" s="4" t="s">
        <v>467</v>
      </c>
    </row>
    <row r="5" spans="1:5">
      <c r="A5" s="3" t="s">
        <v>465</v>
      </c>
    </row>
    <row r="6" spans="1:5">
      <c r="A6" s="4" t="s">
        <v>468</v>
      </c>
      <c r="B6" s="6" t="n">
        <v>130000</v>
      </c>
    </row>
    <row r="7" spans="1:5">
      <c r="A7" s="4" t="s">
        <v>469</v>
      </c>
      <c r="B7" s="5" t="n">
        <v>54800</v>
      </c>
    </row>
    <row r="8" spans="1:5">
      <c r="A8" s="4" t="s">
        <v>470</v>
      </c>
      <c r="B8" s="5" t="n">
        <v>117</v>
      </c>
    </row>
    <row r="9" spans="1:5">
      <c r="A9" s="4" t="s">
        <v>466</v>
      </c>
      <c r="B9" s="6" t="n">
        <v>122861</v>
      </c>
    </row>
    <row r="10" spans="1:5">
      <c r="A10" s="3" t="s">
        <v>471</v>
      </c>
    </row>
    <row r="11" spans="1:5">
      <c r="A11" s="4" t="s">
        <v>66</v>
      </c>
      <c r="B11" s="5" t="n">
        <v>30</v>
      </c>
    </row>
    <row r="12" spans="1:5">
      <c r="A12" s="4" t="s">
        <v>68</v>
      </c>
      <c r="B12" s="5" t="n">
        <v>43</v>
      </c>
    </row>
    <row r="13" spans="1:5">
      <c r="A13" s="3" t="s">
        <v>472</v>
      </c>
    </row>
    <row r="14" spans="1:5">
      <c r="A14" s="4" t="s">
        <v>473</v>
      </c>
      <c r="B14" s="5" t="n">
        <v>106860</v>
      </c>
    </row>
    <row r="15" spans="1:5">
      <c r="A15" s="4" t="s">
        <v>474</v>
      </c>
      <c r="B15" s="5" t="n">
        <v>21769</v>
      </c>
    </row>
    <row r="16" spans="1:5">
      <c r="A16" s="4" t="s">
        <v>475</v>
      </c>
      <c r="B16" s="5" t="n">
        <v>128702</v>
      </c>
    </row>
    <row r="17" spans="1:5">
      <c r="A17" s="3" t="s">
        <v>476</v>
      </c>
    </row>
    <row r="18" spans="1:5">
      <c r="A18" s="4" t="s">
        <v>477</v>
      </c>
      <c r="B18" s="5" t="n">
        <v>3309</v>
      </c>
    </row>
    <row r="19" spans="1:5">
      <c r="A19" s="4" t="s">
        <v>90</v>
      </c>
      <c r="B19" s="5" t="n">
        <v>2532</v>
      </c>
    </row>
    <row r="20" spans="1:5">
      <c r="A20" s="4" t="s">
        <v>478</v>
      </c>
      <c r="B20" s="5" t="n">
        <v>5841</v>
      </c>
    </row>
    <row r="21" spans="1:5">
      <c r="A21" s="4" t="s">
        <v>479</v>
      </c>
      <c r="B21" s="6" t="n">
        <v>122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0</v>
      </c>
      <c r="B1" s="2" t="s">
        <v>481</v>
      </c>
      <c r="C1" s="2" t="s">
        <v>482</v>
      </c>
      <c r="D1" s="2" t="s">
        <v>483</v>
      </c>
      <c r="E1" s="2" t="s">
        <v>484</v>
      </c>
      <c r="F1" s="2" t="s">
        <v>485</v>
      </c>
      <c r="G1" s="2" t="s">
        <v>486</v>
      </c>
      <c r="H1" s="2" t="s">
        <v>464</v>
      </c>
      <c r="I1" s="2" t="s">
        <v>423</v>
      </c>
      <c r="J1" s="2" t="s">
        <v>424</v>
      </c>
    </row>
    <row r="2" spans="1:10">
      <c r="A2" s="3" t="s">
        <v>487</v>
      </c>
    </row>
    <row r="3" spans="1:10">
      <c r="A3" s="4" t="s">
        <v>164</v>
      </c>
      <c r="H3" s="6" t="n">
        <v>72000000</v>
      </c>
      <c r="I3" s="6" t="n">
        <v>4746000</v>
      </c>
      <c r="J3" s="6" t="n">
        <v>929974000</v>
      </c>
    </row>
    <row r="4" spans="1:10">
      <c r="A4" s="4" t="s">
        <v>488</v>
      </c>
    </row>
    <row r="5" spans="1:10">
      <c r="A5" s="3" t="s">
        <v>487</v>
      </c>
    </row>
    <row r="6" spans="1:10">
      <c r="A6" s="4" t="s">
        <v>489</v>
      </c>
      <c r="G6" s="6" t="n">
        <v>100000</v>
      </c>
    </row>
    <row r="7" spans="1:10">
      <c r="A7" s="4" t="s">
        <v>490</v>
      </c>
      <c r="G7" s="6" t="n">
        <v>100000000</v>
      </c>
    </row>
    <row r="8" spans="1:10">
      <c r="A8" s="4" t="s">
        <v>491</v>
      </c>
      <c r="E8" s="6" t="n">
        <v>35000000</v>
      </c>
    </row>
    <row r="9" spans="1:10">
      <c r="A9" s="4" t="s">
        <v>492</v>
      </c>
    </row>
    <row r="10" spans="1:10">
      <c r="A10" s="3" t="s">
        <v>487</v>
      </c>
    </row>
    <row r="11" spans="1:10">
      <c r="A11" s="4" t="s">
        <v>493</v>
      </c>
      <c r="C11" s="5" t="n">
        <v>137</v>
      </c>
    </row>
    <row r="12" spans="1:10">
      <c r="A12" s="4" t="s">
        <v>164</v>
      </c>
      <c r="C12" s="6" t="n">
        <v>27000000</v>
      </c>
    </row>
    <row r="13" spans="1:10">
      <c r="A13" s="4" t="s">
        <v>494</v>
      </c>
    </row>
    <row r="14" spans="1:10">
      <c r="A14" s="3" t="s">
        <v>487</v>
      </c>
    </row>
    <row r="15" spans="1:10">
      <c r="A15" s="4" t="s">
        <v>493</v>
      </c>
      <c r="B15" s="5" t="n">
        <v>58</v>
      </c>
    </row>
    <row r="16" spans="1:10">
      <c r="A16" s="4" t="s">
        <v>164</v>
      </c>
      <c r="B16" s="6" t="n">
        <v>26000000</v>
      </c>
    </row>
    <row r="17" spans="1:10">
      <c r="A17" s="4" t="s">
        <v>495</v>
      </c>
    </row>
    <row r="18" spans="1:10">
      <c r="A18" s="3" t="s">
        <v>487</v>
      </c>
    </row>
    <row r="19" spans="1:10">
      <c r="A19" s="4" t="s">
        <v>164</v>
      </c>
      <c r="F19" s="6" t="n">
        <v>375000000</v>
      </c>
    </row>
    <row r="20" spans="1:10">
      <c r="A20" s="4" t="s">
        <v>496</v>
      </c>
    </row>
    <row r="21" spans="1:10">
      <c r="A21" s="3" t="s">
        <v>487</v>
      </c>
    </row>
    <row r="22" spans="1:10">
      <c r="A22" s="4" t="s">
        <v>164</v>
      </c>
      <c r="D22" s="6" t="n">
        <v>500000000</v>
      </c>
    </row>
    <row r="23" spans="1:10">
      <c r="A23" s="4" t="s">
        <v>497</v>
      </c>
      <c r="D23" s="6" t="n">
        <v>-40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8</v>
      </c>
      <c r="B1" s="2" t="s">
        <v>1</v>
      </c>
    </row>
    <row r="2" spans="1:3">
      <c r="B2" s="2" t="s">
        <v>2</v>
      </c>
      <c r="C2" s="2" t="s">
        <v>499</v>
      </c>
    </row>
    <row r="3" spans="1:3">
      <c r="A3" s="3" t="s">
        <v>500</v>
      </c>
    </row>
    <row r="4" spans="1:3">
      <c r="A4" s="4" t="s">
        <v>501</v>
      </c>
      <c r="B4" s="4" t="s">
        <v>9</v>
      </c>
    </row>
    <row r="5" spans="1:3">
      <c r="A5" s="4" t="s">
        <v>502</v>
      </c>
    </row>
    <row r="6" spans="1:3">
      <c r="A6" s="3" t="s">
        <v>500</v>
      </c>
    </row>
    <row r="7" spans="1:3">
      <c r="A7" s="4" t="s">
        <v>503</v>
      </c>
      <c r="C7" s="6" t="n">
        <v>30</v>
      </c>
    </row>
    <row r="8" spans="1:3">
      <c r="A8" s="4" t="s">
        <v>504</v>
      </c>
      <c r="C8" s="6" t="n">
        <v>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8"/>
  </cols>
  <sheetData>
    <row r="1" spans="1:2">
      <c r="A1" s="1" t="s">
        <v>505</v>
      </c>
      <c r="B1" s="2" t="s">
        <v>1</v>
      </c>
    </row>
    <row r="2" spans="1:2">
      <c r="B2" s="2" t="s">
        <v>464</v>
      </c>
    </row>
    <row r="3" spans="1:2">
      <c r="A3" s="3" t="s">
        <v>506</v>
      </c>
    </row>
    <row r="4" spans="1:2">
      <c r="A4" s="4" t="s">
        <v>507</v>
      </c>
      <c r="B4" s="6" t="n">
        <v>31882</v>
      </c>
    </row>
    <row r="5" spans="1:2">
      <c r="A5" s="4" t="s">
        <v>508</v>
      </c>
      <c r="B5" s="5" t="n">
        <v>-4895</v>
      </c>
    </row>
    <row r="6" spans="1:2">
      <c r="A6" s="4" t="s">
        <v>509</v>
      </c>
      <c r="B6" s="6" t="n">
        <v>26987</v>
      </c>
    </row>
    <row r="7" spans="1:2">
      <c r="A7" s="4" t="s">
        <v>510</v>
      </c>
      <c r="B7" s="4" t="s">
        <v>511</v>
      </c>
    </row>
    <row r="8" spans="1:2">
      <c r="A8" s="4" t="s">
        <v>512</v>
      </c>
      <c r="B8" s="6" t="n">
        <v>7346</v>
      </c>
    </row>
    <row r="9" spans="1:2">
      <c r="A9" s="4" t="s">
        <v>513</v>
      </c>
      <c r="B9" s="4" t="s">
        <v>514</v>
      </c>
    </row>
    <row r="10" spans="1:2">
      <c r="A10" s="4" t="s">
        <v>515</v>
      </c>
      <c r="B10" s="6" t="n">
        <v>31722</v>
      </c>
    </row>
    <row r="11" spans="1:2">
      <c r="A11" s="4" t="s">
        <v>516</v>
      </c>
      <c r="B11" s="4" t="s">
        <v>515</v>
      </c>
    </row>
    <row r="12" spans="1:2">
      <c r="A12" s="4" t="s">
        <v>517</v>
      </c>
      <c r="B12" s="6" t="n">
        <v>39068</v>
      </c>
    </row>
    <row r="13" spans="1:2">
      <c r="A13" s="4" t="s">
        <v>518</v>
      </c>
      <c r="B13" s="4" t="s">
        <v>515</v>
      </c>
    </row>
    <row r="14" spans="1:2">
      <c r="A14" s="3" t="s">
        <v>519</v>
      </c>
    </row>
    <row r="15" spans="1:2">
      <c r="A15" s="4" t="s">
        <v>520</v>
      </c>
      <c r="B15" s="6" t="n">
        <v>33312</v>
      </c>
    </row>
    <row r="16" spans="1:2">
      <c r="A16" s="4" t="s">
        <v>521</v>
      </c>
      <c r="B16" s="5" t="n">
        <v>-14180</v>
      </c>
    </row>
    <row r="17" spans="1:2">
      <c r="A17" s="4" t="s">
        <v>522</v>
      </c>
      <c r="B17" s="6" t="n">
        <v>19132</v>
      </c>
    </row>
    <row r="18" spans="1:2">
      <c r="A18" s="4" t="s">
        <v>523</v>
      </c>
      <c r="B18" s="4" t="s">
        <v>524</v>
      </c>
    </row>
    <row r="19" spans="1:2">
      <c r="A19" s="4" t="s">
        <v>525</v>
      </c>
      <c r="B19" s="6" t="n">
        <v>4974</v>
      </c>
    </row>
    <row r="20" spans="1:2">
      <c r="A20" s="4" t="s">
        <v>526</v>
      </c>
      <c r="B20" s="4" t="s">
        <v>514</v>
      </c>
    </row>
    <row r="21" spans="1:2">
      <c r="A21" s="4" t="s">
        <v>527</v>
      </c>
      <c r="B21" s="6" t="n">
        <v>16638</v>
      </c>
    </row>
    <row r="22" spans="1:2">
      <c r="A22" s="4" t="s">
        <v>528</v>
      </c>
      <c r="B22" s="4" t="s">
        <v>529</v>
      </c>
    </row>
    <row r="23" spans="1:2">
      <c r="A23" s="4" t="s">
        <v>530</v>
      </c>
      <c r="B23" s="6" t="n">
        <v>21612</v>
      </c>
    </row>
    <row r="24" spans="1:2">
      <c r="A24" s="4" t="s">
        <v>531</v>
      </c>
      <c r="B24" s="4" t="s">
        <v>532</v>
      </c>
    </row>
    <row r="25" spans="1:2">
      <c r="A25" s="4" t="s">
        <v>533</v>
      </c>
      <c r="B25" s="4" t="s">
        <v>417</v>
      </c>
    </row>
    <row r="26" spans="1:2">
      <c r="A26" s="4" t="s">
        <v>534</v>
      </c>
      <c r="B26" s="4" t="s">
        <v>535</v>
      </c>
    </row>
    <row r="27" spans="1:2">
      <c r="A27" s="4" t="s">
        <v>536</v>
      </c>
      <c r="B27" s="4" t="s">
        <v>537</v>
      </c>
    </row>
    <row r="28" spans="1:2">
      <c r="A28" s="4" t="s">
        <v>538</v>
      </c>
    </row>
    <row r="29" spans="1:2">
      <c r="A29" s="3" t="s">
        <v>519</v>
      </c>
    </row>
    <row r="30" spans="1:2">
      <c r="A30" s="4" t="s">
        <v>539</v>
      </c>
      <c r="B30" s="4" t="s">
        <v>540</v>
      </c>
    </row>
    <row r="31" spans="1:2">
      <c r="A31" s="4" t="s">
        <v>407</v>
      </c>
    </row>
    <row r="32" spans="1:2">
      <c r="A32" s="3" t="s">
        <v>519</v>
      </c>
    </row>
    <row r="33" spans="1:2">
      <c r="A33" s="4" t="s">
        <v>539</v>
      </c>
      <c r="B33"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42</v>
      </c>
      <c r="B1" s="2" t="s">
        <v>1</v>
      </c>
    </row>
    <row r="2" spans="1:2">
      <c r="B2" s="2" t="s">
        <v>464</v>
      </c>
    </row>
    <row r="3" spans="1:2">
      <c r="A3" s="3" t="s">
        <v>247</v>
      </c>
    </row>
    <row r="4" spans="1:2">
      <c r="A4" s="4" t="s">
        <v>543</v>
      </c>
      <c r="B4" s="6" t="n">
        <v>11512</v>
      </c>
    </row>
    <row r="5" spans="1:2">
      <c r="A5" s="4" t="s">
        <v>544</v>
      </c>
      <c r="B5" s="5" t="n">
        <v>5661</v>
      </c>
    </row>
    <row r="6" spans="1:2">
      <c r="A6" s="4" t="s">
        <v>545</v>
      </c>
      <c r="B6" s="5" t="n">
        <v>1996</v>
      </c>
    </row>
    <row r="7" spans="1:2">
      <c r="A7" s="4" t="s">
        <v>546</v>
      </c>
      <c r="B7" s="5" t="n">
        <v>7657</v>
      </c>
    </row>
    <row r="8" spans="1:2">
      <c r="A8" s="4" t="s">
        <v>547</v>
      </c>
      <c r="B8" s="5" t="n">
        <v>676850</v>
      </c>
    </row>
    <row r="9" spans="1:2">
      <c r="A9" s="4" t="s">
        <v>548</v>
      </c>
      <c r="B9" s="6" t="n">
        <v>318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110</v>
      </c>
    </row>
    <row r="3" spans="1:4">
      <c r="A3" s="3" t="s">
        <v>147</v>
      </c>
    </row>
    <row r="4" spans="1:4">
      <c r="A4" s="4" t="s">
        <v>148</v>
      </c>
      <c r="B4" s="6" t="n">
        <v>-241166</v>
      </c>
      <c r="C4" s="6" t="n">
        <v>342494</v>
      </c>
      <c r="D4" s="6" t="n">
        <v>-1237662</v>
      </c>
    </row>
    <row r="5" spans="1:4">
      <c r="A5" s="3" t="s">
        <v>149</v>
      </c>
    </row>
    <row r="6" spans="1:4">
      <c r="A6" s="4" t="s">
        <v>119</v>
      </c>
      <c r="B6" s="5" t="n">
        <v>816488</v>
      </c>
      <c r="C6" s="5" t="n">
        <v>781329</v>
      </c>
      <c r="D6" s="5" t="n">
        <v>948939</v>
      </c>
    </row>
    <row r="7" spans="1:4">
      <c r="A7" s="4" t="s">
        <v>150</v>
      </c>
      <c r="B7" s="5" t="n">
        <v>72220</v>
      </c>
      <c r="C7" s="5" t="n">
        <v>1373</v>
      </c>
      <c r="D7" s="5" t="n">
        <v>-475688</v>
      </c>
    </row>
    <row r="8" spans="1:4">
      <c r="A8" s="4" t="s">
        <v>151</v>
      </c>
      <c r="B8" s="5" t="n">
        <v>28340</v>
      </c>
      <c r="C8" s="5" t="n">
        <v>30700</v>
      </c>
      <c r="D8" s="5" t="n">
        <v>31715</v>
      </c>
    </row>
    <row r="9" spans="1:4">
      <c r="A9" s="4" t="s">
        <v>152</v>
      </c>
      <c r="B9" s="5" t="n">
        <v>7721</v>
      </c>
      <c r="C9" s="5" t="n">
        <v>12669</v>
      </c>
      <c r="D9" s="5" t="n">
        <v>21641</v>
      </c>
    </row>
    <row r="10" spans="1:4">
      <c r="A10" s="4" t="s">
        <v>124</v>
      </c>
      <c r="B10" s="5" t="n">
        <v>-9069</v>
      </c>
      <c r="C10" s="5" t="n">
        <v>-11354</v>
      </c>
      <c r="D10" s="5" t="n">
        <v>-12963</v>
      </c>
    </row>
    <row r="11" spans="1:4">
      <c r="A11" s="4" t="s">
        <v>123</v>
      </c>
      <c r="B11" s="5" t="n">
        <v>1964</v>
      </c>
      <c r="C11" s="5" t="n">
        <v>1949</v>
      </c>
      <c r="D11" s="5" t="n">
        <v>401113</v>
      </c>
    </row>
    <row r="12" spans="1:4">
      <c r="A12" s="4" t="s">
        <v>153</v>
      </c>
      <c r="B12" s="5" t="n">
        <v>17866</v>
      </c>
      <c r="C12" s="5" t="n">
        <v>45288</v>
      </c>
      <c r="D12" s="5" t="n">
        <v>899853</v>
      </c>
    </row>
    <row r="13" spans="1:4">
      <c r="A13" s="4" t="s">
        <v>154</v>
      </c>
      <c r="B13" s="5" t="n">
        <v>-7830</v>
      </c>
      <c r="C13" s="5" t="n">
        <v>31968</v>
      </c>
      <c r="D13" s="5" t="n">
        <v>1540</v>
      </c>
    </row>
    <row r="14" spans="1:4">
      <c r="A14" s="4" t="s">
        <v>155</v>
      </c>
      <c r="B14" s="5" t="n">
        <v>78626</v>
      </c>
      <c r="C14" s="5" t="n">
        <v>-139831</v>
      </c>
      <c r="D14" s="5" t="n">
        <v>131129</v>
      </c>
    </row>
    <row r="15" spans="1:4">
      <c r="A15" s="4" t="s">
        <v>156</v>
      </c>
      <c r="C15" s="5" t="n">
        <v>-61036</v>
      </c>
    </row>
    <row r="16" spans="1:4">
      <c r="A16" s="4" t="s">
        <v>157</v>
      </c>
      <c r="B16" s="5" t="n">
        <v>-1352</v>
      </c>
      <c r="C16" s="5" t="n">
        <v>-6706</v>
      </c>
      <c r="D16" s="5" t="n">
        <v>-9255</v>
      </c>
    </row>
    <row r="17" spans="1:4">
      <c r="A17" s="3" t="s">
        <v>158</v>
      </c>
    </row>
    <row r="18" spans="1:4">
      <c r="A18" s="4" t="s">
        <v>66</v>
      </c>
      <c r="B18" s="5" t="n">
        <v>-24343</v>
      </c>
      <c r="C18" s="5" t="n">
        <v>-11571</v>
      </c>
      <c r="D18" s="5" t="n">
        <v>-110879</v>
      </c>
    </row>
    <row r="19" spans="1:4">
      <c r="A19" s="4" t="s">
        <v>68</v>
      </c>
      <c r="B19" s="5" t="n">
        <v>7165</v>
      </c>
      <c r="C19" s="5" t="n">
        <v>4026</v>
      </c>
      <c r="D19" s="5" t="n">
        <v>-444</v>
      </c>
    </row>
    <row r="20" spans="1:4">
      <c r="A20" s="4" t="s">
        <v>159</v>
      </c>
      <c r="B20" s="5" t="n">
        <v>40117</v>
      </c>
      <c r="C20" s="5" t="n">
        <v>11368</v>
      </c>
      <c r="D20" s="5" t="n">
        <v>-24953</v>
      </c>
    </row>
    <row r="21" spans="1:4">
      <c r="A21" s="4" t="s">
        <v>80</v>
      </c>
      <c r="B21" s="5" t="n">
        <v>-26274</v>
      </c>
      <c r="C21" s="5" t="n">
        <v>56751</v>
      </c>
      <c r="D21" s="5" t="n">
        <v>23799</v>
      </c>
    </row>
    <row r="22" spans="1:4">
      <c r="A22" s="4" t="s">
        <v>85</v>
      </c>
      <c r="B22" s="5" t="n">
        <v>-4513</v>
      </c>
      <c r="C22" s="5" t="n">
        <v>2586</v>
      </c>
      <c r="D22" s="5" t="n">
        <v>-10776</v>
      </c>
    </row>
    <row r="23" spans="1:4">
      <c r="A23" s="4" t="s">
        <v>160</v>
      </c>
      <c r="B23" s="5" t="n">
        <v>755960</v>
      </c>
      <c r="C23" s="5" t="n">
        <v>1092003</v>
      </c>
      <c r="D23" s="5" t="n">
        <v>577109</v>
      </c>
    </row>
    <row r="24" spans="1:4">
      <c r="A24" s="3" t="s">
        <v>161</v>
      </c>
    </row>
    <row r="25" spans="1:4">
      <c r="A25" s="4" t="s">
        <v>162</v>
      </c>
      <c r="B25" s="5" t="n">
        <v>-793365</v>
      </c>
      <c r="C25" s="5" t="n">
        <v>-813981</v>
      </c>
      <c r="D25" s="5" t="n">
        <v>-830552</v>
      </c>
    </row>
    <row r="26" spans="1:4">
      <c r="A26" s="4" t="s">
        <v>163</v>
      </c>
      <c r="B26" s="5" t="n">
        <v>-6031</v>
      </c>
      <c r="C26" s="5" t="n">
        <v>-142723</v>
      </c>
      <c r="D26" s="5" t="n">
        <v>-21429</v>
      </c>
    </row>
    <row r="27" spans="1:4">
      <c r="A27" s="4" t="s">
        <v>72</v>
      </c>
      <c r="B27" s="5" t="n">
        <v>-6451</v>
      </c>
      <c r="C27" s="5" t="n">
        <v>-1096</v>
      </c>
      <c r="D27" s="5" t="n">
        <v>-4596</v>
      </c>
    </row>
    <row r="28" spans="1:4">
      <c r="A28" s="4" t="s">
        <v>164</v>
      </c>
      <c r="B28" s="5" t="n">
        <v>72000</v>
      </c>
      <c r="C28" s="5" t="n">
        <v>4746</v>
      </c>
      <c r="D28" s="5" t="n">
        <v>929974</v>
      </c>
    </row>
    <row r="29" spans="1:4">
      <c r="A29" s="4" t="s">
        <v>165</v>
      </c>
      <c r="B29" s="5" t="n">
        <v>-733847</v>
      </c>
      <c r="C29" s="5" t="n">
        <v>-953054</v>
      </c>
      <c r="D29" s="5" t="n">
        <v>73397</v>
      </c>
    </row>
    <row r="30" spans="1:4">
      <c r="A30" s="3" t="s">
        <v>166</v>
      </c>
    </row>
    <row r="31" spans="1:4">
      <c r="A31" s="4" t="s">
        <v>167</v>
      </c>
      <c r="B31" s="5" t="n">
        <v>2650000</v>
      </c>
      <c r="C31" s="5" t="n">
        <v>2214265</v>
      </c>
      <c r="D31" s="5" t="n">
        <v>1900000</v>
      </c>
    </row>
    <row r="32" spans="1:4">
      <c r="A32" s="4" t="s">
        <v>168</v>
      </c>
      <c r="B32" s="5" t="n">
        <v>-2275000</v>
      </c>
      <c r="C32" s="5" t="n">
        <v>-2214265</v>
      </c>
      <c r="D32" s="5" t="n">
        <v>-2450000</v>
      </c>
    </row>
    <row r="33" spans="1:4">
      <c r="A33" s="4" t="s">
        <v>169</v>
      </c>
      <c r="D33" s="5" t="n">
        <v>1000000</v>
      </c>
    </row>
    <row r="34" spans="1:4">
      <c r="A34" s="4" t="s">
        <v>170</v>
      </c>
      <c r="D34" s="5" t="n">
        <v>-275121</v>
      </c>
    </row>
    <row r="35" spans="1:4">
      <c r="A35" s="4" t="s">
        <v>171</v>
      </c>
      <c r="C35" s="5" t="n">
        <v>-990023</v>
      </c>
    </row>
    <row r="36" spans="1:4">
      <c r="A36" s="4" t="s">
        <v>172</v>
      </c>
      <c r="B36" s="5" t="n">
        <v>-297000</v>
      </c>
    </row>
    <row r="37" spans="1:4">
      <c r="A37" s="4" t="s">
        <v>173</v>
      </c>
      <c r="B37" s="5" t="n">
        <v>-95279</v>
      </c>
    </row>
    <row r="38" spans="1:4">
      <c r="A38" s="4" t="s">
        <v>174</v>
      </c>
      <c r="B38" s="5" t="n">
        <v>-819</v>
      </c>
      <c r="C38" s="5" t="n">
        <v>-10709</v>
      </c>
      <c r="D38" s="5" t="n">
        <v>-13150</v>
      </c>
    </row>
    <row r="39" spans="1:4">
      <c r="A39" s="4" t="s">
        <v>175</v>
      </c>
      <c r="B39" s="5" t="n">
        <v>-3830</v>
      </c>
      <c r="C39" s="5" t="n">
        <v>-4744</v>
      </c>
      <c r="D39" s="5" t="n">
        <v>-6081</v>
      </c>
    </row>
    <row r="40" spans="1:4">
      <c r="A40" s="4" t="s">
        <v>176</v>
      </c>
      <c r="C40" s="5" t="n">
        <v>755</v>
      </c>
    </row>
    <row r="41" spans="1:4">
      <c r="A41" s="4" t="s">
        <v>177</v>
      </c>
      <c r="B41" s="5" t="n">
        <v>-5140</v>
      </c>
    </row>
    <row r="42" spans="1:4">
      <c r="A42" s="4" t="s">
        <v>178</v>
      </c>
      <c r="B42" s="5" t="n">
        <v>-27068</v>
      </c>
      <c r="C42" s="5" t="n">
        <v>-1004721</v>
      </c>
      <c r="D42" s="5" t="n">
        <v>155648</v>
      </c>
    </row>
    <row r="43" spans="1:4">
      <c r="A43" s="4" t="s">
        <v>179</v>
      </c>
      <c r="B43" s="5" t="n">
        <v>-4955</v>
      </c>
      <c r="C43" s="5" t="n">
        <v>-865772</v>
      </c>
      <c r="D43" s="5" t="n">
        <v>806154</v>
      </c>
    </row>
    <row r="44" spans="1:4">
      <c r="A44" s="3" t="s">
        <v>180</v>
      </c>
    </row>
    <row r="45" spans="1:4">
      <c r="A45" s="4" t="s">
        <v>181</v>
      </c>
      <c r="B45" s="5" t="n">
        <v>13607</v>
      </c>
      <c r="C45" s="5" t="n">
        <v>879379</v>
      </c>
      <c r="D45" s="5" t="n">
        <v>73225</v>
      </c>
    </row>
    <row r="46" spans="1:4">
      <c r="A46" s="4" t="s">
        <v>182</v>
      </c>
      <c r="B46" s="5" t="n">
        <v>8652</v>
      </c>
      <c r="C46" s="5" t="n">
        <v>13607</v>
      </c>
      <c r="D46" s="5" t="n">
        <v>879379</v>
      </c>
    </row>
    <row r="47" spans="1:4">
      <c r="A47" s="3" t="s">
        <v>183</v>
      </c>
    </row>
    <row r="48" spans="1:4">
      <c r="A48" s="4" t="s">
        <v>184</v>
      </c>
      <c r="B48" s="5" t="n">
        <v>-7508</v>
      </c>
      <c r="C48" s="5" t="n">
        <v>-32</v>
      </c>
      <c r="D48" s="5" t="n">
        <v>49</v>
      </c>
    </row>
    <row r="49" spans="1:4">
      <c r="A49" s="4" t="s">
        <v>185</v>
      </c>
      <c r="B49" s="5" t="n">
        <v>163859</v>
      </c>
      <c r="C49" s="5" t="n">
        <v>152665</v>
      </c>
      <c r="D49" s="5" t="n">
        <v>163151</v>
      </c>
    </row>
    <row r="50" spans="1:4">
      <c r="A50" s="3" t="s">
        <v>186</v>
      </c>
    </row>
    <row r="51" spans="1:4">
      <c r="A51" s="4" t="s">
        <v>187</v>
      </c>
      <c r="B51" s="5" t="n">
        <v>86088</v>
      </c>
      <c r="C51" s="6" t="n">
        <v>90358</v>
      </c>
      <c r="D51" s="6" t="n">
        <v>80762</v>
      </c>
    </row>
    <row r="52" spans="1:4">
      <c r="A52" s="4" t="s">
        <v>188</v>
      </c>
      <c r="B52" s="6" t="n">
        <v>104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49</v>
      </c>
      <c r="B1" s="2" t="s">
        <v>1</v>
      </c>
    </row>
    <row r="2" spans="1:2">
      <c r="B2" s="2" t="s">
        <v>464</v>
      </c>
    </row>
    <row r="3" spans="1:2">
      <c r="A3" s="3" t="s">
        <v>247</v>
      </c>
    </row>
    <row r="4" spans="1:2">
      <c r="A4" s="4" t="s">
        <v>550</v>
      </c>
      <c r="B4" s="6" t="n">
        <v>11978</v>
      </c>
    </row>
    <row r="5" spans="1:2">
      <c r="A5" s="4" t="s">
        <v>551</v>
      </c>
      <c r="B5" s="5" t="n">
        <v>2006</v>
      </c>
    </row>
    <row r="6" spans="1:2">
      <c r="A6" s="4" t="s">
        <v>552</v>
      </c>
      <c r="B6" s="5" t="n">
        <v>5140</v>
      </c>
    </row>
    <row r="7" spans="1:2">
      <c r="A7" s="4" t="s">
        <v>553</v>
      </c>
      <c r="B7" s="5" t="n">
        <v>18658</v>
      </c>
    </row>
    <row r="8" spans="1:2">
      <c r="A8" s="4" t="s">
        <v>554</v>
      </c>
      <c r="B8" s="6" t="n">
        <v>41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21"/>
  </cols>
  <sheetData>
    <row r="1" spans="1:2">
      <c r="A1" s="1" t="s">
        <v>555</v>
      </c>
      <c r="B1" s="2" t="s">
        <v>464</v>
      </c>
    </row>
    <row r="2" spans="1:2">
      <c r="A2" s="3" t="s">
        <v>506</v>
      </c>
    </row>
    <row r="3" spans="1:2">
      <c r="A3" s="4" t="s">
        <v>556</v>
      </c>
      <c r="B3" s="6" t="n">
        <v>8886</v>
      </c>
    </row>
    <row r="4" spans="1:2">
      <c r="A4" s="4" t="s">
        <v>557</v>
      </c>
      <c r="B4" s="5" t="n">
        <v>6657</v>
      </c>
    </row>
    <row r="5" spans="1:2">
      <c r="A5" s="4" t="s">
        <v>558</v>
      </c>
      <c r="B5" s="5" t="n">
        <v>5256</v>
      </c>
    </row>
    <row r="6" spans="1:2">
      <c r="A6" s="4" t="s">
        <v>559</v>
      </c>
      <c r="B6" s="5" t="n">
        <v>4592</v>
      </c>
    </row>
    <row r="7" spans="1:2">
      <c r="A7" s="4" t="s">
        <v>560</v>
      </c>
      <c r="B7" s="5" t="n">
        <v>4335</v>
      </c>
    </row>
    <row r="8" spans="1:2">
      <c r="A8" s="4" t="s">
        <v>561</v>
      </c>
      <c r="B8" s="5" t="n">
        <v>16951</v>
      </c>
    </row>
    <row r="9" spans="1:2">
      <c r="A9" s="4" t="s">
        <v>562</v>
      </c>
      <c r="B9" s="5" t="n">
        <v>46677</v>
      </c>
    </row>
    <row r="10" spans="1:2">
      <c r="A10" s="4" t="s">
        <v>563</v>
      </c>
      <c r="B10" s="5" t="n">
        <v>-7609</v>
      </c>
    </row>
    <row r="11" spans="1:2">
      <c r="A11" s="4" t="s">
        <v>517</v>
      </c>
      <c r="B11" s="5" t="n">
        <v>39068</v>
      </c>
    </row>
    <row r="12" spans="1:2">
      <c r="A12" s="3" t="s">
        <v>519</v>
      </c>
    </row>
    <row r="13" spans="1:2">
      <c r="A13" s="4" t="s">
        <v>556</v>
      </c>
      <c r="B13" s="5" t="n">
        <v>6642</v>
      </c>
    </row>
    <row r="14" spans="1:2">
      <c r="A14" s="4" t="s">
        <v>557</v>
      </c>
      <c r="B14" s="5" t="n">
        <v>5753</v>
      </c>
    </row>
    <row r="15" spans="1:2">
      <c r="A15" s="4" t="s">
        <v>558</v>
      </c>
      <c r="B15" s="5" t="n">
        <v>4748</v>
      </c>
    </row>
    <row r="16" spans="1:2">
      <c r="A16" s="4" t="s">
        <v>559</v>
      </c>
      <c r="B16" s="5" t="n">
        <v>3849</v>
      </c>
    </row>
    <row r="17" spans="1:2">
      <c r="A17" s="4" t="s">
        <v>560</v>
      </c>
      <c r="B17" s="5" t="n">
        <v>3246</v>
      </c>
    </row>
    <row r="18" spans="1:2">
      <c r="A18" s="4" t="s">
        <v>561</v>
      </c>
      <c r="B18" s="5" t="n">
        <v>2535</v>
      </c>
    </row>
    <row r="19" spans="1:2">
      <c r="A19" s="4" t="s">
        <v>562</v>
      </c>
      <c r="B19" s="5" t="n">
        <v>26773</v>
      </c>
    </row>
    <row r="20" spans="1:2">
      <c r="A20" s="4" t="s">
        <v>563</v>
      </c>
      <c r="B20" s="5" t="n">
        <v>-5161</v>
      </c>
    </row>
    <row r="21" spans="1:2">
      <c r="A21" s="4" t="s">
        <v>530</v>
      </c>
      <c r="B21" s="5" t="n">
        <v>21612</v>
      </c>
    </row>
    <row r="22" spans="1:2">
      <c r="A22" s="4" t="s">
        <v>564</v>
      </c>
      <c r="B22" s="6" t="n">
        <v>16000</v>
      </c>
    </row>
    <row r="23" spans="1:2">
      <c r="A23" s="4" t="s">
        <v>565</v>
      </c>
      <c r="B23" s="4" t="s">
        <v>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7</v>
      </c>
      <c r="B1" s="2" t="s">
        <v>2</v>
      </c>
      <c r="C1" s="2" t="s">
        <v>63</v>
      </c>
    </row>
    <row r="2" spans="1:3">
      <c r="A2" s="4" t="s">
        <v>568</v>
      </c>
    </row>
    <row r="3" spans="1:3">
      <c r="A3" s="3" t="s">
        <v>569</v>
      </c>
    </row>
    <row r="4" spans="1:3">
      <c r="A4" s="4" t="s">
        <v>58</v>
      </c>
      <c r="C4" s="6" t="n">
        <v>7407</v>
      </c>
    </row>
    <row r="5" spans="1:3">
      <c r="A5" s="4" t="s">
        <v>556</v>
      </c>
      <c r="C5" s="5" t="n">
        <v>4770</v>
      </c>
    </row>
    <row r="6" spans="1:3">
      <c r="A6" s="4" t="s">
        <v>557</v>
      </c>
      <c r="C6" s="5" t="n">
        <v>4066</v>
      </c>
    </row>
    <row r="7" spans="1:3">
      <c r="A7" s="4" t="s">
        <v>558</v>
      </c>
      <c r="C7" s="5" t="n">
        <v>4188</v>
      </c>
    </row>
    <row r="8" spans="1:3">
      <c r="A8" s="4" t="s">
        <v>559</v>
      </c>
      <c r="C8" s="5" t="n">
        <v>4017</v>
      </c>
    </row>
    <row r="9" spans="1:3">
      <c r="A9" s="4" t="s">
        <v>561</v>
      </c>
      <c r="C9" s="5" t="n">
        <v>25140</v>
      </c>
    </row>
    <row r="10" spans="1:3">
      <c r="A10" s="4" t="s">
        <v>210</v>
      </c>
      <c r="C10" s="5" t="n">
        <v>49588</v>
      </c>
    </row>
    <row r="11" spans="1:3">
      <c r="A11" s="4" t="s">
        <v>570</v>
      </c>
    </row>
    <row r="12" spans="1:3">
      <c r="A12" s="3" t="s">
        <v>569</v>
      </c>
    </row>
    <row r="13" spans="1:3">
      <c r="A13" s="4" t="s">
        <v>58</v>
      </c>
      <c r="B13" s="6" t="n">
        <v>2189</v>
      </c>
      <c r="C13" s="5" t="n">
        <v>3180</v>
      </c>
    </row>
    <row r="14" spans="1:3">
      <c r="A14" s="4" t="s">
        <v>556</v>
      </c>
      <c r="B14" s="5" t="n">
        <v>2189</v>
      </c>
      <c r="C14" s="5" t="n">
        <v>3180</v>
      </c>
    </row>
    <row r="15" spans="1:3">
      <c r="A15" s="4" t="s">
        <v>557</v>
      </c>
      <c r="B15" s="5" t="n">
        <v>2189</v>
      </c>
      <c r="C15" s="5" t="n">
        <v>3180</v>
      </c>
    </row>
    <row r="16" spans="1:3">
      <c r="A16" s="4" t="s">
        <v>558</v>
      </c>
      <c r="B16" s="5" t="n">
        <v>2189</v>
      </c>
      <c r="C16" s="5" t="n">
        <v>3180</v>
      </c>
    </row>
    <row r="17" spans="1:3">
      <c r="A17" s="4" t="s">
        <v>559</v>
      </c>
      <c r="B17" s="5" t="n">
        <v>547</v>
      </c>
      <c r="C17" s="5" t="n">
        <v>3180</v>
      </c>
    </row>
    <row r="18" spans="1:3">
      <c r="A18" s="4" t="s">
        <v>561</v>
      </c>
      <c r="C18" s="5" t="n">
        <v>5565</v>
      </c>
    </row>
    <row r="19" spans="1:3">
      <c r="A19" s="4" t="s">
        <v>210</v>
      </c>
      <c r="B19" s="6" t="n">
        <v>9303</v>
      </c>
      <c r="C19" s="5" t="n">
        <v>21465</v>
      </c>
    </row>
    <row r="20" spans="1:3">
      <c r="A20" s="4" t="s">
        <v>571</v>
      </c>
    </row>
    <row r="21" spans="1:3">
      <c r="A21" s="3" t="s">
        <v>569</v>
      </c>
    </row>
    <row r="22" spans="1:3">
      <c r="A22" s="4" t="s">
        <v>58</v>
      </c>
      <c r="C22" s="5" t="n">
        <v>4216</v>
      </c>
    </row>
    <row r="23" spans="1:3">
      <c r="A23" s="4" t="s">
        <v>556</v>
      </c>
      <c r="C23" s="5" t="n">
        <v>3422</v>
      </c>
    </row>
    <row r="24" spans="1:3">
      <c r="A24" s="4" t="s">
        <v>557</v>
      </c>
      <c r="C24" s="5" t="n">
        <v>1678</v>
      </c>
    </row>
    <row r="25" spans="1:3">
      <c r="A25" s="4" t="s">
        <v>558</v>
      </c>
      <c r="C25" s="5" t="n">
        <v>488</v>
      </c>
    </row>
    <row r="26" spans="1:3">
      <c r="A26" s="4" t="s">
        <v>559</v>
      </c>
      <c r="C26" s="5" t="n">
        <v>35</v>
      </c>
    </row>
    <row r="27" spans="1:3">
      <c r="A27" s="4" t="s">
        <v>210</v>
      </c>
      <c r="C27" s="6" t="n">
        <v>98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72</v>
      </c>
      <c r="B1" s="2" t="s">
        <v>2</v>
      </c>
      <c r="C1" s="2" t="s">
        <v>573</v>
      </c>
      <c r="D1" s="2" t="s">
        <v>63</v>
      </c>
      <c r="E1" s="2" t="s">
        <v>110</v>
      </c>
      <c r="F1" s="2" t="s">
        <v>190</v>
      </c>
    </row>
    <row r="2" spans="1:6">
      <c r="A2" s="3" t="s">
        <v>574</v>
      </c>
    </row>
    <row r="3" spans="1:6">
      <c r="A3" s="4" t="s">
        <v>575</v>
      </c>
      <c r="B3" s="6" t="n">
        <v>2818980</v>
      </c>
      <c r="D3" s="6" t="n">
        <v>2843980</v>
      </c>
    </row>
    <row r="4" spans="1:6">
      <c r="A4" s="4" t="s">
        <v>576</v>
      </c>
      <c r="B4" s="5" t="n">
        <v>-2575</v>
      </c>
      <c r="D4" s="5" t="n">
        <v>-28994</v>
      </c>
    </row>
    <row r="5" spans="1:6">
      <c r="A5" s="4" t="s">
        <v>577</v>
      </c>
      <c r="B5" s="5" t="n">
        <v>-16520</v>
      </c>
      <c r="D5" s="5" t="n">
        <v>-22665</v>
      </c>
    </row>
    <row r="6" spans="1:6">
      <c r="A6" s="4" t="s">
        <v>578</v>
      </c>
      <c r="B6" s="5" t="n">
        <v>2799885</v>
      </c>
      <c r="D6" s="5" t="n">
        <v>2792321</v>
      </c>
    </row>
    <row r="7" spans="1:6">
      <c r="A7" s="4" t="s">
        <v>579</v>
      </c>
    </row>
    <row r="8" spans="1:6">
      <c r="A8" s="3" t="s">
        <v>574</v>
      </c>
    </row>
    <row r="9" spans="1:6">
      <c r="A9" s="4" t="s">
        <v>575</v>
      </c>
      <c r="B9" s="5" t="n">
        <v>375000</v>
      </c>
    </row>
    <row r="10" spans="1:6">
      <c r="A10" s="4" t="s">
        <v>200</v>
      </c>
    </row>
    <row r="11" spans="1:6">
      <c r="A11" s="3" t="s">
        <v>574</v>
      </c>
    </row>
    <row r="12" spans="1:6">
      <c r="A12" s="4" t="s">
        <v>575</v>
      </c>
      <c r="B12" s="5" t="n">
        <v>262075</v>
      </c>
      <c r="C12" s="6" t="n">
        <v>262000</v>
      </c>
      <c r="D12" s="5" t="n">
        <v>562075</v>
      </c>
    </row>
    <row r="13" spans="1:6">
      <c r="A13" s="4" t="s">
        <v>577</v>
      </c>
      <c r="B13" s="6" t="n">
        <v>-220</v>
      </c>
      <c r="D13" s="5" t="n">
        <v>-2340</v>
      </c>
      <c r="F13" s="6" t="n">
        <v>-25000</v>
      </c>
    </row>
    <row r="14" spans="1:6">
      <c r="A14" s="4" t="s">
        <v>580</v>
      </c>
      <c r="B14" s="4" t="s">
        <v>201</v>
      </c>
      <c r="F14" s="4" t="s">
        <v>201</v>
      </c>
    </row>
    <row r="15" spans="1:6">
      <c r="A15" s="4" t="s">
        <v>202</v>
      </c>
    </row>
    <row r="16" spans="1:6">
      <c r="A16" s="3" t="s">
        <v>574</v>
      </c>
    </row>
    <row r="17" spans="1:6">
      <c r="A17" s="4" t="s">
        <v>575</v>
      </c>
      <c r="B17" s="6" t="n">
        <v>773609</v>
      </c>
      <c r="D17" s="5" t="n">
        <v>873609</v>
      </c>
    </row>
    <row r="18" spans="1:6">
      <c r="A18" s="4" t="s">
        <v>580</v>
      </c>
      <c r="B18" s="4" t="s">
        <v>203</v>
      </c>
    </row>
    <row r="19" spans="1:6">
      <c r="A19" s="4" t="s">
        <v>581</v>
      </c>
    </row>
    <row r="20" spans="1:6">
      <c r="A20" s="3" t="s">
        <v>574</v>
      </c>
    </row>
    <row r="21" spans="1:6">
      <c r="A21" s="4" t="s">
        <v>575</v>
      </c>
      <c r="B21" s="6" t="n">
        <v>408296</v>
      </c>
      <c r="D21" s="5" t="n">
        <v>408296</v>
      </c>
    </row>
    <row r="22" spans="1:6">
      <c r="A22" s="4" t="s">
        <v>580</v>
      </c>
      <c r="B22" s="4" t="s">
        <v>582</v>
      </c>
      <c r="F22" s="4" t="s">
        <v>582</v>
      </c>
    </row>
    <row r="23" spans="1:6">
      <c r="A23" s="4" t="s">
        <v>193</v>
      </c>
    </row>
    <row r="24" spans="1:6">
      <c r="A24" s="3" t="s">
        <v>574</v>
      </c>
    </row>
    <row r="25" spans="1:6">
      <c r="A25" s="4" t="s">
        <v>575</v>
      </c>
      <c r="B25" s="6" t="n">
        <v>1000000</v>
      </c>
      <c r="D25" s="6" t="n">
        <v>1000000</v>
      </c>
    </row>
    <row r="26" spans="1:6">
      <c r="A26" s="4" t="s">
        <v>580</v>
      </c>
      <c r="B26" s="4" t="s">
        <v>195</v>
      </c>
      <c r="E26" s="4" t="s">
        <v>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584</v>
      </c>
      <c r="D2" s="2" t="s">
        <v>585</v>
      </c>
    </row>
    <row r="3" spans="1:4">
      <c r="A3" s="3" t="s">
        <v>574</v>
      </c>
    </row>
    <row r="4" spans="1:4">
      <c r="A4" s="4" t="s">
        <v>586</v>
      </c>
      <c r="B4" s="6" t="n">
        <v>375</v>
      </c>
    </row>
    <row r="5" spans="1:4">
      <c r="A5" s="4" t="s">
        <v>587</v>
      </c>
      <c r="B5" s="4" t="s">
        <v>588</v>
      </c>
    </row>
    <row r="6" spans="1:4">
      <c r="A6" s="4" t="s">
        <v>538</v>
      </c>
    </row>
    <row r="7" spans="1:4">
      <c r="A7" s="3" t="s">
        <v>574</v>
      </c>
    </row>
    <row r="8" spans="1:4">
      <c r="A8" s="4" t="s">
        <v>589</v>
      </c>
      <c r="B8" s="4" t="s">
        <v>590</v>
      </c>
    </row>
    <row r="9" spans="1:4">
      <c r="A9" s="4" t="s">
        <v>407</v>
      </c>
    </row>
    <row r="10" spans="1:4">
      <c r="A10" s="3" t="s">
        <v>574</v>
      </c>
    </row>
    <row r="11" spans="1:4">
      <c r="A11" s="4" t="s">
        <v>589</v>
      </c>
      <c r="B11" s="4" t="s">
        <v>591</v>
      </c>
    </row>
    <row r="12" spans="1:4">
      <c r="A12" s="4" t="s">
        <v>592</v>
      </c>
    </row>
    <row r="13" spans="1:4">
      <c r="A13" s="3" t="s">
        <v>574</v>
      </c>
    </row>
    <row r="14" spans="1:4">
      <c r="A14" s="4" t="s">
        <v>593</v>
      </c>
      <c r="B14" s="4" t="s">
        <v>591</v>
      </c>
    </row>
    <row r="15" spans="1:4">
      <c r="A15" s="4" t="s">
        <v>594</v>
      </c>
    </row>
    <row r="16" spans="1:4">
      <c r="A16" s="3" t="s">
        <v>574</v>
      </c>
    </row>
    <row r="17" spans="1:4">
      <c r="A17" s="4" t="s">
        <v>593</v>
      </c>
      <c r="B17" s="4" t="s">
        <v>595</v>
      </c>
    </row>
    <row r="18" spans="1:4">
      <c r="A18" s="4" t="s">
        <v>596</v>
      </c>
    </row>
    <row r="19" spans="1:4">
      <c r="A19" s="3" t="s">
        <v>574</v>
      </c>
    </row>
    <row r="20" spans="1:4">
      <c r="A20" s="4" t="s">
        <v>593</v>
      </c>
      <c r="B20" s="4" t="s">
        <v>591</v>
      </c>
    </row>
    <row r="21" spans="1:4">
      <c r="A21" s="4" t="s">
        <v>597</v>
      </c>
    </row>
    <row r="22" spans="1:4">
      <c r="A22" s="3" t="s">
        <v>574</v>
      </c>
    </row>
    <row r="23" spans="1:4">
      <c r="A23" s="4" t="s">
        <v>593</v>
      </c>
      <c r="B23" s="4" t="s">
        <v>598</v>
      </c>
    </row>
    <row r="24" spans="1:4">
      <c r="A24" s="4" t="s">
        <v>599</v>
      </c>
    </row>
    <row r="25" spans="1:4">
      <c r="A25" s="3" t="s">
        <v>574</v>
      </c>
    </row>
    <row r="26" spans="1:4">
      <c r="A26" s="4" t="s">
        <v>593</v>
      </c>
      <c r="B26" s="4" t="s">
        <v>595</v>
      </c>
    </row>
    <row r="27" spans="1:4">
      <c r="A27" s="4" t="s">
        <v>600</v>
      </c>
    </row>
    <row r="28" spans="1:4">
      <c r="A28" s="3" t="s">
        <v>574</v>
      </c>
    </row>
    <row r="29" spans="1:4">
      <c r="A29" s="4" t="s">
        <v>593</v>
      </c>
      <c r="B29" s="4" t="s">
        <v>601</v>
      </c>
    </row>
    <row r="30" spans="1:4">
      <c r="A30" s="4" t="s">
        <v>579</v>
      </c>
    </row>
    <row r="31" spans="1:4">
      <c r="A31" s="3" t="s">
        <v>574</v>
      </c>
    </row>
    <row r="32" spans="1:4">
      <c r="A32" s="4" t="s">
        <v>602</v>
      </c>
      <c r="B32" s="6" t="n">
        <v>2050</v>
      </c>
      <c r="C32" s="6" t="n">
        <v>2250</v>
      </c>
    </row>
    <row r="33" spans="1:4">
      <c r="A33" s="4" t="s">
        <v>603</v>
      </c>
      <c r="B33" s="5" t="n">
        <v>1750</v>
      </c>
      <c r="C33" s="6" t="n">
        <v>1750</v>
      </c>
    </row>
    <row r="34" spans="1:4">
      <c r="A34" s="4" t="s">
        <v>604</v>
      </c>
      <c r="B34" s="5" t="n">
        <v>1400</v>
      </c>
    </row>
    <row r="35" spans="1:4">
      <c r="A35" s="4" t="s">
        <v>605</v>
      </c>
      <c r="B35" s="5" t="n">
        <v>2</v>
      </c>
    </row>
    <row r="36" spans="1:4">
      <c r="A36" s="4" t="s">
        <v>606</v>
      </c>
      <c r="B36" s="5" t="n">
        <v>50</v>
      </c>
    </row>
    <row r="37" spans="1:4">
      <c r="A37" s="4" t="s">
        <v>607</v>
      </c>
      <c r="B37" s="5" t="n">
        <v>48</v>
      </c>
    </row>
    <row r="38" spans="1:4">
      <c r="A38" s="4" t="s">
        <v>608</v>
      </c>
      <c r="B38" s="6" t="n">
        <v>0</v>
      </c>
    </row>
    <row r="39" spans="1:4">
      <c r="A39" s="4" t="s">
        <v>609</v>
      </c>
      <c r="B39" s="5" t="n">
        <v>1</v>
      </c>
    </row>
    <row r="40" spans="1:4">
      <c r="A40" s="4" t="s">
        <v>610</v>
      </c>
      <c r="B40" s="5" t="n">
        <v>4</v>
      </c>
    </row>
    <row r="41" spans="1:4">
      <c r="A41" s="4" t="s">
        <v>611</v>
      </c>
      <c r="B41" s="6" t="n">
        <v>100</v>
      </c>
    </row>
    <row r="42" spans="1:4">
      <c r="A42" s="4" t="s">
        <v>612</v>
      </c>
    </row>
    <row r="43" spans="1:4">
      <c r="A43" s="3" t="s">
        <v>574</v>
      </c>
    </row>
    <row r="44" spans="1:4">
      <c r="A44" s="4" t="s">
        <v>611</v>
      </c>
      <c r="B44" s="5" t="n">
        <v>100</v>
      </c>
    </row>
    <row r="45" spans="1:4">
      <c r="A45" s="4" t="s">
        <v>613</v>
      </c>
    </row>
    <row r="46" spans="1:4">
      <c r="A46" s="3" t="s">
        <v>574</v>
      </c>
    </row>
    <row r="47" spans="1:4">
      <c r="A47" s="4" t="s">
        <v>611</v>
      </c>
      <c r="B47" s="6" t="n">
        <v>50</v>
      </c>
    </row>
    <row r="48" spans="1:4">
      <c r="A48" s="4" t="s">
        <v>614</v>
      </c>
    </row>
    <row r="49" spans="1:4">
      <c r="A49" s="3" t="s">
        <v>574</v>
      </c>
    </row>
    <row r="50" spans="1:4">
      <c r="A50" s="4" t="s">
        <v>615</v>
      </c>
      <c r="B50" s="4" t="s">
        <v>616</v>
      </c>
    </row>
    <row r="51" spans="1:4">
      <c r="A51" s="4" t="s">
        <v>617</v>
      </c>
      <c r="D51" s="6" t="n">
        <v>100</v>
      </c>
    </row>
    <row r="52" spans="1:4">
      <c r="A52" s="4" t="s">
        <v>618</v>
      </c>
      <c r="D52" s="4" t="s">
        <v>619</v>
      </c>
    </row>
    <row r="53" spans="1:4">
      <c r="A53" s="4" t="s">
        <v>610</v>
      </c>
      <c r="D53" s="9" t="n">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20</v>
      </c>
      <c r="B1" s="2" t="s">
        <v>621</v>
      </c>
    </row>
    <row r="2" spans="1:7">
      <c r="B2" s="2" t="s">
        <v>584</v>
      </c>
      <c r="C2" s="2" t="s">
        <v>573</v>
      </c>
      <c r="D2" s="2" t="s">
        <v>2</v>
      </c>
      <c r="E2" s="2" t="s">
        <v>63</v>
      </c>
      <c r="F2" s="2" t="s">
        <v>110</v>
      </c>
      <c r="G2" s="2" t="s">
        <v>190</v>
      </c>
    </row>
    <row r="3" spans="1:7">
      <c r="A3" s="3" t="s">
        <v>574</v>
      </c>
    </row>
    <row r="4" spans="1:7">
      <c r="A4" s="4" t="s">
        <v>622</v>
      </c>
      <c r="D4" s="6" t="n">
        <v>2818980</v>
      </c>
      <c r="E4" s="6" t="n">
        <v>2843980</v>
      </c>
    </row>
    <row r="5" spans="1:7">
      <c r="A5" s="4" t="s">
        <v>200</v>
      </c>
    </row>
    <row r="6" spans="1:7">
      <c r="A6" s="3" t="s">
        <v>574</v>
      </c>
    </row>
    <row r="7" spans="1:7">
      <c r="A7" s="4" t="s">
        <v>622</v>
      </c>
      <c r="C7" s="6" t="n">
        <v>262000</v>
      </c>
      <c r="D7" s="6" t="n">
        <v>262075</v>
      </c>
      <c r="E7" s="5" t="n">
        <v>562075</v>
      </c>
    </row>
    <row r="8" spans="1:7">
      <c r="A8" s="4" t="s">
        <v>580</v>
      </c>
      <c r="D8" s="4" t="s">
        <v>201</v>
      </c>
      <c r="G8" s="4" t="s">
        <v>201</v>
      </c>
    </row>
    <row r="9" spans="1:7">
      <c r="A9" s="4" t="s">
        <v>623</v>
      </c>
      <c r="C9" s="4" t="s">
        <v>624</v>
      </c>
    </row>
    <row r="10" spans="1:7">
      <c r="A10" s="4" t="s">
        <v>202</v>
      </c>
    </row>
    <row r="11" spans="1:7">
      <c r="A11" s="3" t="s">
        <v>574</v>
      </c>
    </row>
    <row r="12" spans="1:7">
      <c r="A12" s="4" t="s">
        <v>622</v>
      </c>
      <c r="D12" s="6" t="n">
        <v>773609</v>
      </c>
      <c r="E12" s="5" t="n">
        <v>873609</v>
      </c>
    </row>
    <row r="13" spans="1:7">
      <c r="A13" s="4" t="s">
        <v>580</v>
      </c>
      <c r="D13" s="4" t="s">
        <v>203</v>
      </c>
    </row>
    <row r="14" spans="1:7">
      <c r="A14" s="4" t="s">
        <v>623</v>
      </c>
      <c r="B14" s="4" t="s">
        <v>625</v>
      </c>
      <c r="C14" s="4" t="s">
        <v>626</v>
      </c>
    </row>
    <row r="15" spans="1:7">
      <c r="A15" s="4" t="s">
        <v>581</v>
      </c>
    </row>
    <row r="16" spans="1:7">
      <c r="A16" s="3" t="s">
        <v>574</v>
      </c>
    </row>
    <row r="17" spans="1:7">
      <c r="A17" s="4" t="s">
        <v>622</v>
      </c>
      <c r="D17" s="6" t="n">
        <v>408296</v>
      </c>
      <c r="E17" s="5" t="n">
        <v>408296</v>
      </c>
    </row>
    <row r="18" spans="1:7">
      <c r="A18" s="4" t="s">
        <v>580</v>
      </c>
      <c r="D18" s="4" t="s">
        <v>582</v>
      </c>
      <c r="G18" s="4" t="s">
        <v>582</v>
      </c>
    </row>
    <row r="19" spans="1:7">
      <c r="A19" s="4" t="s">
        <v>193</v>
      </c>
    </row>
    <row r="20" spans="1:7">
      <c r="A20" s="3" t="s">
        <v>574</v>
      </c>
    </row>
    <row r="21" spans="1:7">
      <c r="A21" s="4" t="s">
        <v>622</v>
      </c>
      <c r="D21" s="6" t="n">
        <v>1000000</v>
      </c>
      <c r="E21" s="6" t="n">
        <v>1000000</v>
      </c>
    </row>
    <row r="22" spans="1:7">
      <c r="A22" s="4" t="s">
        <v>580</v>
      </c>
      <c r="D22" s="4" t="s">
        <v>195</v>
      </c>
      <c r="F22" s="4" t="s">
        <v>1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7</v>
      </c>
      <c r="B1" s="2" t="s">
        <v>628</v>
      </c>
      <c r="C1" s="2" t="s">
        <v>584</v>
      </c>
      <c r="D1" s="2" t="s">
        <v>573</v>
      </c>
      <c r="E1" s="2" t="s">
        <v>629</v>
      </c>
      <c r="F1" s="2" t="s">
        <v>2</v>
      </c>
      <c r="G1" s="2" t="s">
        <v>63</v>
      </c>
      <c r="H1" s="2" t="s">
        <v>110</v>
      </c>
      <c r="I1" s="2" t="s">
        <v>630</v>
      </c>
      <c r="J1" s="2" t="s">
        <v>190</v>
      </c>
      <c r="K1" s="2" t="s">
        <v>191</v>
      </c>
      <c r="L1" s="2" t="s">
        <v>192</v>
      </c>
    </row>
    <row r="2" spans="1:12">
      <c r="A2" s="3" t="s">
        <v>574</v>
      </c>
    </row>
    <row r="3" spans="1:12">
      <c r="A3" s="4" t="s">
        <v>129</v>
      </c>
      <c r="F3" s="6" t="n">
        <v>7830</v>
      </c>
      <c r="G3" s="6" t="n">
        <v>-31968</v>
      </c>
      <c r="H3" s="6" t="n">
        <v>-1540</v>
      </c>
    </row>
    <row r="4" spans="1:12">
      <c r="A4" s="4" t="s">
        <v>631</v>
      </c>
      <c r="F4" s="5" t="n">
        <v>95279</v>
      </c>
    </row>
    <row r="5" spans="1:12">
      <c r="A5" s="4" t="s">
        <v>575</v>
      </c>
      <c r="F5" s="6" t="n">
        <v>2818980</v>
      </c>
      <c r="G5" s="6" t="n">
        <v>2843980</v>
      </c>
    </row>
    <row r="6" spans="1:12">
      <c r="A6" s="4" t="s">
        <v>632</v>
      </c>
    </row>
    <row r="7" spans="1:12">
      <c r="A7" s="3" t="s">
        <v>574</v>
      </c>
    </row>
    <row r="8" spans="1:12">
      <c r="A8" s="4" t="s">
        <v>633</v>
      </c>
      <c r="I8" s="6" t="n">
        <v>882000</v>
      </c>
    </row>
    <row r="9" spans="1:12">
      <c r="A9" s="4" t="s">
        <v>634</v>
      </c>
      <c r="I9" s="10" t="n">
        <v>21.6</v>
      </c>
    </row>
    <row r="10" spans="1:12">
      <c r="A10" s="4" t="s">
        <v>198</v>
      </c>
    </row>
    <row r="11" spans="1:12">
      <c r="A11" s="3" t="s">
        <v>574</v>
      </c>
    </row>
    <row r="12" spans="1:12">
      <c r="A12" s="4" t="s">
        <v>635</v>
      </c>
      <c r="K12" s="6" t="n">
        <v>1100000</v>
      </c>
    </row>
    <row r="13" spans="1:12">
      <c r="A13" s="4" t="s">
        <v>580</v>
      </c>
      <c r="G13" s="4" t="s">
        <v>199</v>
      </c>
      <c r="K13" s="4" t="s">
        <v>199</v>
      </c>
    </row>
    <row r="14" spans="1:12">
      <c r="A14" s="4" t="s">
        <v>633</v>
      </c>
      <c r="I14" s="6" t="n">
        <v>139000</v>
      </c>
    </row>
    <row r="15" spans="1:12">
      <c r="A15" s="4" t="s">
        <v>636</v>
      </c>
      <c r="E15" s="6" t="n">
        <v>961000</v>
      </c>
    </row>
    <row r="16" spans="1:12">
      <c r="A16" s="4" t="s">
        <v>623</v>
      </c>
      <c r="E16" s="4" t="s">
        <v>637</v>
      </c>
    </row>
    <row r="17" spans="1:12">
      <c r="A17" s="4" t="s">
        <v>129</v>
      </c>
      <c r="E17" s="6" t="n">
        <v>-31000</v>
      </c>
    </row>
    <row r="18" spans="1:12">
      <c r="A18" s="4" t="s">
        <v>631</v>
      </c>
      <c r="E18" s="6" t="n">
        <v>1000000</v>
      </c>
    </row>
    <row r="19" spans="1:12">
      <c r="A19" s="4" t="s">
        <v>202</v>
      </c>
    </row>
    <row r="20" spans="1:12">
      <c r="A20" s="3" t="s">
        <v>574</v>
      </c>
    </row>
    <row r="21" spans="1:12">
      <c r="A21" s="4" t="s">
        <v>580</v>
      </c>
      <c r="F21" s="4" t="s">
        <v>203</v>
      </c>
    </row>
    <row r="22" spans="1:12">
      <c r="A22" s="4" t="s">
        <v>633</v>
      </c>
      <c r="I22" s="5" t="n">
        <v>326000</v>
      </c>
    </row>
    <row r="23" spans="1:12">
      <c r="A23" s="4" t="s">
        <v>636</v>
      </c>
      <c r="C23" s="6" t="n">
        <v>75000</v>
      </c>
      <c r="D23" s="6" t="n">
        <v>25000</v>
      </c>
    </row>
    <row r="24" spans="1:12">
      <c r="A24" s="4" t="s">
        <v>623</v>
      </c>
      <c r="C24" s="4" t="s">
        <v>625</v>
      </c>
      <c r="D24" s="4" t="s">
        <v>626</v>
      </c>
    </row>
    <row r="25" spans="1:12">
      <c r="A25" s="4" t="s">
        <v>129</v>
      </c>
      <c r="C25" s="6" t="n">
        <v>3000</v>
      </c>
      <c r="D25" s="6" t="n">
        <v>1000</v>
      </c>
    </row>
    <row r="26" spans="1:12">
      <c r="A26" s="4" t="s">
        <v>631</v>
      </c>
      <c r="C26" s="6" t="n">
        <v>72000</v>
      </c>
      <c r="D26" s="6" t="n">
        <v>24000</v>
      </c>
    </row>
    <row r="27" spans="1:12">
      <c r="A27" s="4" t="s">
        <v>575</v>
      </c>
      <c r="F27" s="6" t="n">
        <v>773609</v>
      </c>
      <c r="G27" s="6" t="n">
        <v>873609</v>
      </c>
    </row>
    <row r="28" spans="1:12">
      <c r="A28" s="4" t="s">
        <v>638</v>
      </c>
    </row>
    <row r="29" spans="1:12">
      <c r="A29" s="3" t="s">
        <v>574</v>
      </c>
    </row>
    <row r="30" spans="1:12">
      <c r="A30" s="4" t="s">
        <v>635</v>
      </c>
      <c r="K30" s="6" t="n">
        <v>800000</v>
      </c>
    </row>
    <row r="31" spans="1:12">
      <c r="A31" s="4" t="s">
        <v>580</v>
      </c>
      <c r="K31" s="4" t="s">
        <v>203</v>
      </c>
    </row>
    <row r="32" spans="1:12">
      <c r="A32" s="4" t="s">
        <v>639</v>
      </c>
    </row>
    <row r="33" spans="1:12">
      <c r="A33" s="3" t="s">
        <v>574</v>
      </c>
    </row>
    <row r="34" spans="1:12">
      <c r="A34" s="4" t="s">
        <v>635</v>
      </c>
      <c r="K34" s="6" t="n">
        <v>400000</v>
      </c>
    </row>
    <row r="35" spans="1:12">
      <c r="A35" s="4" t="s">
        <v>580</v>
      </c>
      <c r="K35" s="4" t="s">
        <v>203</v>
      </c>
    </row>
    <row r="36" spans="1:12">
      <c r="A36" s="4" t="s">
        <v>640</v>
      </c>
      <c r="K36" s="4" t="s">
        <v>641</v>
      </c>
    </row>
    <row r="37" spans="1:12">
      <c r="A37" s="4" t="s">
        <v>642</v>
      </c>
      <c r="F37" s="4" t="s">
        <v>643</v>
      </c>
    </row>
    <row r="38" spans="1:12">
      <c r="A38" s="4" t="s">
        <v>581</v>
      </c>
    </row>
    <row r="39" spans="1:12">
      <c r="A39" s="3" t="s">
        <v>574</v>
      </c>
    </row>
    <row r="40" spans="1:12">
      <c r="A40" s="4" t="s">
        <v>635</v>
      </c>
      <c r="J40" s="6" t="n">
        <v>750000</v>
      </c>
    </row>
    <row r="41" spans="1:12">
      <c r="A41" s="4" t="s">
        <v>580</v>
      </c>
      <c r="F41" s="4" t="s">
        <v>582</v>
      </c>
      <c r="J41" s="4" t="s">
        <v>582</v>
      </c>
    </row>
    <row r="42" spans="1:12">
      <c r="A42" s="4" t="s">
        <v>633</v>
      </c>
      <c r="I42" s="5" t="n">
        <v>342000</v>
      </c>
    </row>
    <row r="43" spans="1:12">
      <c r="A43" s="4" t="s">
        <v>575</v>
      </c>
      <c r="F43" s="6" t="n">
        <v>408296</v>
      </c>
      <c r="G43" s="5" t="n">
        <v>408296</v>
      </c>
    </row>
    <row r="44" spans="1:12">
      <c r="A44" s="4" t="s">
        <v>193</v>
      </c>
    </row>
    <row r="45" spans="1:12">
      <c r="A45" s="3" t="s">
        <v>574</v>
      </c>
    </row>
    <row r="46" spans="1:12">
      <c r="A46" s="4" t="s">
        <v>635</v>
      </c>
      <c r="H46" s="6" t="n">
        <v>1000000</v>
      </c>
    </row>
    <row r="47" spans="1:12">
      <c r="A47" s="4" t="s">
        <v>580</v>
      </c>
      <c r="F47" s="4" t="s">
        <v>195</v>
      </c>
      <c r="H47" s="4" t="s">
        <v>195</v>
      </c>
    </row>
    <row r="48" spans="1:12">
      <c r="A48" s="4" t="s">
        <v>575</v>
      </c>
      <c r="F48" s="6" t="n">
        <v>1000000</v>
      </c>
      <c r="G48" s="6" t="n">
        <v>1000000</v>
      </c>
    </row>
    <row r="49" spans="1:12">
      <c r="A49" s="4" t="s">
        <v>196</v>
      </c>
    </row>
    <row r="50" spans="1:12">
      <c r="A50" s="3" t="s">
        <v>574</v>
      </c>
    </row>
    <row r="51" spans="1:12">
      <c r="A51" s="4" t="s">
        <v>635</v>
      </c>
      <c r="L51" s="6" t="n">
        <v>350000</v>
      </c>
    </row>
    <row r="52" spans="1:12">
      <c r="A52" s="4" t="s">
        <v>580</v>
      </c>
      <c r="H52" s="4" t="s">
        <v>197</v>
      </c>
      <c r="L52" s="4" t="s">
        <v>197</v>
      </c>
    </row>
    <row r="53" spans="1:12">
      <c r="A53" s="4" t="s">
        <v>633</v>
      </c>
      <c r="I53" s="6" t="n">
        <v>75000</v>
      </c>
    </row>
    <row r="54" spans="1:12">
      <c r="A54" s="4" t="s">
        <v>636</v>
      </c>
      <c r="B54" s="6" t="n">
        <v>275000</v>
      </c>
    </row>
    <row r="55" spans="1:12">
      <c r="A55" s="4" t="s">
        <v>623</v>
      </c>
      <c r="B55" s="4" t="s">
        <v>644</v>
      </c>
    </row>
    <row r="56" spans="1:12">
      <c r="A56" s="4" t="s">
        <v>129</v>
      </c>
      <c r="B56" s="6" t="n">
        <v>-2000</v>
      </c>
    </row>
    <row r="57" spans="1:12">
      <c r="A57" s="4" t="s">
        <v>631</v>
      </c>
      <c r="B57" s="6" t="n">
        <v>28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7"/>
  </cols>
  <sheetData>
    <row r="1" spans="1:7">
      <c r="A1" s="1" t="s">
        <v>645</v>
      </c>
      <c r="B1" s="2" t="s">
        <v>621</v>
      </c>
      <c r="D1" s="2" t="s">
        <v>1</v>
      </c>
    </row>
    <row r="2" spans="1:7">
      <c r="B2" s="2" t="s">
        <v>646</v>
      </c>
      <c r="C2" s="2" t="s">
        <v>647</v>
      </c>
      <c r="D2" s="2" t="s">
        <v>648</v>
      </c>
      <c r="E2" s="2" t="s">
        <v>423</v>
      </c>
      <c r="F2" s="2" t="s">
        <v>424</v>
      </c>
      <c r="G2" s="2" t="s">
        <v>649</v>
      </c>
    </row>
    <row r="3" spans="1:7">
      <c r="A3" s="3" t="s">
        <v>574</v>
      </c>
    </row>
    <row r="4" spans="1:7">
      <c r="A4" s="4" t="s">
        <v>650</v>
      </c>
      <c r="D4" s="6" t="n">
        <v>16520</v>
      </c>
      <c r="E4" s="6" t="n">
        <v>22665</v>
      </c>
    </row>
    <row r="5" spans="1:7">
      <c r="A5" s="4" t="s">
        <v>631</v>
      </c>
      <c r="D5" s="5" t="n">
        <v>95279</v>
      </c>
    </row>
    <row r="6" spans="1:7">
      <c r="A6" s="4" t="s">
        <v>129</v>
      </c>
      <c r="D6" s="5" t="n">
        <v>7830</v>
      </c>
      <c r="E6" s="5" t="n">
        <v>-31968</v>
      </c>
      <c r="F6" s="6" t="n">
        <v>-1540</v>
      </c>
    </row>
    <row r="7" spans="1:7">
      <c r="A7" s="4" t="s">
        <v>151</v>
      </c>
      <c r="D7" s="5" t="n">
        <v>28340</v>
      </c>
      <c r="E7" s="5" t="n">
        <v>30700</v>
      </c>
      <c r="F7" s="6" t="n">
        <v>31715</v>
      </c>
    </row>
    <row r="8" spans="1:7">
      <c r="A8" s="4" t="s">
        <v>651</v>
      </c>
      <c r="D8" s="5" t="n">
        <v>8070</v>
      </c>
    </row>
    <row r="9" spans="1:7">
      <c r="A9" s="4" t="s">
        <v>622</v>
      </c>
      <c r="D9" s="5" t="n">
        <v>2818980</v>
      </c>
      <c r="E9" s="5" t="n">
        <v>2843980</v>
      </c>
    </row>
    <row r="10" spans="1:7">
      <c r="A10" s="4" t="s">
        <v>200</v>
      </c>
    </row>
    <row r="11" spans="1:7">
      <c r="A11" s="3" t="s">
        <v>574</v>
      </c>
    </row>
    <row r="12" spans="1:7">
      <c r="A12" s="4" t="s">
        <v>652</v>
      </c>
      <c r="C12" s="6" t="n">
        <v>1250000</v>
      </c>
      <c r="D12" s="6" t="n">
        <v>262075</v>
      </c>
      <c r="E12" s="5" t="n">
        <v>562075</v>
      </c>
    </row>
    <row r="13" spans="1:7">
      <c r="A13" s="4" t="s">
        <v>580</v>
      </c>
      <c r="C13" s="4" t="s">
        <v>201</v>
      </c>
      <c r="D13" s="4" t="s">
        <v>201</v>
      </c>
    </row>
    <row r="14" spans="1:7">
      <c r="A14" s="4" t="s">
        <v>653</v>
      </c>
      <c r="C14" s="6" t="n">
        <v>1200000</v>
      </c>
    </row>
    <row r="15" spans="1:7">
      <c r="A15" s="4" t="s">
        <v>650</v>
      </c>
      <c r="C15" s="5" t="n">
        <v>25000</v>
      </c>
      <c r="D15" s="6" t="n">
        <v>220</v>
      </c>
      <c r="E15" s="5" t="n">
        <v>2340</v>
      </c>
    </row>
    <row r="16" spans="1:7">
      <c r="A16" s="4" t="s">
        <v>633</v>
      </c>
      <c r="G16" s="6" t="n">
        <v>688000</v>
      </c>
    </row>
    <row r="17" spans="1:7">
      <c r="A17" s="4" t="s">
        <v>654</v>
      </c>
      <c r="G17" s="10" t="n">
        <v>17.8</v>
      </c>
    </row>
    <row r="18" spans="1:7">
      <c r="A18" s="4" t="s">
        <v>631</v>
      </c>
      <c r="B18" s="6" t="n">
        <v>299000</v>
      </c>
    </row>
    <row r="19" spans="1:7">
      <c r="A19" s="4" t="s">
        <v>636</v>
      </c>
      <c r="B19" s="6" t="n">
        <v>300000</v>
      </c>
    </row>
    <row r="20" spans="1:7">
      <c r="A20" s="4" t="s">
        <v>623</v>
      </c>
      <c r="B20" s="4" t="s">
        <v>624</v>
      </c>
    </row>
    <row r="21" spans="1:7">
      <c r="A21" s="4" t="s">
        <v>129</v>
      </c>
      <c r="B21" s="6" t="n">
        <v>4000</v>
      </c>
    </row>
    <row r="22" spans="1:7">
      <c r="A22" s="4" t="s">
        <v>655</v>
      </c>
      <c r="B22" s="5" t="n">
        <v>7000</v>
      </c>
    </row>
    <row r="23" spans="1:7">
      <c r="A23" s="4" t="s">
        <v>656</v>
      </c>
      <c r="B23" s="5" t="n">
        <v>1000</v>
      </c>
    </row>
    <row r="24" spans="1:7">
      <c r="A24" s="4" t="s">
        <v>651</v>
      </c>
      <c r="B24" s="5" t="n">
        <v>8000</v>
      </c>
    </row>
    <row r="25" spans="1:7">
      <c r="A25" s="4" t="s">
        <v>657</v>
      </c>
      <c r="B25" s="5" t="n">
        <v>0</v>
      </c>
    </row>
    <row r="26" spans="1:7">
      <c r="A26" s="4" t="s">
        <v>622</v>
      </c>
      <c r="B26" s="6" t="n">
        <v>262000</v>
      </c>
      <c r="D26" s="6" t="n">
        <v>262075</v>
      </c>
      <c r="E26" s="5" t="n">
        <v>562075</v>
      </c>
    </row>
    <row r="27" spans="1:7">
      <c r="A27" s="4" t="s">
        <v>658</v>
      </c>
      <c r="D27" s="11" t="n">
        <v>0.0064102</v>
      </c>
    </row>
    <row r="28" spans="1:7">
      <c r="A28" s="4" t="s">
        <v>659</v>
      </c>
      <c r="D28" s="6" t="n">
        <v>156</v>
      </c>
    </row>
    <row r="29" spans="1:7">
      <c r="A29" s="4" t="s">
        <v>642</v>
      </c>
      <c r="D29" s="4" t="s">
        <v>660</v>
      </c>
    </row>
    <row r="30" spans="1:7">
      <c r="A30" s="4" t="s">
        <v>661</v>
      </c>
      <c r="C30" s="5" t="n">
        <v>1000000</v>
      </c>
    </row>
    <row r="31" spans="1:7">
      <c r="A31" s="4" t="s">
        <v>662</v>
      </c>
      <c r="C31" s="6" t="n">
        <v>238000</v>
      </c>
      <c r="D31" s="6" t="n">
        <v>2829</v>
      </c>
      <c r="E31" s="6" t="n">
        <v>29504</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3</v>
      </c>
      <c r="B1" s="2" t="s">
        <v>621</v>
      </c>
      <c r="C1" s="2" t="s">
        <v>1</v>
      </c>
    </row>
    <row r="2" spans="1:6">
      <c r="B2" s="2" t="s">
        <v>573</v>
      </c>
      <c r="C2" s="2" t="s">
        <v>2</v>
      </c>
      <c r="D2" s="2" t="s">
        <v>63</v>
      </c>
      <c r="E2" s="2" t="s">
        <v>110</v>
      </c>
      <c r="F2" s="2" t="s">
        <v>190</v>
      </c>
    </row>
    <row r="3" spans="1:6">
      <c r="A3" s="3" t="s">
        <v>574</v>
      </c>
    </row>
    <row r="4" spans="1:6">
      <c r="A4" s="4" t="s">
        <v>664</v>
      </c>
      <c r="C4" s="6" t="n">
        <v>-16520</v>
      </c>
      <c r="D4" s="6" t="n">
        <v>-22665</v>
      </c>
    </row>
    <row r="5" spans="1:6">
      <c r="A5" s="4" t="s">
        <v>128</v>
      </c>
      <c r="C5" s="6" t="n">
        <v>191047</v>
      </c>
      <c r="D5" s="5" t="n">
        <v>197474</v>
      </c>
      <c r="E5" s="6" t="n">
        <v>191088</v>
      </c>
    </row>
    <row r="6" spans="1:6">
      <c r="A6" s="4" t="s">
        <v>665</v>
      </c>
      <c r="C6" s="4" t="s">
        <v>644</v>
      </c>
    </row>
    <row r="7" spans="1:6">
      <c r="A7" s="4" t="s">
        <v>200</v>
      </c>
    </row>
    <row r="8" spans="1:6">
      <c r="A8" s="3" t="s">
        <v>574</v>
      </c>
    </row>
    <row r="9" spans="1:6">
      <c r="A9" s="4" t="s">
        <v>652</v>
      </c>
      <c r="C9" s="6" t="n">
        <v>262075</v>
      </c>
      <c r="D9" s="5" t="n">
        <v>562075</v>
      </c>
      <c r="F9" s="6" t="n">
        <v>1250000</v>
      </c>
    </row>
    <row r="10" spans="1:6">
      <c r="A10" s="4" t="s">
        <v>666</v>
      </c>
      <c r="C10" s="5" t="n">
        <v>-2829</v>
      </c>
      <c r="D10" s="5" t="n">
        <v>-29504</v>
      </c>
      <c r="F10" s="5" t="n">
        <v>-238000</v>
      </c>
    </row>
    <row r="11" spans="1:6">
      <c r="A11" s="4" t="s">
        <v>664</v>
      </c>
      <c r="C11" s="5" t="n">
        <v>-220</v>
      </c>
      <c r="D11" s="5" t="n">
        <v>-2340</v>
      </c>
      <c r="F11" s="6" t="n">
        <v>-25000</v>
      </c>
    </row>
    <row r="12" spans="1:6">
      <c r="A12" s="4" t="s">
        <v>667</v>
      </c>
      <c r="C12" s="5" t="n">
        <v>259026</v>
      </c>
      <c r="D12" s="5" t="n">
        <v>530231</v>
      </c>
    </row>
    <row r="13" spans="1:6">
      <c r="A13" s="4" t="s">
        <v>657</v>
      </c>
      <c r="B13" s="6" t="n">
        <v>0</v>
      </c>
    </row>
    <row r="14" spans="1:6">
      <c r="A14" s="4" t="s">
        <v>128</v>
      </c>
      <c r="C14" s="5" t="n">
        <v>26000</v>
      </c>
      <c r="D14" s="5" t="n">
        <v>29000</v>
      </c>
      <c r="E14" s="6" t="n">
        <v>28000</v>
      </c>
    </row>
    <row r="15" spans="1:6">
      <c r="A15" s="4" t="s">
        <v>668</v>
      </c>
    </row>
    <row r="16" spans="1:6">
      <c r="A16" s="3" t="s">
        <v>574</v>
      </c>
    </row>
    <row r="17" spans="1:6">
      <c r="A17" s="4" t="s">
        <v>664</v>
      </c>
      <c r="C17" s="5" t="n">
        <v>-5000</v>
      </c>
      <c r="D17" s="5" t="n">
        <v>-5000</v>
      </c>
    </row>
    <row r="18" spans="1:6">
      <c r="A18" s="4" t="s">
        <v>669</v>
      </c>
      <c r="C18" s="5" t="n">
        <v>128452</v>
      </c>
      <c r="D18" s="5" t="n">
        <v>136522</v>
      </c>
    </row>
    <row r="19" spans="1:6">
      <c r="A19" s="4" t="s">
        <v>657</v>
      </c>
      <c r="C19" s="6" t="n">
        <v>50000</v>
      </c>
      <c r="D19" s="6" t="n">
        <v>5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0</v>
      </c>
      <c r="B1" s="2" t="s">
        <v>1</v>
      </c>
    </row>
    <row r="2" spans="1:3">
      <c r="B2" s="2" t="s">
        <v>2</v>
      </c>
      <c r="C2" s="2" t="s">
        <v>63</v>
      </c>
    </row>
    <row r="3" spans="1:3">
      <c r="A3" s="3" t="s">
        <v>671</v>
      </c>
    </row>
    <row r="4" spans="1:3">
      <c r="A4" s="4" t="s">
        <v>672</v>
      </c>
      <c r="B4" s="6" t="n">
        <v>4000</v>
      </c>
      <c r="C4" s="6" t="n">
        <v>4000</v>
      </c>
    </row>
    <row r="5" spans="1:3">
      <c r="A5" s="3" t="s">
        <v>673</v>
      </c>
    </row>
    <row r="6" spans="1:3">
      <c r="A6" s="4" t="s">
        <v>674</v>
      </c>
      <c r="B6" s="5" t="n">
        <v>135834</v>
      </c>
      <c r="C6" s="5" t="n">
        <v>134237</v>
      </c>
    </row>
    <row r="7" spans="1:3">
      <c r="A7" s="4" t="s">
        <v>675</v>
      </c>
      <c r="B7" s="5" t="n">
        <v>2097</v>
      </c>
      <c r="C7" s="5" t="n">
        <v>11981</v>
      </c>
    </row>
    <row r="8" spans="1:3">
      <c r="A8" s="4" t="s">
        <v>676</v>
      </c>
      <c r="B8" s="5" t="n">
        <v>-10945</v>
      </c>
      <c r="C8" s="5" t="n">
        <v>-17197</v>
      </c>
    </row>
    <row r="9" spans="1:3">
      <c r="A9" s="4" t="s">
        <v>677</v>
      </c>
      <c r="B9" s="5" t="n">
        <v>11602</v>
      </c>
      <c r="C9" s="5" t="n">
        <v>11405</v>
      </c>
    </row>
    <row r="10" spans="1:3">
      <c r="A10" s="4" t="s">
        <v>678</v>
      </c>
      <c r="B10" s="5" t="n">
        <v>-2078</v>
      </c>
      <c r="C10" s="5" t="n">
        <v>-676</v>
      </c>
    </row>
    <row r="11" spans="1:3">
      <c r="A11" s="4" t="s">
        <v>679</v>
      </c>
      <c r="B11" s="5" t="n">
        <v>-1617</v>
      </c>
      <c r="C11" s="5" t="n">
        <v>-3916</v>
      </c>
    </row>
    <row r="12" spans="1:3">
      <c r="A12" s="4" t="s">
        <v>680</v>
      </c>
      <c r="B12" s="6" t="n">
        <v>134893</v>
      </c>
      <c r="C12" s="6" t="n">
        <v>1358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189</v>
      </c>
      <c r="B1" s="2" t="s">
        <v>2</v>
      </c>
      <c r="C1" s="2" t="s">
        <v>63</v>
      </c>
      <c r="D1" s="2" t="s">
        <v>110</v>
      </c>
      <c r="E1" s="2" t="s">
        <v>190</v>
      </c>
      <c r="F1" s="2" t="s">
        <v>191</v>
      </c>
      <c r="G1" s="2" t="s">
        <v>192</v>
      </c>
    </row>
    <row r="2" spans="1:7">
      <c r="A2" s="4" t="s">
        <v>193</v>
      </c>
    </row>
    <row r="3" spans="1:7">
      <c r="A3" s="4" t="s">
        <v>194</v>
      </c>
      <c r="B3" s="4" t="s">
        <v>195</v>
      </c>
      <c r="D3" s="4" t="s">
        <v>195</v>
      </c>
    </row>
    <row r="4" spans="1:7">
      <c r="A4" s="4" t="s">
        <v>196</v>
      </c>
    </row>
    <row r="5" spans="1:7">
      <c r="A5" s="4" t="s">
        <v>194</v>
      </c>
      <c r="D5" s="4" t="s">
        <v>197</v>
      </c>
      <c r="G5" s="4" t="s">
        <v>197</v>
      </c>
    </row>
    <row r="6" spans="1:7">
      <c r="A6" s="4" t="s">
        <v>198</v>
      </c>
    </row>
    <row r="7" spans="1:7">
      <c r="A7" s="4" t="s">
        <v>194</v>
      </c>
      <c r="C7" s="4" t="s">
        <v>199</v>
      </c>
      <c r="F7" s="4" t="s">
        <v>199</v>
      </c>
    </row>
    <row r="8" spans="1:7">
      <c r="A8" s="4" t="s">
        <v>200</v>
      </c>
    </row>
    <row r="9" spans="1:7">
      <c r="A9" s="4" t="s">
        <v>194</v>
      </c>
      <c r="B9" s="4" t="s">
        <v>201</v>
      </c>
      <c r="E9" s="4" t="s">
        <v>201</v>
      </c>
    </row>
    <row r="10" spans="1:7">
      <c r="A10" s="4" t="s">
        <v>202</v>
      </c>
    </row>
    <row r="11" spans="1:7">
      <c r="A11" s="4" t="s">
        <v>194</v>
      </c>
      <c r="B11" s="4" t="s">
        <v>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81</v>
      </c>
      <c r="B1" s="2" t="s">
        <v>1</v>
      </c>
    </row>
    <row r="2" spans="1:3">
      <c r="B2" s="2" t="s">
        <v>682</v>
      </c>
      <c r="C2" s="2" t="s">
        <v>683</v>
      </c>
    </row>
    <row r="3" spans="1:3">
      <c r="A3" s="3" t="s">
        <v>684</v>
      </c>
    </row>
    <row r="4" spans="1:3">
      <c r="A4" s="4" t="s">
        <v>685</v>
      </c>
      <c r="B4" s="5" t="n">
        <v>11649000</v>
      </c>
    </row>
    <row r="5" spans="1:3">
      <c r="A5" s="4" t="s">
        <v>686</v>
      </c>
    </row>
    <row r="6" spans="1:3">
      <c r="A6" s="3" t="s">
        <v>684</v>
      </c>
    </row>
    <row r="7" spans="1:3">
      <c r="A7" s="4" t="s">
        <v>685</v>
      </c>
      <c r="B7" s="5" t="n">
        <v>4883000</v>
      </c>
    </row>
    <row r="8" spans="1:3">
      <c r="A8" s="4" t="s">
        <v>687</v>
      </c>
      <c r="B8" s="9" t="n">
        <v>57.57</v>
      </c>
    </row>
    <row r="9" spans="1:3">
      <c r="A9" s="4" t="s">
        <v>688</v>
      </c>
    </row>
    <row r="10" spans="1:3">
      <c r="A10" s="3" t="s">
        <v>684</v>
      </c>
    </row>
    <row r="11" spans="1:3">
      <c r="A11" s="4" t="s">
        <v>689</v>
      </c>
      <c r="C11" s="5" t="n">
        <v>1373000</v>
      </c>
    </row>
    <row r="12" spans="1:3">
      <c r="A12" s="4" t="s">
        <v>690</v>
      </c>
    </row>
    <row r="13" spans="1:3">
      <c r="A13" s="3" t="s">
        <v>684</v>
      </c>
    </row>
    <row r="14" spans="1:3">
      <c r="A14" s="4" t="s">
        <v>685</v>
      </c>
      <c r="B14" s="5" t="n">
        <v>1648000</v>
      </c>
    </row>
    <row r="15" spans="1:3">
      <c r="A15" s="4" t="s">
        <v>691</v>
      </c>
      <c r="B15" s="9" t="n">
        <v>54.33</v>
      </c>
    </row>
    <row r="16" spans="1:3">
      <c r="A16" s="4" t="s">
        <v>692</v>
      </c>
      <c r="B16" s="9" t="n">
        <v>61.77</v>
      </c>
    </row>
    <row r="17" spans="1:3">
      <c r="A17" s="4" t="s">
        <v>693</v>
      </c>
    </row>
    <row r="18" spans="1:3">
      <c r="A18" s="3" t="s">
        <v>684</v>
      </c>
    </row>
    <row r="19" spans="1:3">
      <c r="A19" s="4" t="s">
        <v>689</v>
      </c>
      <c r="C19" s="5" t="n">
        <v>730000</v>
      </c>
    </row>
    <row r="20" spans="1:3">
      <c r="A20" s="4" t="s">
        <v>694</v>
      </c>
      <c r="B20" s="9" t="n">
        <v>0.5600000000000001</v>
      </c>
    </row>
    <row r="21" spans="1:3">
      <c r="A21" s="4" t="s">
        <v>695</v>
      </c>
    </row>
    <row r="22" spans="1:3">
      <c r="A22" s="3" t="s">
        <v>684</v>
      </c>
    </row>
    <row r="23" spans="1:3">
      <c r="A23" s="4" t="s">
        <v>685</v>
      </c>
      <c r="B23" s="5" t="n">
        <v>3658000</v>
      </c>
    </row>
    <row r="24" spans="1:3">
      <c r="A24" s="4" t="s">
        <v>696</v>
      </c>
      <c r="B24" s="9" t="n">
        <v>43.5</v>
      </c>
    </row>
    <row r="25" spans="1:3">
      <c r="A25" s="4" t="s">
        <v>691</v>
      </c>
      <c r="B25" s="5" t="n">
        <v>54</v>
      </c>
    </row>
    <row r="26" spans="1:3">
      <c r="A26" s="4" t="s">
        <v>692</v>
      </c>
      <c r="B26" s="9" t="n">
        <v>63.63</v>
      </c>
    </row>
    <row r="27" spans="1:3">
      <c r="A27" s="4" t="s">
        <v>697</v>
      </c>
    </row>
    <row r="28" spans="1:3">
      <c r="A28" s="3" t="s">
        <v>684</v>
      </c>
    </row>
    <row r="29" spans="1:3">
      <c r="A29" s="4" t="s">
        <v>685</v>
      </c>
      <c r="B29" s="5" t="n">
        <v>1095000</v>
      </c>
    </row>
    <row r="30" spans="1:3">
      <c r="A30" s="4" t="s">
        <v>696</v>
      </c>
      <c r="B30" s="9" t="n">
        <v>42.5</v>
      </c>
    </row>
    <row r="31" spans="1:3">
      <c r="A31" s="4" t="s">
        <v>691</v>
      </c>
      <c r="B31" s="9" t="n">
        <v>52.5</v>
      </c>
    </row>
    <row r="32" spans="1:3">
      <c r="A32" s="4" t="s">
        <v>692</v>
      </c>
      <c r="B32" s="9" t="n">
        <v>59.08</v>
      </c>
    </row>
    <row r="33" spans="1:3">
      <c r="A33" s="4" t="s">
        <v>698</v>
      </c>
    </row>
    <row r="34" spans="1:3">
      <c r="A34" s="3" t="s">
        <v>684</v>
      </c>
    </row>
    <row r="35" spans="1:3">
      <c r="A35" s="4" t="s">
        <v>685</v>
      </c>
      <c r="B35" s="5" t="n">
        <v>365000</v>
      </c>
    </row>
    <row r="36" spans="1:3">
      <c r="A36" s="4" t="s">
        <v>692</v>
      </c>
      <c r="B36" s="5" t="n">
        <v>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99</v>
      </c>
      <c r="B1" s="2" t="s">
        <v>700</v>
      </c>
      <c r="C1" s="2" t="s">
        <v>484</v>
      </c>
      <c r="D1" s="2" t="s">
        <v>701</v>
      </c>
      <c r="E1" s="2" t="s">
        <v>423</v>
      </c>
      <c r="F1" s="2" t="s">
        <v>464</v>
      </c>
    </row>
    <row r="2" spans="1:6">
      <c r="A2" s="3" t="s">
        <v>684</v>
      </c>
    </row>
    <row r="3" spans="1:6">
      <c r="A3" s="4" t="s">
        <v>702</v>
      </c>
      <c r="E3" s="6" t="n">
        <v>61036000</v>
      </c>
    </row>
    <row r="4" spans="1:6">
      <c r="A4" s="4" t="s">
        <v>488</v>
      </c>
    </row>
    <row r="5" spans="1:6">
      <c r="A5" s="3" t="s">
        <v>684</v>
      </c>
    </row>
    <row r="6" spans="1:6">
      <c r="A6" s="4" t="s">
        <v>703</v>
      </c>
      <c r="E6" s="6" t="n">
        <v>0</v>
      </c>
      <c r="F6" s="6" t="n">
        <v>0</v>
      </c>
    </row>
    <row r="7" spans="1:6">
      <c r="A7" s="4" t="s">
        <v>489</v>
      </c>
      <c r="D7" s="6" t="n">
        <v>100000</v>
      </c>
    </row>
    <row r="8" spans="1:6">
      <c r="A8" s="4" t="s">
        <v>704</v>
      </c>
      <c r="D8" s="9" t="n">
        <v>0.01</v>
      </c>
    </row>
    <row r="9" spans="1:6">
      <c r="A9" s="4" t="s">
        <v>490</v>
      </c>
      <c r="D9" s="6" t="n">
        <v>100000000</v>
      </c>
    </row>
    <row r="10" spans="1:6">
      <c r="A10" s="4" t="s">
        <v>491</v>
      </c>
      <c r="C10" s="6" t="n">
        <v>35000000</v>
      </c>
    </row>
    <row r="11" spans="1:6">
      <c r="A11" s="4" t="s">
        <v>705</v>
      </c>
    </row>
    <row r="12" spans="1:6">
      <c r="A12" s="3" t="s">
        <v>684</v>
      </c>
    </row>
    <row r="13" spans="1:6">
      <c r="A13" s="4" t="s">
        <v>706</v>
      </c>
      <c r="D13" s="5" t="n">
        <v>50</v>
      </c>
    </row>
    <row r="14" spans="1:6">
      <c r="A14" s="4" t="s">
        <v>707</v>
      </c>
    </row>
    <row r="15" spans="1:6">
      <c r="A15" s="3" t="s">
        <v>684</v>
      </c>
    </row>
    <row r="16" spans="1:6">
      <c r="A16" s="4" t="s">
        <v>708</v>
      </c>
      <c r="B16" s="6" t="n">
        <v>0</v>
      </c>
    </row>
    <row r="17" spans="1:6">
      <c r="A17" s="4" t="s">
        <v>702</v>
      </c>
      <c r="B17" s="6" t="n">
        <v>6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110</v>
      </c>
    </row>
    <row r="3" spans="1:4">
      <c r="A3" s="3" t="s">
        <v>684</v>
      </c>
    </row>
    <row r="4" spans="1:4">
      <c r="A4" s="4" t="s">
        <v>710</v>
      </c>
      <c r="B4" s="6" t="n">
        <v>53769</v>
      </c>
      <c r="C4" s="6" t="n">
        <v>17170</v>
      </c>
      <c r="D4" s="6" t="n">
        <v>122847</v>
      </c>
    </row>
    <row r="5" spans="1:4">
      <c r="A5" s="4" t="s">
        <v>711</v>
      </c>
    </row>
    <row r="6" spans="1:4">
      <c r="A6" s="3" t="s">
        <v>684</v>
      </c>
    </row>
    <row r="7" spans="1:4">
      <c r="A7" s="4" t="s">
        <v>710</v>
      </c>
      <c r="B7" s="5" t="n">
        <v>53769</v>
      </c>
      <c r="C7" s="5" t="n">
        <v>17170</v>
      </c>
      <c r="D7" s="5" t="n">
        <v>122847</v>
      </c>
    </row>
    <row r="8" spans="1:4">
      <c r="A8" s="4" t="s">
        <v>712</v>
      </c>
    </row>
    <row r="9" spans="1:4">
      <c r="A9" s="3" t="s">
        <v>684</v>
      </c>
    </row>
    <row r="10" spans="1:4">
      <c r="A10" s="4" t="s">
        <v>710</v>
      </c>
      <c r="B10" s="6" t="n">
        <v>53769</v>
      </c>
      <c r="C10" s="6" t="n">
        <v>17170</v>
      </c>
      <c r="D10" s="5" t="n">
        <v>104138</v>
      </c>
    </row>
    <row r="11" spans="1:4">
      <c r="A11" s="4" t="s">
        <v>713</v>
      </c>
    </row>
    <row r="12" spans="1:4">
      <c r="A12" s="3" t="s">
        <v>684</v>
      </c>
    </row>
    <row r="13" spans="1:4">
      <c r="A13" s="4" t="s">
        <v>710</v>
      </c>
      <c r="D13" s="6" t="n">
        <v>187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3</v>
      </c>
    </row>
    <row r="2" spans="1:3">
      <c r="A2" s="3" t="s">
        <v>715</v>
      </c>
    </row>
    <row r="3" spans="1:3">
      <c r="A3" s="4" t="s">
        <v>716</v>
      </c>
      <c r="B3" s="6" t="n">
        <v>81302</v>
      </c>
      <c r="C3" s="6" t="n">
        <v>69735</v>
      </c>
    </row>
    <row r="4" spans="1:3">
      <c r="A4" s="4" t="s">
        <v>717</v>
      </c>
      <c r="B4" s="5" t="n">
        <v>-80416</v>
      </c>
      <c r="C4" s="5" t="n">
        <v>-1393</v>
      </c>
    </row>
    <row r="5" spans="1:3">
      <c r="A5" s="4" t="s">
        <v>718</v>
      </c>
      <c r="B5" s="5" t="n">
        <v>886</v>
      </c>
      <c r="C5" s="5" t="n">
        <v>68342</v>
      </c>
    </row>
    <row r="6" spans="1:3">
      <c r="A6" s="4" t="s">
        <v>719</v>
      </c>
    </row>
    <row r="7" spans="1:3">
      <c r="A7" s="3" t="s">
        <v>715</v>
      </c>
    </row>
    <row r="8" spans="1:3">
      <c r="A8" s="4" t="s">
        <v>716</v>
      </c>
      <c r="B8" s="5" t="n">
        <v>75654</v>
      </c>
      <c r="C8" s="5" t="n">
        <v>69735</v>
      </c>
    </row>
    <row r="9" spans="1:3">
      <c r="A9" s="4" t="s">
        <v>717</v>
      </c>
      <c r="B9" s="5" t="n">
        <v>-74768</v>
      </c>
      <c r="C9" s="5" t="n">
        <v>-1393</v>
      </c>
    </row>
    <row r="10" spans="1:3">
      <c r="A10" s="4" t="s">
        <v>718</v>
      </c>
      <c r="B10" s="5" t="n">
        <v>886</v>
      </c>
      <c r="C10" s="6" t="n">
        <v>68342</v>
      </c>
    </row>
    <row r="11" spans="1:3">
      <c r="A11" s="4" t="s">
        <v>720</v>
      </c>
    </row>
    <row r="12" spans="1:3">
      <c r="A12" s="3" t="s">
        <v>715</v>
      </c>
    </row>
    <row r="13" spans="1:3">
      <c r="A13" s="4" t="s">
        <v>716</v>
      </c>
      <c r="B13" s="5" t="n">
        <v>5648</v>
      </c>
    </row>
    <row r="14" spans="1:3">
      <c r="A14" s="4" t="s">
        <v>717</v>
      </c>
      <c r="B14" s="6" t="n">
        <v>-56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3</v>
      </c>
    </row>
    <row r="2" spans="1:3">
      <c r="A2" s="3" t="s">
        <v>722</v>
      </c>
    </row>
    <row r="3" spans="1:3">
      <c r="A3" s="4" t="s">
        <v>723</v>
      </c>
      <c r="B3" s="6" t="n">
        <v>91587</v>
      </c>
      <c r="C3" s="6" t="n">
        <v>1393</v>
      </c>
    </row>
    <row r="4" spans="1:3">
      <c r="A4" s="4" t="s">
        <v>717</v>
      </c>
      <c r="B4" s="5" t="n">
        <v>-80416</v>
      </c>
      <c r="C4" s="5" t="n">
        <v>-1393</v>
      </c>
    </row>
    <row r="5" spans="1:3">
      <c r="A5" s="4" t="s">
        <v>724</v>
      </c>
      <c r="B5" s="5" t="n">
        <v>11171</v>
      </c>
    </row>
    <row r="6" spans="1:3">
      <c r="A6" s="4" t="s">
        <v>725</v>
      </c>
    </row>
    <row r="7" spans="1:3">
      <c r="A7" s="3" t="s">
        <v>722</v>
      </c>
    </row>
    <row r="8" spans="1:3">
      <c r="A8" s="4" t="s">
        <v>723</v>
      </c>
      <c r="B8" s="5" t="n">
        <v>85053</v>
      </c>
      <c r="C8" s="5" t="n">
        <v>1393</v>
      </c>
    </row>
    <row r="9" spans="1:3">
      <c r="A9" s="4" t="s">
        <v>717</v>
      </c>
      <c r="B9" s="5" t="n">
        <v>-74768</v>
      </c>
      <c r="C9" s="6" t="n">
        <v>-1393</v>
      </c>
    </row>
    <row r="10" spans="1:3">
      <c r="A10" s="4" t="s">
        <v>724</v>
      </c>
      <c r="B10" s="5" t="n">
        <v>10285</v>
      </c>
    </row>
    <row r="11" spans="1:3">
      <c r="A11" s="4" t="s">
        <v>726</v>
      </c>
    </row>
    <row r="12" spans="1:3">
      <c r="A12" s="3" t="s">
        <v>722</v>
      </c>
    </row>
    <row r="13" spans="1:3">
      <c r="A13" s="4" t="s">
        <v>723</v>
      </c>
      <c r="B13" s="5" t="n">
        <v>6534</v>
      </c>
    </row>
    <row r="14" spans="1:3">
      <c r="A14" s="4" t="s">
        <v>717</v>
      </c>
      <c r="B14" s="5" t="n">
        <v>-5648</v>
      </c>
    </row>
    <row r="15" spans="1:3">
      <c r="A15" s="4" t="s">
        <v>724</v>
      </c>
      <c r="B15" s="6" t="n">
        <v>8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63</v>
      </c>
      <c r="D1" s="2" t="s">
        <v>110</v>
      </c>
      <c r="E1" s="2" t="s">
        <v>190</v>
      </c>
    </row>
    <row r="2" spans="1:5">
      <c r="A2" s="4" t="s">
        <v>728</v>
      </c>
    </row>
    <row r="3" spans="1:5">
      <c r="A3" s="3" t="s">
        <v>574</v>
      </c>
    </row>
    <row r="4" spans="1:5">
      <c r="A4" s="4" t="s">
        <v>729</v>
      </c>
      <c r="B4" s="6" t="n">
        <v>2018448</v>
      </c>
      <c r="C4" s="6" t="n">
        <v>2601722</v>
      </c>
    </row>
    <row r="5" spans="1:5">
      <c r="A5" s="4" t="s">
        <v>730</v>
      </c>
    </row>
    <row r="6" spans="1:5">
      <c r="A6" s="3" t="s">
        <v>574</v>
      </c>
    </row>
    <row r="7" spans="1:5">
      <c r="A7" s="4" t="s">
        <v>729</v>
      </c>
      <c r="B7" s="6" t="n">
        <v>2424885</v>
      </c>
      <c r="C7" s="5" t="n">
        <v>2792321</v>
      </c>
    </row>
    <row r="8" spans="1:5">
      <c r="A8" s="4" t="s">
        <v>200</v>
      </c>
    </row>
    <row r="9" spans="1:5">
      <c r="A9" s="3" t="s">
        <v>574</v>
      </c>
    </row>
    <row r="10" spans="1:5">
      <c r="A10" s="4" t="s">
        <v>729</v>
      </c>
      <c r="E10" s="6" t="n">
        <v>1000000</v>
      </c>
    </row>
    <row r="11" spans="1:5">
      <c r="A11" s="4" t="s">
        <v>194</v>
      </c>
      <c r="B11" s="4" t="s">
        <v>201</v>
      </c>
      <c r="E11" s="4" t="s">
        <v>201</v>
      </c>
    </row>
    <row r="12" spans="1:5">
      <c r="A12" s="4" t="s">
        <v>731</v>
      </c>
    </row>
    <row r="13" spans="1:5">
      <c r="A13" s="3" t="s">
        <v>574</v>
      </c>
    </row>
    <row r="14" spans="1:5">
      <c r="A14" s="4" t="s">
        <v>729</v>
      </c>
      <c r="B14" s="6" t="n">
        <v>260214</v>
      </c>
      <c r="C14" s="5" t="n">
        <v>531161</v>
      </c>
    </row>
    <row r="15" spans="1:5">
      <c r="A15" s="4" t="s">
        <v>732</v>
      </c>
    </row>
    <row r="16" spans="1:5">
      <c r="A16" s="3" t="s">
        <v>574</v>
      </c>
    </row>
    <row r="17" spans="1:5">
      <c r="A17" s="4" t="s">
        <v>729</v>
      </c>
      <c r="B17" s="6" t="n">
        <v>259026</v>
      </c>
      <c r="C17" s="5" t="n">
        <v>530231</v>
      </c>
    </row>
    <row r="18" spans="1:5">
      <c r="A18" s="4" t="s">
        <v>202</v>
      </c>
    </row>
    <row r="19" spans="1:5">
      <c r="A19" s="3" t="s">
        <v>574</v>
      </c>
    </row>
    <row r="20" spans="1:5">
      <c r="A20" s="4" t="s">
        <v>194</v>
      </c>
      <c r="B20" s="4" t="s">
        <v>203</v>
      </c>
    </row>
    <row r="21" spans="1:5">
      <c r="A21" s="4" t="s">
        <v>733</v>
      </c>
    </row>
    <row r="22" spans="1:5">
      <c r="A22" s="3" t="s">
        <v>574</v>
      </c>
    </row>
    <row r="23" spans="1:5">
      <c r="A23" s="4" t="s">
        <v>729</v>
      </c>
      <c r="B23" s="6" t="n">
        <v>732995</v>
      </c>
      <c r="C23" s="5" t="n">
        <v>829929</v>
      </c>
    </row>
    <row r="24" spans="1:5">
      <c r="A24" s="4" t="s">
        <v>734</v>
      </c>
    </row>
    <row r="25" spans="1:5">
      <c r="A25" s="3" t="s">
        <v>574</v>
      </c>
    </row>
    <row r="26" spans="1:5">
      <c r="A26" s="4" t="s">
        <v>729</v>
      </c>
      <c r="B26" s="6" t="n">
        <v>772080</v>
      </c>
      <c r="C26" s="5" t="n">
        <v>870545</v>
      </c>
    </row>
    <row r="27" spans="1:5">
      <c r="A27" s="4" t="s">
        <v>581</v>
      </c>
    </row>
    <row r="28" spans="1:5">
      <c r="A28" s="3" t="s">
        <v>574</v>
      </c>
    </row>
    <row r="29" spans="1:5">
      <c r="A29" s="4" t="s">
        <v>194</v>
      </c>
      <c r="B29" s="4" t="s">
        <v>582</v>
      </c>
      <c r="E29" s="4" t="s">
        <v>582</v>
      </c>
    </row>
    <row r="30" spans="1:5">
      <c r="A30" s="4" t="s">
        <v>735</v>
      </c>
    </row>
    <row r="31" spans="1:5">
      <c r="A31" s="3" t="s">
        <v>574</v>
      </c>
    </row>
    <row r="32" spans="1:5">
      <c r="A32" s="4" t="s">
        <v>729</v>
      </c>
      <c r="B32" s="6" t="n">
        <v>343989</v>
      </c>
      <c r="C32" s="5" t="n">
        <v>375632</v>
      </c>
    </row>
    <row r="33" spans="1:5">
      <c r="A33" s="4" t="s">
        <v>736</v>
      </c>
    </row>
    <row r="34" spans="1:5">
      <c r="A34" s="3" t="s">
        <v>574</v>
      </c>
    </row>
    <row r="35" spans="1:5">
      <c r="A35" s="4" t="s">
        <v>729</v>
      </c>
      <c r="B35" s="6" t="n">
        <v>405392</v>
      </c>
      <c r="C35" s="5" t="n">
        <v>404659</v>
      </c>
    </row>
    <row r="36" spans="1:5">
      <c r="A36" s="4" t="s">
        <v>193</v>
      </c>
    </row>
    <row r="37" spans="1:5">
      <c r="A37" s="3" t="s">
        <v>574</v>
      </c>
    </row>
    <row r="38" spans="1:5">
      <c r="A38" s="4" t="s">
        <v>194</v>
      </c>
      <c r="B38" s="4" t="s">
        <v>195</v>
      </c>
      <c r="D38" s="4" t="s">
        <v>195</v>
      </c>
    </row>
    <row r="39" spans="1:5">
      <c r="A39" s="4" t="s">
        <v>737</v>
      </c>
    </row>
    <row r="40" spans="1:5">
      <c r="A40" s="3" t="s">
        <v>574</v>
      </c>
    </row>
    <row r="41" spans="1:5">
      <c r="A41" s="4" t="s">
        <v>729</v>
      </c>
      <c r="B41" s="6" t="n">
        <v>681250</v>
      </c>
      <c r="C41" s="5" t="n">
        <v>865000</v>
      </c>
    </row>
    <row r="42" spans="1:5">
      <c r="A42" s="4" t="s">
        <v>738</v>
      </c>
    </row>
    <row r="43" spans="1:5">
      <c r="A43" s="3" t="s">
        <v>574</v>
      </c>
    </row>
    <row r="44" spans="1:5">
      <c r="A44" s="4" t="s">
        <v>729</v>
      </c>
      <c r="B44" s="6" t="n">
        <v>988387</v>
      </c>
      <c r="C44" s="6" t="n">
        <v>9868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3</v>
      </c>
    </row>
    <row r="2" spans="1:3">
      <c r="A2" s="3" t="s">
        <v>740</v>
      </c>
    </row>
    <row r="3" spans="1:3">
      <c r="A3" s="4" t="s">
        <v>718</v>
      </c>
      <c r="B3" s="6" t="n">
        <v>886</v>
      </c>
      <c r="C3" s="6" t="n">
        <v>68342</v>
      </c>
    </row>
    <row r="4" spans="1:3">
      <c r="A4" s="3" t="s">
        <v>741</v>
      </c>
    </row>
    <row r="5" spans="1:3">
      <c r="A5" s="4" t="s">
        <v>724</v>
      </c>
      <c r="B5" s="5" t="n">
        <v>11171</v>
      </c>
    </row>
    <row r="6" spans="1:3">
      <c r="A6" s="4" t="s">
        <v>742</v>
      </c>
    </row>
    <row r="7" spans="1:3">
      <c r="A7" s="3" t="s">
        <v>740</v>
      </c>
    </row>
    <row r="8" spans="1:3">
      <c r="A8" s="4" t="s">
        <v>743</v>
      </c>
      <c r="B8" s="5" t="n">
        <v>886</v>
      </c>
      <c r="C8" s="5" t="n">
        <v>68342</v>
      </c>
    </row>
    <row r="9" spans="1:3">
      <c r="A9" s="3" t="s">
        <v>741</v>
      </c>
    </row>
    <row r="10" spans="1:3">
      <c r="A10" s="4" t="s">
        <v>744</v>
      </c>
      <c r="B10" s="5" t="n">
        <v>10285</v>
      </c>
    </row>
    <row r="11" spans="1:3">
      <c r="A11" s="4" t="s">
        <v>745</v>
      </c>
      <c r="B11" s="5" t="n">
        <v>886</v>
      </c>
    </row>
    <row r="12" spans="1:3">
      <c r="A12" s="4" t="s">
        <v>746</v>
      </c>
    </row>
    <row r="13" spans="1:3">
      <c r="A13" s="3" t="s">
        <v>740</v>
      </c>
    </row>
    <row r="14" spans="1:3">
      <c r="A14" s="4" t="s">
        <v>718</v>
      </c>
      <c r="B14" s="5" t="n">
        <v>886</v>
      </c>
      <c r="C14" s="5" t="n">
        <v>68342</v>
      </c>
    </row>
    <row r="15" spans="1:3">
      <c r="A15" s="3" t="s">
        <v>741</v>
      </c>
    </row>
    <row r="16" spans="1:3">
      <c r="A16" s="4" t="s">
        <v>724</v>
      </c>
      <c r="B16" s="5" t="n">
        <v>11171</v>
      </c>
    </row>
    <row r="17" spans="1:3">
      <c r="A17" s="4" t="s">
        <v>747</v>
      </c>
    </row>
    <row r="18" spans="1:3">
      <c r="A18" s="3" t="s">
        <v>740</v>
      </c>
    </row>
    <row r="19" spans="1:3">
      <c r="A19" s="4" t="s">
        <v>743</v>
      </c>
      <c r="B19" s="5" t="n">
        <v>886</v>
      </c>
      <c r="C19" s="6" t="n">
        <v>68342</v>
      </c>
    </row>
    <row r="20" spans="1:3">
      <c r="A20" s="3" t="s">
        <v>741</v>
      </c>
    </row>
    <row r="21" spans="1:3">
      <c r="A21" s="4" t="s">
        <v>744</v>
      </c>
      <c r="B21" s="5" t="n">
        <v>10285</v>
      </c>
    </row>
    <row r="22" spans="1:3">
      <c r="A22" s="4" t="s">
        <v>745</v>
      </c>
      <c r="B22" s="6" t="n">
        <v>8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749</v>
      </c>
      <c r="C1" s="2" t="s">
        <v>63</v>
      </c>
    </row>
    <row r="2" spans="1:3">
      <c r="A2" s="3" t="s">
        <v>750</v>
      </c>
    </row>
    <row r="3" spans="1:3">
      <c r="A3" s="4" t="s">
        <v>702</v>
      </c>
      <c r="C3" s="6" t="n">
        <v>61036</v>
      </c>
    </row>
    <row r="4" spans="1:3">
      <c r="A4" s="4" t="s">
        <v>707</v>
      </c>
    </row>
    <row r="5" spans="1:3">
      <c r="A5" s="3" t="s">
        <v>750</v>
      </c>
    </row>
    <row r="6" spans="1:3">
      <c r="A6" s="4" t="s">
        <v>702</v>
      </c>
      <c r="B6" s="6" t="n">
        <v>6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423</v>
      </c>
    </row>
    <row r="3" spans="1:2">
      <c r="A3" s="3" t="s">
        <v>365</v>
      </c>
    </row>
    <row r="4" spans="1:2">
      <c r="A4" s="4" t="s">
        <v>752</v>
      </c>
      <c r="B4" s="6" t="n">
        <v>-63278</v>
      </c>
    </row>
    <row r="5" spans="1:2">
      <c r="A5" s="4" t="s">
        <v>753</v>
      </c>
      <c r="B5" s="5" t="n">
        <v>2242</v>
      </c>
    </row>
    <row r="6" spans="1:2">
      <c r="A6" s="4" t="s">
        <v>754</v>
      </c>
      <c r="B6" s="6" t="n">
        <v>610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63</v>
      </c>
      <c r="D2" s="2" t="s">
        <v>110</v>
      </c>
      <c r="E2" s="2" t="s">
        <v>756</v>
      </c>
    </row>
    <row r="3" spans="1:5">
      <c r="A3" s="3" t="s">
        <v>750</v>
      </c>
    </row>
    <row r="4" spans="1:5">
      <c r="A4" s="4" t="s">
        <v>757</v>
      </c>
      <c r="D4" s="6" t="n">
        <v>835000</v>
      </c>
    </row>
    <row r="5" spans="1:5">
      <c r="A5" s="4" t="s">
        <v>758</v>
      </c>
    </row>
    <row r="6" spans="1:5">
      <c r="A6" s="3" t="s">
        <v>750</v>
      </c>
    </row>
    <row r="7" spans="1:5">
      <c r="A7" s="4" t="s">
        <v>757</v>
      </c>
      <c r="B7" s="6" t="n">
        <v>0</v>
      </c>
      <c r="C7" s="6" t="n">
        <v>0</v>
      </c>
    </row>
    <row r="8" spans="1:5">
      <c r="A8" s="4" t="s">
        <v>759</v>
      </c>
    </row>
    <row r="9" spans="1:5">
      <c r="A9" s="3" t="s">
        <v>750</v>
      </c>
    </row>
    <row r="10" spans="1:5">
      <c r="A10" s="4" t="s">
        <v>760</v>
      </c>
      <c r="D10" s="5" t="n">
        <v>389390</v>
      </c>
      <c r="E10" s="6" t="n">
        <v>1200000</v>
      </c>
    </row>
    <row r="11" spans="1:5">
      <c r="A11" s="4" t="s">
        <v>757</v>
      </c>
      <c r="D11" s="5" t="n">
        <v>834950</v>
      </c>
    </row>
    <row r="12" spans="1:5">
      <c r="A12" s="4" t="s">
        <v>761</v>
      </c>
    </row>
    <row r="13" spans="1:5">
      <c r="A13" s="3" t="s">
        <v>750</v>
      </c>
    </row>
    <row r="14" spans="1:5">
      <c r="A14" s="4" t="s">
        <v>760</v>
      </c>
      <c r="D14" s="6" t="n">
        <v>3893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4"/>
    <col customWidth="1" max="6" min="6" width="33"/>
    <col customWidth="1" max="7" min="7" width="12"/>
  </cols>
  <sheetData>
    <row r="1" spans="1:7">
      <c r="A1" s="1" t="s">
        <v>204</v>
      </c>
      <c r="B1" s="2" t="s">
        <v>205</v>
      </c>
      <c r="C1" s="2" t="s">
        <v>206</v>
      </c>
      <c r="D1" s="2" t="s">
        <v>207</v>
      </c>
      <c r="E1" s="2" t="s">
        <v>208</v>
      </c>
      <c r="F1" s="2" t="s">
        <v>209</v>
      </c>
      <c r="G1" s="2" t="s">
        <v>210</v>
      </c>
    </row>
    <row r="2" spans="1:7">
      <c r="A2" s="4" t="s">
        <v>211</v>
      </c>
      <c r="B2" s="6" t="n">
        <v>367</v>
      </c>
      <c r="C2" s="6" t="n">
        <v>6389435</v>
      </c>
      <c r="D2" s="6" t="n">
        <v>-1248572</v>
      </c>
      <c r="E2" s="6" t="n">
        <v>5141230</v>
      </c>
      <c r="F2" s="6" t="n">
        <v>7962</v>
      </c>
      <c r="G2" s="6" t="n">
        <v>5149192</v>
      </c>
    </row>
    <row r="3" spans="1:7">
      <c r="A3" s="4" t="s">
        <v>212</v>
      </c>
      <c r="B3" s="5" t="n">
        <v>91793</v>
      </c>
    </row>
    <row r="4" spans="1:7">
      <c r="A4" s="3" t="s">
        <v>213</v>
      </c>
    </row>
    <row r="5" spans="1:7">
      <c r="A5" s="4" t="s">
        <v>214</v>
      </c>
      <c r="D5" s="5" t="n">
        <v>-1237648</v>
      </c>
      <c r="E5" s="5" t="n">
        <v>-1237648</v>
      </c>
      <c r="F5" s="5" t="n">
        <v>-14</v>
      </c>
      <c r="G5" s="5" t="n">
        <v>-1237662</v>
      </c>
    </row>
    <row r="6" spans="1:7">
      <c r="A6" s="4" t="s">
        <v>215</v>
      </c>
      <c r="F6" s="6" t="n">
        <v>-7948</v>
      </c>
      <c r="G6" s="5" t="n">
        <v>-7948</v>
      </c>
    </row>
    <row r="7" spans="1:7">
      <c r="A7" s="4" t="s">
        <v>216</v>
      </c>
      <c r="B7" s="6" t="n">
        <v>-276</v>
      </c>
      <c r="C7" s="5" t="n">
        <v>276</v>
      </c>
    </row>
    <row r="8" spans="1:7">
      <c r="A8" s="4" t="s">
        <v>217</v>
      </c>
      <c r="B8" s="6" t="n">
        <v>2</v>
      </c>
      <c r="C8" s="5" t="n">
        <v>-2</v>
      </c>
    </row>
    <row r="9" spans="1:7">
      <c r="A9" s="4" t="s">
        <v>218</v>
      </c>
      <c r="B9" s="5" t="n">
        <v>707</v>
      </c>
    </row>
    <row r="10" spans="1:7">
      <c r="A10" s="4" t="s">
        <v>219</v>
      </c>
      <c r="B10" s="6" t="n">
        <v>-1</v>
      </c>
      <c r="C10" s="5" t="n">
        <v>1</v>
      </c>
    </row>
    <row r="11" spans="1:7">
      <c r="A11" s="4" t="s">
        <v>220</v>
      </c>
      <c r="B11" s="5" t="n">
        <v>-261</v>
      </c>
    </row>
    <row r="12" spans="1:7">
      <c r="A12" s="4" t="s">
        <v>175</v>
      </c>
      <c r="C12" s="5" t="n">
        <v>-6081</v>
      </c>
      <c r="E12" s="5" t="n">
        <v>-6081</v>
      </c>
      <c r="G12" s="5" t="n">
        <v>-6081</v>
      </c>
    </row>
    <row r="13" spans="1:7">
      <c r="A13" s="4" t="s">
        <v>221</v>
      </c>
      <c r="B13" s="5" t="n">
        <v>-144</v>
      </c>
    </row>
    <row r="14" spans="1:7">
      <c r="A14" s="4" t="s">
        <v>152</v>
      </c>
      <c r="C14" s="5" t="n">
        <v>21641</v>
      </c>
      <c r="E14" s="5" t="n">
        <v>21641</v>
      </c>
      <c r="G14" s="5" t="n">
        <v>21641</v>
      </c>
    </row>
    <row r="15" spans="1:7">
      <c r="A15" s="4" t="s">
        <v>222</v>
      </c>
      <c r="C15" s="5" t="n">
        <v>220</v>
      </c>
      <c r="D15" s="5" t="n">
        <v>-220</v>
      </c>
    </row>
    <row r="16" spans="1:7">
      <c r="A16" s="4" t="s">
        <v>223</v>
      </c>
      <c r="B16" s="6" t="n">
        <v>92</v>
      </c>
      <c r="C16" s="5" t="n">
        <v>6405490</v>
      </c>
      <c r="D16" s="5" t="n">
        <v>-2486440</v>
      </c>
      <c r="E16" s="5" t="n">
        <v>3919142</v>
      </c>
      <c r="G16" s="5" t="n">
        <v>3919142</v>
      </c>
    </row>
    <row r="17" spans="1:7">
      <c r="A17" s="4" t="s">
        <v>224</v>
      </c>
      <c r="B17" s="5" t="n">
        <v>92095</v>
      </c>
    </row>
    <row r="18" spans="1:7">
      <c r="A18" s="3" t="s">
        <v>213</v>
      </c>
    </row>
    <row r="19" spans="1:7">
      <c r="A19" s="4" t="s">
        <v>214</v>
      </c>
      <c r="D19" s="5" t="n">
        <v>342494</v>
      </c>
      <c r="E19" s="5" t="n">
        <v>342494</v>
      </c>
      <c r="G19" s="5" t="n">
        <v>342494</v>
      </c>
    </row>
    <row r="20" spans="1:7">
      <c r="A20" s="4" t="s">
        <v>225</v>
      </c>
      <c r="C20" s="5" t="n">
        <v>755</v>
      </c>
      <c r="E20" s="5" t="n">
        <v>755</v>
      </c>
      <c r="G20" s="5" t="n">
        <v>755</v>
      </c>
    </row>
    <row r="21" spans="1:7">
      <c r="A21" s="4" t="s">
        <v>226</v>
      </c>
      <c r="B21" s="5" t="n">
        <v>16</v>
      </c>
    </row>
    <row r="22" spans="1:7">
      <c r="A22" s="4" t="s">
        <v>218</v>
      </c>
      <c r="B22" s="5" t="n">
        <v>451</v>
      </c>
    </row>
    <row r="23" spans="1:7">
      <c r="A23" s="4" t="s">
        <v>220</v>
      </c>
      <c r="B23" s="5" t="n">
        <v>-351</v>
      </c>
    </row>
    <row r="24" spans="1:7">
      <c r="A24" s="4" t="s">
        <v>175</v>
      </c>
      <c r="C24" s="5" t="n">
        <v>-4744</v>
      </c>
      <c r="E24" s="5" t="n">
        <v>-4744</v>
      </c>
      <c r="G24" s="5" t="n">
        <v>-4744</v>
      </c>
    </row>
    <row r="25" spans="1:7">
      <c r="A25" s="4" t="s">
        <v>221</v>
      </c>
      <c r="B25" s="5" t="n">
        <v>-144</v>
      </c>
    </row>
    <row r="26" spans="1:7">
      <c r="A26" s="4" t="s">
        <v>152</v>
      </c>
      <c r="C26" s="5" t="n">
        <v>12669</v>
      </c>
      <c r="E26" s="5" t="n">
        <v>12669</v>
      </c>
      <c r="G26" s="5" t="n">
        <v>12669</v>
      </c>
    </row>
    <row r="27" spans="1:7">
      <c r="A27" s="4" t="s">
        <v>227</v>
      </c>
      <c r="B27" s="6" t="n">
        <v>92</v>
      </c>
      <c r="C27" s="5" t="n">
        <v>6414170</v>
      </c>
      <c r="D27" s="5" t="n">
        <v>-2143946</v>
      </c>
      <c r="E27" s="5" t="n">
        <v>4270316</v>
      </c>
      <c r="G27" s="5" t="n">
        <v>4270316</v>
      </c>
    </row>
    <row r="28" spans="1:7">
      <c r="A28" s="4" t="s">
        <v>228</v>
      </c>
      <c r="B28" s="5" t="n">
        <v>92067</v>
      </c>
    </row>
    <row r="29" spans="1:7">
      <c r="A29" s="3" t="s">
        <v>213</v>
      </c>
    </row>
    <row r="30" spans="1:7">
      <c r="A30" s="4" t="s">
        <v>214</v>
      </c>
      <c r="D30" s="5" t="n">
        <v>-241166</v>
      </c>
      <c r="E30" s="5" t="n">
        <v>-241166</v>
      </c>
      <c r="G30" s="5" t="n">
        <v>-241166</v>
      </c>
    </row>
    <row r="31" spans="1:7">
      <c r="A31" s="4" t="s">
        <v>229</v>
      </c>
      <c r="C31" s="5" t="n">
        <v>-8070</v>
      </c>
      <c r="E31" s="5" t="n">
        <v>-8070</v>
      </c>
      <c r="G31" s="5" t="n">
        <v>-8070</v>
      </c>
    </row>
    <row r="32" spans="1:7">
      <c r="A32" s="4" t="s">
        <v>218</v>
      </c>
      <c r="B32" s="5" t="n">
        <v>113</v>
      </c>
    </row>
    <row r="33" spans="1:7">
      <c r="A33" s="4" t="s">
        <v>220</v>
      </c>
      <c r="B33" s="5" t="n">
        <v>-286</v>
      </c>
    </row>
    <row r="34" spans="1:7">
      <c r="A34" s="4" t="s">
        <v>175</v>
      </c>
      <c r="C34" s="5" t="n">
        <v>-3830</v>
      </c>
      <c r="E34" s="5" t="n">
        <v>-3830</v>
      </c>
      <c r="G34" s="5" t="n">
        <v>-3830</v>
      </c>
    </row>
    <row r="35" spans="1:7">
      <c r="A35" s="4" t="s">
        <v>221</v>
      </c>
      <c r="B35" s="5" t="n">
        <v>-150</v>
      </c>
    </row>
    <row r="36" spans="1:7">
      <c r="A36" s="4" t="s">
        <v>152</v>
      </c>
      <c r="C36" s="5" t="n">
        <v>7721</v>
      </c>
      <c r="E36" s="5" t="n">
        <v>7721</v>
      </c>
      <c r="G36" s="5" t="n">
        <v>7721</v>
      </c>
    </row>
    <row r="37" spans="1:7">
      <c r="A37" s="4" t="s">
        <v>230</v>
      </c>
      <c r="B37" s="6" t="n">
        <v>92</v>
      </c>
      <c r="C37" s="6" t="n">
        <v>6409991</v>
      </c>
      <c r="D37" s="6" t="n">
        <v>-2385112</v>
      </c>
      <c r="E37" s="6" t="n">
        <v>4024971</v>
      </c>
      <c r="G37" s="6" t="n">
        <v>4024971</v>
      </c>
    </row>
    <row r="38" spans="1:7">
      <c r="A38" s="4" t="s">
        <v>231</v>
      </c>
      <c r="B38" s="5" t="n">
        <v>917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20"/>
    <col customWidth="1" max="5" min="5" width="20"/>
    <col customWidth="1" max="6" min="6" width="20"/>
  </cols>
  <sheetData>
    <row r="1" spans="1:6">
      <c r="A1" s="1" t="s">
        <v>762</v>
      </c>
      <c r="B1" s="2" t="s">
        <v>763</v>
      </c>
      <c r="C1" s="2" t="s">
        <v>234</v>
      </c>
      <c r="D1" s="2" t="s">
        <v>764</v>
      </c>
      <c r="E1" s="2" t="s">
        <v>765</v>
      </c>
      <c r="F1" s="2" t="s">
        <v>766</v>
      </c>
    </row>
    <row r="2" spans="1:6">
      <c r="A2" s="3" t="s">
        <v>262</v>
      </c>
    </row>
    <row r="3" spans="1:6">
      <c r="A3" s="4" t="s">
        <v>236</v>
      </c>
      <c r="B3" s="9" t="n">
        <v>0.25</v>
      </c>
      <c r="C3" s="9" t="n">
        <v>0.25</v>
      </c>
    </row>
    <row r="4" spans="1:6">
      <c r="A4" s="4" t="s">
        <v>106</v>
      </c>
      <c r="B4" s="5" t="n">
        <v>225000000</v>
      </c>
      <c r="D4" s="5" t="n">
        <v>225000000</v>
      </c>
      <c r="E4" s="5" t="n">
        <v>225000000</v>
      </c>
      <c r="F4" s="5" t="n">
        <v>6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110</v>
      </c>
      <c r="C2" s="2" t="s">
        <v>756</v>
      </c>
    </row>
    <row r="3" spans="1:3">
      <c r="A3" s="3" t="s">
        <v>768</v>
      </c>
    </row>
    <row r="4" spans="1:3">
      <c r="A4" s="4" t="s">
        <v>769</v>
      </c>
      <c r="B4" s="6" t="n">
        <v>7962</v>
      </c>
    </row>
    <row r="5" spans="1:3">
      <c r="A5" s="4" t="s">
        <v>770</v>
      </c>
      <c r="B5" s="5" t="n">
        <v>-14</v>
      </c>
    </row>
    <row r="6" spans="1:3">
      <c r="A6" s="4" t="s">
        <v>771</v>
      </c>
      <c r="B6" s="6" t="n">
        <v>-7948</v>
      </c>
    </row>
    <row r="7" spans="1:3">
      <c r="A7" s="4" t="s">
        <v>772</v>
      </c>
    </row>
    <row r="8" spans="1:3">
      <c r="A8" s="3" t="s">
        <v>768</v>
      </c>
    </row>
    <row r="9" spans="1:3">
      <c r="A9" s="4" t="s">
        <v>773</v>
      </c>
      <c r="C9" s="4" t="s">
        <v>7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3</v>
      </c>
      <c r="D2" s="2" t="s">
        <v>110</v>
      </c>
    </row>
    <row r="3" spans="1:4">
      <c r="A3" s="3" t="s">
        <v>776</v>
      </c>
    </row>
    <row r="4" spans="1:4">
      <c r="A4" s="4" t="s">
        <v>777</v>
      </c>
      <c r="B4" s="6" t="n">
        <v>1572245</v>
      </c>
      <c r="C4" s="6" t="n">
        <v>2081414</v>
      </c>
      <c r="D4" s="6" t="n">
        <v>1481435</v>
      </c>
    </row>
    <row r="5" spans="1:4">
      <c r="A5" s="4" t="s">
        <v>778</v>
      </c>
    </row>
    <row r="6" spans="1:4">
      <c r="A6" s="3" t="s">
        <v>776</v>
      </c>
    </row>
    <row r="7" spans="1:4">
      <c r="A7" s="4" t="s">
        <v>777</v>
      </c>
      <c r="B7" s="5" t="n">
        <v>1492218</v>
      </c>
      <c r="C7" s="5" t="n">
        <v>1850052</v>
      </c>
    </row>
    <row r="8" spans="1:4">
      <c r="A8" s="4" t="s">
        <v>779</v>
      </c>
    </row>
    <row r="9" spans="1:4">
      <c r="A9" s="3" t="s">
        <v>776</v>
      </c>
    </row>
    <row r="10" spans="1:4">
      <c r="A10" s="4" t="s">
        <v>777</v>
      </c>
      <c r="B10" s="6" t="n">
        <v>80027</v>
      </c>
      <c r="C10" s="6" t="n">
        <v>2313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3</v>
      </c>
    </row>
    <row r="3" spans="1:3">
      <c r="A3" s="3" t="s">
        <v>781</v>
      </c>
    </row>
    <row r="4" spans="1:3">
      <c r="A4" s="4" t="s">
        <v>782</v>
      </c>
      <c r="B4" s="6" t="n">
        <v>161</v>
      </c>
      <c r="C4" s="6" t="n">
        <v>165</v>
      </c>
    </row>
    <row r="5" spans="1:3">
      <c r="A5" s="4" t="s">
        <v>783</v>
      </c>
      <c r="B5" s="4" t="s">
        <v>9</v>
      </c>
    </row>
    <row r="6" spans="1:3">
      <c r="A6" s="4" t="s">
        <v>538</v>
      </c>
    </row>
    <row r="7" spans="1:3">
      <c r="A7" s="3" t="s">
        <v>781</v>
      </c>
    </row>
    <row r="8" spans="1:3">
      <c r="A8" s="4" t="s">
        <v>784</v>
      </c>
      <c r="B8" s="4" t="s">
        <v>785</v>
      </c>
    </row>
    <row r="9" spans="1:3">
      <c r="A9" s="4" t="s">
        <v>407</v>
      </c>
    </row>
    <row r="10" spans="1:3">
      <c r="A10" s="3" t="s">
        <v>781</v>
      </c>
    </row>
    <row r="11" spans="1:3">
      <c r="A11" s="4" t="s">
        <v>784</v>
      </c>
      <c r="B11" s="4" t="s">
        <v>7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41"/>
    <col customWidth="1" max="6" min="6" width="20"/>
    <col customWidth="1" max="7" min="7" width="20"/>
  </cols>
  <sheetData>
    <row r="1" spans="1:7">
      <c r="A1" s="1" t="s">
        <v>787</v>
      </c>
      <c r="B1" s="2" t="s">
        <v>621</v>
      </c>
      <c r="C1" s="2" t="s">
        <v>1</v>
      </c>
    </row>
    <row r="2" spans="1:7">
      <c r="B2" s="2" t="s">
        <v>788</v>
      </c>
      <c r="C2" s="2" t="s">
        <v>789</v>
      </c>
      <c r="D2" s="2" t="s">
        <v>790</v>
      </c>
      <c r="E2" s="2" t="s">
        <v>791</v>
      </c>
      <c r="F2" s="2" t="s">
        <v>792</v>
      </c>
      <c r="G2" s="2" t="s">
        <v>793</v>
      </c>
    </row>
    <row r="3" spans="1:7">
      <c r="A3" s="3" t="s">
        <v>794</v>
      </c>
    </row>
    <row r="4" spans="1:7">
      <c r="A4" s="4" t="s">
        <v>795</v>
      </c>
      <c r="G4" s="5" t="n">
        <v>1325000</v>
      </c>
    </row>
    <row r="5" spans="1:7">
      <c r="A5" s="4" t="s">
        <v>796</v>
      </c>
      <c r="B5" s="5" t="n">
        <v>3000000</v>
      </c>
      <c r="F5" s="5" t="n">
        <v>1375000</v>
      </c>
    </row>
    <row r="6" spans="1:7">
      <c r="A6" s="4" t="s">
        <v>797</v>
      </c>
      <c r="C6" s="5" t="n">
        <v>3698933</v>
      </c>
    </row>
    <row r="7" spans="1:7">
      <c r="A7" s="4" t="s">
        <v>798</v>
      </c>
      <c r="C7" s="8" t="n">
        <v>24.61</v>
      </c>
    </row>
    <row r="8" spans="1:7">
      <c r="A8" s="4" t="s">
        <v>799</v>
      </c>
      <c r="C8" s="6" t="n">
        <v>13</v>
      </c>
    </row>
    <row r="9" spans="1:7">
      <c r="A9" s="4" t="s">
        <v>800</v>
      </c>
      <c r="C9" s="4" t="s">
        <v>801</v>
      </c>
    </row>
    <row r="10" spans="1:7">
      <c r="A10" s="4" t="s">
        <v>802</v>
      </c>
      <c r="C10" s="6" t="n">
        <v>12</v>
      </c>
      <c r="D10" s="6" t="n">
        <v>16</v>
      </c>
      <c r="E10" s="6" t="n">
        <v>15</v>
      </c>
    </row>
    <row r="11" spans="1:7">
      <c r="A11" s="4" t="s">
        <v>803</v>
      </c>
      <c r="C11" s="6" t="n">
        <v>8</v>
      </c>
      <c r="D11" s="6" t="n">
        <v>18</v>
      </c>
      <c r="E11" s="6" t="n">
        <v>22</v>
      </c>
    </row>
    <row r="12" spans="1:7">
      <c r="A12" s="4" t="s">
        <v>804</v>
      </c>
    </row>
    <row r="13" spans="1:7">
      <c r="A13" s="3" t="s">
        <v>794</v>
      </c>
    </row>
    <row r="14" spans="1:7">
      <c r="A14" s="4" t="s">
        <v>805</v>
      </c>
      <c r="C14" s="5" t="n">
        <v>500000</v>
      </c>
    </row>
    <row r="15" spans="1:7">
      <c r="A15" s="4" t="s">
        <v>806</v>
      </c>
      <c r="C15" s="5" t="n">
        <v>25000</v>
      </c>
    </row>
    <row r="16" spans="1:7">
      <c r="A16" s="4" t="s">
        <v>807</v>
      </c>
      <c r="C16" s="5" t="n">
        <v>0</v>
      </c>
      <c r="D16" s="5" t="n">
        <v>0</v>
      </c>
      <c r="E16" s="5" t="n">
        <v>0</v>
      </c>
    </row>
    <row r="17" spans="1:7">
      <c r="A17" s="4" t="s">
        <v>808</v>
      </c>
      <c r="C17" s="4" t="s">
        <v>809</v>
      </c>
    </row>
    <row r="18" spans="1:7">
      <c r="A18" s="4" t="s">
        <v>810</v>
      </c>
      <c r="C18" s="6" t="n">
        <v>0</v>
      </c>
    </row>
    <row r="19" spans="1:7">
      <c r="A19" s="4" t="s">
        <v>811</v>
      </c>
    </row>
    <row r="20" spans="1:7">
      <c r="A20" s="3" t="s">
        <v>794</v>
      </c>
    </row>
    <row r="21" spans="1:7">
      <c r="A21" s="4" t="s">
        <v>805</v>
      </c>
      <c r="C21" s="5" t="n">
        <v>500000</v>
      </c>
    </row>
    <row r="22" spans="1:7">
      <c r="A22" s="4" t="s">
        <v>812</v>
      </c>
    </row>
    <row r="23" spans="1:7">
      <c r="A23" s="3" t="s">
        <v>794</v>
      </c>
    </row>
    <row r="24" spans="1:7">
      <c r="A24" s="4" t="s">
        <v>806</v>
      </c>
      <c r="C24" s="5" t="n">
        <v>25000</v>
      </c>
    </row>
    <row r="25" spans="1:7">
      <c r="A25" s="4" t="s">
        <v>813</v>
      </c>
      <c r="C25" s="5" t="n">
        <v>467055</v>
      </c>
      <c r="D25" s="5" t="n">
        <v>249983</v>
      </c>
      <c r="E25" s="5" t="n">
        <v>538194</v>
      </c>
    </row>
    <row r="26" spans="1:7">
      <c r="A26" s="4" t="s">
        <v>798</v>
      </c>
      <c r="C26" s="8" t="n">
        <v>24.65</v>
      </c>
      <c r="D26" s="8" t="n">
        <v>32.34</v>
      </c>
      <c r="E26" s="8" t="n">
        <v>40.66</v>
      </c>
    </row>
    <row r="27" spans="1:7">
      <c r="A27" s="4" t="s">
        <v>814</v>
      </c>
    </row>
    <row r="28" spans="1:7">
      <c r="A28" s="3" t="s">
        <v>794</v>
      </c>
    </row>
    <row r="29" spans="1:7">
      <c r="A29" s="4" t="s">
        <v>808</v>
      </c>
      <c r="C29" s="4" t="s">
        <v>809</v>
      </c>
    </row>
    <row r="30" spans="1:7">
      <c r="A30" s="4" t="s">
        <v>815</v>
      </c>
    </row>
    <row r="31" spans="1:7">
      <c r="A31" s="3" t="s">
        <v>794</v>
      </c>
    </row>
    <row r="32" spans="1:7">
      <c r="A32" s="4" t="s">
        <v>808</v>
      </c>
      <c r="C32" s="4" t="s">
        <v>540</v>
      </c>
    </row>
    <row r="33" spans="1:7">
      <c r="A33" s="4" t="s">
        <v>816</v>
      </c>
    </row>
    <row r="34" spans="1:7">
      <c r="A34" s="3" t="s">
        <v>794</v>
      </c>
    </row>
    <row r="35" spans="1:7">
      <c r="A35" s="4" t="s">
        <v>813</v>
      </c>
      <c r="C35" s="5" t="n">
        <v>774665</v>
      </c>
      <c r="D35" s="5" t="n">
        <v>308432</v>
      </c>
    </row>
    <row r="36" spans="1:7">
      <c r="A36" s="4" t="s">
        <v>817</v>
      </c>
    </row>
    <row r="37" spans="1:7">
      <c r="A37" s="3" t="s">
        <v>794</v>
      </c>
    </row>
    <row r="38" spans="1:7">
      <c r="A38" s="4" t="s">
        <v>808</v>
      </c>
      <c r="C38" s="4" t="s">
        <v>809</v>
      </c>
    </row>
    <row r="39" spans="1:7">
      <c r="A39" s="4" t="s">
        <v>813</v>
      </c>
      <c r="C39" s="5" t="n">
        <v>347493</v>
      </c>
      <c r="D39" s="5" t="n">
        <v>230932</v>
      </c>
    </row>
    <row r="40" spans="1:7">
      <c r="A40" s="4" t="s">
        <v>798</v>
      </c>
      <c r="C40" s="8" t="n">
        <v>25.97</v>
      </c>
      <c r="D40" s="8" t="n">
        <v>27.28</v>
      </c>
      <c r="E40" s="8" t="n">
        <v>63.04</v>
      </c>
    </row>
    <row r="41" spans="1:7">
      <c r="A41" s="4" t="s">
        <v>818</v>
      </c>
      <c r="C41" s="4" t="s">
        <v>644</v>
      </c>
    </row>
    <row r="42" spans="1:7">
      <c r="A42" s="4" t="s">
        <v>819</v>
      </c>
    </row>
    <row r="43" spans="1:7">
      <c r="A43" s="3" t="s">
        <v>794</v>
      </c>
    </row>
    <row r="44" spans="1:7">
      <c r="A44" s="4" t="s">
        <v>820</v>
      </c>
      <c r="C44" s="5" t="n">
        <v>0</v>
      </c>
    </row>
    <row r="45" spans="1:7">
      <c r="A45" s="4" t="s">
        <v>821</v>
      </c>
    </row>
    <row r="46" spans="1:7">
      <c r="A46" s="3" t="s">
        <v>794</v>
      </c>
    </row>
    <row r="47" spans="1:7">
      <c r="A47" s="4" t="s">
        <v>820</v>
      </c>
      <c r="C47" s="5" t="n">
        <v>2</v>
      </c>
    </row>
    <row r="48" spans="1:7">
      <c r="A48" s="4" t="s">
        <v>822</v>
      </c>
    </row>
    <row r="49" spans="1:7">
      <c r="A49" s="3" t="s">
        <v>794</v>
      </c>
    </row>
    <row r="50" spans="1:7">
      <c r="A50" s="4" t="s">
        <v>808</v>
      </c>
      <c r="C50" s="4" t="s">
        <v>809</v>
      </c>
    </row>
    <row r="51" spans="1:7">
      <c r="A51" s="4" t="s">
        <v>813</v>
      </c>
      <c r="E51" s="5" t="n">
        <v>168466</v>
      </c>
    </row>
    <row r="52" spans="1:7">
      <c r="A52" s="4" t="s">
        <v>823</v>
      </c>
    </row>
    <row r="53" spans="1:7">
      <c r="A53" s="3" t="s">
        <v>794</v>
      </c>
    </row>
    <row r="54" spans="1:7">
      <c r="A54" s="4" t="s">
        <v>820</v>
      </c>
      <c r="E54" s="5" t="n">
        <v>0</v>
      </c>
    </row>
    <row r="55" spans="1:7">
      <c r="A55" s="4" t="s">
        <v>824</v>
      </c>
    </row>
    <row r="56" spans="1:7">
      <c r="A56" s="3" t="s">
        <v>794</v>
      </c>
    </row>
    <row r="57" spans="1:7">
      <c r="A57" s="4" t="s">
        <v>820</v>
      </c>
      <c r="E57" s="5" t="n">
        <v>2</v>
      </c>
    </row>
    <row r="58" spans="1:7">
      <c r="A58" s="4" t="s">
        <v>825</v>
      </c>
    </row>
    <row r="59" spans="1:7">
      <c r="A59" s="3" t="s">
        <v>794</v>
      </c>
    </row>
    <row r="60" spans="1:7">
      <c r="A60" s="4" t="s">
        <v>808</v>
      </c>
      <c r="C60" s="4" t="s">
        <v>809</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3</v>
      </c>
      <c r="D2" s="2" t="s">
        <v>110</v>
      </c>
    </row>
    <row r="3" spans="1:4">
      <c r="A3" s="3" t="s">
        <v>827</v>
      </c>
    </row>
    <row r="4" spans="1:4">
      <c r="A4" s="4" t="s">
        <v>828</v>
      </c>
      <c r="B4" s="5" t="n">
        <v>2500000</v>
      </c>
      <c r="C4" s="5" t="n">
        <v>2500000</v>
      </c>
      <c r="D4" s="5" t="n">
        <v>2500000</v>
      </c>
    </row>
    <row r="5" spans="1:4">
      <c r="A5" s="4" t="s">
        <v>829</v>
      </c>
      <c r="B5" s="4" t="s">
        <v>830</v>
      </c>
      <c r="C5" s="4" t="s">
        <v>831</v>
      </c>
      <c r="D5" s="4" t="s">
        <v>832</v>
      </c>
    </row>
    <row r="6" spans="1:4">
      <c r="A6" s="4" t="s">
        <v>833</v>
      </c>
      <c r="B6" s="4" t="s">
        <v>834</v>
      </c>
      <c r="C6" s="4" t="s">
        <v>835</v>
      </c>
      <c r="D6" s="4" t="s">
        <v>836</v>
      </c>
    </row>
    <row r="7" spans="1:4">
      <c r="A7" s="4" t="s">
        <v>837</v>
      </c>
      <c r="B7" s="4" t="s">
        <v>838</v>
      </c>
      <c r="C7" s="4" t="s">
        <v>838</v>
      </c>
      <c r="D7" s="4" t="s">
        <v>8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9</v>
      </c>
      <c r="B1" s="2" t="s">
        <v>1</v>
      </c>
    </row>
    <row r="2" spans="1:4">
      <c r="B2" s="2" t="s">
        <v>2</v>
      </c>
      <c r="C2" s="2" t="s">
        <v>63</v>
      </c>
      <c r="D2" s="2" t="s">
        <v>110</v>
      </c>
    </row>
    <row r="3" spans="1:4">
      <c r="A3" s="3" t="s">
        <v>827</v>
      </c>
    </row>
    <row r="4" spans="1:4">
      <c r="A4" s="4" t="s">
        <v>840</v>
      </c>
      <c r="B4" s="8" t="n">
        <v>34.94</v>
      </c>
    </row>
    <row r="5" spans="1:4">
      <c r="A5" s="4" t="s">
        <v>841</v>
      </c>
      <c r="B5" s="9" t="n">
        <v>24.61</v>
      </c>
    </row>
    <row r="6" spans="1:4">
      <c r="A6" s="4" t="s">
        <v>842</v>
      </c>
      <c r="B6" s="9" t="n">
        <v>32.15</v>
      </c>
    </row>
    <row r="7" spans="1:4">
      <c r="A7" s="4" t="s">
        <v>843</v>
      </c>
      <c r="B7" s="9" t="n">
        <v>32.88</v>
      </c>
    </row>
    <row r="8" spans="1:4">
      <c r="A8" s="4" t="s">
        <v>844</v>
      </c>
      <c r="B8" s="8" t="n">
        <v>28.28</v>
      </c>
      <c r="C8" s="8" t="n">
        <v>34.94</v>
      </c>
    </row>
    <row r="9" spans="1:4">
      <c r="A9" s="4" t="s">
        <v>812</v>
      </c>
    </row>
    <row r="10" spans="1:4">
      <c r="A10" s="3" t="s">
        <v>827</v>
      </c>
    </row>
    <row r="11" spans="1:4">
      <c r="A11" s="4" t="s">
        <v>845</v>
      </c>
      <c r="B11" s="5" t="n">
        <v>554527</v>
      </c>
    </row>
    <row r="12" spans="1:4">
      <c r="A12" s="4" t="s">
        <v>813</v>
      </c>
      <c r="B12" s="5" t="n">
        <v>467055</v>
      </c>
      <c r="C12" s="5" t="n">
        <v>249983</v>
      </c>
      <c r="D12" s="5" t="n">
        <v>538194</v>
      </c>
    </row>
    <row r="13" spans="1:4">
      <c r="A13" s="4" t="s">
        <v>846</v>
      </c>
      <c r="B13" s="5" t="n">
        <v>-383908</v>
      </c>
    </row>
    <row r="14" spans="1:4">
      <c r="A14" s="4" t="s">
        <v>847</v>
      </c>
      <c r="B14" s="5" t="n">
        <v>-170172</v>
      </c>
    </row>
    <row r="15" spans="1:4">
      <c r="A15" s="4" t="s">
        <v>848</v>
      </c>
      <c r="B15" s="5" t="n">
        <v>467502</v>
      </c>
      <c r="C15" s="5" t="n">
        <v>554527</v>
      </c>
    </row>
    <row r="16" spans="1:4">
      <c r="A16" s="4" t="s">
        <v>841</v>
      </c>
      <c r="B16" s="8" t="n">
        <v>24.65</v>
      </c>
      <c r="C16" s="8" t="n">
        <v>32.34</v>
      </c>
      <c r="D16" s="8" t="n">
        <v>40.66</v>
      </c>
    </row>
    <row r="17" spans="1:4">
      <c r="A17" s="4" t="s">
        <v>817</v>
      </c>
    </row>
    <row r="18" spans="1:4">
      <c r="A18" s="3" t="s">
        <v>827</v>
      </c>
    </row>
    <row r="19" spans="1:4">
      <c r="A19" s="4" t="s">
        <v>845</v>
      </c>
      <c r="B19" s="5" t="n">
        <v>503696</v>
      </c>
    </row>
    <row r="20" spans="1:4">
      <c r="A20" s="4" t="s">
        <v>813</v>
      </c>
      <c r="B20" s="5" t="n">
        <v>347493</v>
      </c>
      <c r="C20" s="5" t="n">
        <v>230932</v>
      </c>
    </row>
    <row r="21" spans="1:4">
      <c r="A21" s="4" t="s">
        <v>846</v>
      </c>
      <c r="B21" s="5" t="n">
        <v>-98581</v>
      </c>
    </row>
    <row r="22" spans="1:4">
      <c r="A22" s="4" t="s">
        <v>847</v>
      </c>
      <c r="B22" s="5" t="n">
        <v>-304221</v>
      </c>
    </row>
    <row r="23" spans="1:4">
      <c r="A23" s="4" t="s">
        <v>848</v>
      </c>
      <c r="B23" s="5" t="n">
        <v>448387</v>
      </c>
      <c r="C23" s="5" t="n">
        <v>503696</v>
      </c>
    </row>
    <row r="24" spans="1:4">
      <c r="A24" s="4" t="s">
        <v>841</v>
      </c>
      <c r="B24" s="8" t="n">
        <v>25.97</v>
      </c>
      <c r="C24" s="8" t="n">
        <v>27.28</v>
      </c>
      <c r="D24" s="8" t="n">
        <v>63.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9</v>
      </c>
      <c r="B1" s="2" t="s">
        <v>1</v>
      </c>
    </row>
    <row r="2" spans="1:4">
      <c r="B2" s="2" t="s">
        <v>2</v>
      </c>
      <c r="C2" s="2" t="s">
        <v>63</v>
      </c>
      <c r="D2" s="2" t="s">
        <v>110</v>
      </c>
    </row>
    <row r="3" spans="1:4">
      <c r="A3" s="3" t="s">
        <v>827</v>
      </c>
    </row>
    <row r="4" spans="1:4">
      <c r="A4" s="4" t="s">
        <v>845</v>
      </c>
      <c r="B4" s="5" t="n">
        <v>49230</v>
      </c>
    </row>
    <row r="5" spans="1:4">
      <c r="A5" s="4" t="s">
        <v>850</v>
      </c>
      <c r="B5" s="5" t="n">
        <v>0</v>
      </c>
      <c r="C5" s="5" t="n">
        <v>0</v>
      </c>
      <c r="D5" s="5" t="n">
        <v>0</v>
      </c>
    </row>
    <row r="6" spans="1:4">
      <c r="A6" s="4" t="s">
        <v>851</v>
      </c>
      <c r="B6" s="5" t="n">
        <v>0</v>
      </c>
      <c r="D6" s="5" t="n">
        <v>0</v>
      </c>
    </row>
    <row r="7" spans="1:4">
      <c r="A7" s="4" t="s">
        <v>852</v>
      </c>
      <c r="B7" s="5" t="n">
        <v>-6270</v>
      </c>
    </row>
    <row r="8" spans="1:4">
      <c r="A8" s="4" t="s">
        <v>848</v>
      </c>
      <c r="B8" s="5" t="n">
        <v>42960</v>
      </c>
      <c r="C8" s="5" t="n">
        <v>49230</v>
      </c>
    </row>
    <row r="9" spans="1:4">
      <c r="A9" s="4" t="s">
        <v>853</v>
      </c>
      <c r="B9" s="5" t="n">
        <v>42960</v>
      </c>
    </row>
    <row r="10" spans="1:4">
      <c r="A10" s="4" t="s">
        <v>854</v>
      </c>
      <c r="B10" s="5" t="n">
        <v>42960</v>
      </c>
    </row>
    <row r="11" spans="1:4">
      <c r="A11" s="4" t="s">
        <v>840</v>
      </c>
      <c r="B11" s="8" t="n">
        <v>195.92</v>
      </c>
    </row>
    <row r="12" spans="1:4">
      <c r="A12" s="4" t="s">
        <v>855</v>
      </c>
      <c r="B12" s="9" t="n">
        <v>216.78</v>
      </c>
    </row>
    <row r="13" spans="1:4">
      <c r="A13" s="4" t="s">
        <v>844</v>
      </c>
      <c r="B13" s="9" t="n">
        <v>192.88</v>
      </c>
      <c r="C13" s="8" t="n">
        <v>195.92</v>
      </c>
    </row>
    <row r="14" spans="1:4">
      <c r="A14" s="4" t="s">
        <v>856</v>
      </c>
      <c r="B14" s="9" t="n">
        <v>192.88</v>
      </c>
    </row>
    <row r="15" spans="1:4">
      <c r="A15" s="4" t="s">
        <v>857</v>
      </c>
      <c r="B15" s="8" t="n">
        <v>192.88</v>
      </c>
    </row>
    <row r="16" spans="1:4">
      <c r="A16" s="4" t="s">
        <v>858</v>
      </c>
      <c r="C16" s="12" t="n">
        <v>0.1</v>
      </c>
    </row>
    <row r="17" spans="1:4">
      <c r="A17" s="4" t="s">
        <v>859</v>
      </c>
      <c r="B17" s="4" t="s">
        <v>860</v>
      </c>
    </row>
    <row r="18" spans="1:4">
      <c r="A18" s="4" t="s">
        <v>861</v>
      </c>
      <c r="B18" s="4" t="s">
        <v>860</v>
      </c>
    </row>
    <row r="19" spans="1:4">
      <c r="A19" s="4" t="s">
        <v>862</v>
      </c>
      <c r="B19" s="4" t="s">
        <v>8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3</v>
      </c>
      <c r="B1" s="2" t="s">
        <v>1</v>
      </c>
    </row>
    <row r="2" spans="1:4">
      <c r="B2" s="2" t="s">
        <v>2</v>
      </c>
      <c r="C2" s="2" t="s">
        <v>63</v>
      </c>
      <c r="D2" s="2" t="s">
        <v>110</v>
      </c>
    </row>
    <row r="3" spans="1:4">
      <c r="A3" s="3" t="s">
        <v>271</v>
      </c>
    </row>
    <row r="4" spans="1:4">
      <c r="A4" s="4" t="s">
        <v>864</v>
      </c>
      <c r="D4" s="6" t="n">
        <v>-7305</v>
      </c>
    </row>
    <row r="5" spans="1:4">
      <c r="A5" s="4" t="s">
        <v>865</v>
      </c>
      <c r="D5" s="5" t="n">
        <v>14</v>
      </c>
    </row>
    <row r="6" spans="1:4">
      <c r="A6" s="4" t="s">
        <v>866</v>
      </c>
      <c r="D6" s="5" t="n">
        <v>-7291</v>
      </c>
    </row>
    <row r="7" spans="1:4">
      <c r="A7" s="4" t="s">
        <v>864</v>
      </c>
      <c r="B7" s="6" t="n">
        <v>2140</v>
      </c>
      <c r="C7" s="6" t="n">
        <v>-10960</v>
      </c>
      <c r="D7" s="5" t="n">
        <v>-398686</v>
      </c>
    </row>
    <row r="8" spans="1:4">
      <c r="A8" s="4" t="s">
        <v>865</v>
      </c>
      <c r="B8" s="5" t="n">
        <v>-3513</v>
      </c>
      <c r="C8" s="5" t="n">
        <v>12333</v>
      </c>
      <c r="D8" s="5" t="n">
        <v>-77002</v>
      </c>
    </row>
    <row r="9" spans="1:4">
      <c r="A9" s="4" t="s">
        <v>867</v>
      </c>
      <c r="B9" s="5" t="n">
        <v>73593</v>
      </c>
    </row>
    <row r="10" spans="1:4">
      <c r="A10" s="4" t="s">
        <v>868</v>
      </c>
      <c r="B10" s="5" t="n">
        <v>72220</v>
      </c>
      <c r="C10" s="5" t="n">
        <v>1373</v>
      </c>
      <c r="D10" s="5" t="n">
        <v>-475688</v>
      </c>
    </row>
    <row r="11" spans="1:4">
      <c r="A11" s="4" t="s">
        <v>136</v>
      </c>
      <c r="B11" s="6" t="n">
        <v>72220</v>
      </c>
      <c r="C11" s="6" t="n">
        <v>1373</v>
      </c>
      <c r="D11" s="6" t="n">
        <v>-4829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9</v>
      </c>
      <c r="B1" s="2" t="s">
        <v>870</v>
      </c>
      <c r="C1" s="2" t="s">
        <v>2</v>
      </c>
      <c r="D1" s="2" t="s">
        <v>63</v>
      </c>
      <c r="E1" s="2" t="s">
        <v>110</v>
      </c>
      <c r="F1" s="2" t="s">
        <v>2</v>
      </c>
    </row>
    <row r="2" spans="1:6">
      <c r="A2" s="3" t="s">
        <v>271</v>
      </c>
    </row>
    <row r="3" spans="1:6">
      <c r="A3" s="4" t="s">
        <v>871</v>
      </c>
      <c r="B3" s="4" t="s">
        <v>872</v>
      </c>
      <c r="E3" s="4" t="s">
        <v>873</v>
      </c>
      <c r="F3" s="4" t="s">
        <v>872</v>
      </c>
    </row>
    <row r="4" spans="1:6">
      <c r="A4" s="4" t="s">
        <v>874</v>
      </c>
      <c r="C4" s="6" t="n">
        <v>-35479</v>
      </c>
      <c r="D4" s="6" t="n">
        <v>72211</v>
      </c>
      <c r="E4" s="6" t="n">
        <v>-602219</v>
      </c>
    </row>
    <row r="5" spans="1:6">
      <c r="A5" s="4" t="s">
        <v>875</v>
      </c>
      <c r="C5" s="5" t="n">
        <v>-8288</v>
      </c>
      <c r="D5" s="5" t="n">
        <v>14324</v>
      </c>
      <c r="E5" s="5" t="n">
        <v>-39557</v>
      </c>
    </row>
    <row r="6" spans="1:6">
      <c r="A6" s="4" t="s">
        <v>876</v>
      </c>
      <c r="C6" s="5" t="n">
        <v>-147</v>
      </c>
    </row>
    <row r="7" spans="1:6">
      <c r="A7" s="4" t="s">
        <v>877</v>
      </c>
      <c r="C7" s="5" t="n">
        <v>39672</v>
      </c>
      <c r="D7" s="5" t="n">
        <v>-87774</v>
      </c>
      <c r="E7" s="5" t="n">
        <v>120880</v>
      </c>
    </row>
    <row r="8" spans="1:6">
      <c r="A8" s="4" t="s">
        <v>878</v>
      </c>
      <c r="E8" s="5" t="n">
        <v>-42033</v>
      </c>
    </row>
    <row r="9" spans="1:6">
      <c r="A9" s="4" t="s">
        <v>879</v>
      </c>
      <c r="E9" s="5" t="n">
        <v>114293</v>
      </c>
    </row>
    <row r="10" spans="1:6">
      <c r="A10" s="4" t="s">
        <v>880</v>
      </c>
      <c r="E10" s="5" t="n">
        <v>-45899</v>
      </c>
    </row>
    <row r="11" spans="1:6">
      <c r="A11" s="4" t="s">
        <v>881</v>
      </c>
      <c r="C11" s="5" t="n">
        <v>910</v>
      </c>
      <c r="D11" s="5" t="n">
        <v>2215</v>
      </c>
      <c r="E11" s="5" t="n">
        <v>7003</v>
      </c>
    </row>
    <row r="12" spans="1:6">
      <c r="A12" s="4" t="s">
        <v>882</v>
      </c>
      <c r="C12" s="5" t="n">
        <v>73740</v>
      </c>
    </row>
    <row r="13" spans="1:6">
      <c r="A13" s="4" t="s">
        <v>883</v>
      </c>
      <c r="C13" s="5" t="n">
        <v>1812</v>
      </c>
      <c r="D13" s="5" t="n">
        <v>397</v>
      </c>
      <c r="E13" s="5" t="n">
        <v>4553</v>
      </c>
    </row>
    <row r="14" spans="1:6">
      <c r="A14" s="4" t="s">
        <v>136</v>
      </c>
      <c r="C14" s="6" t="n">
        <v>72220</v>
      </c>
      <c r="D14" s="6" t="n">
        <v>1373</v>
      </c>
      <c r="E14" s="6" t="n">
        <v>-4829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2</v>
      </c>
      <c r="B1" s="2" t="s">
        <v>233</v>
      </c>
      <c r="C1" s="2" t="s">
        <v>234</v>
      </c>
    </row>
    <row r="2" spans="1:3">
      <c r="A2" s="3" t="s">
        <v>235</v>
      </c>
    </row>
    <row r="3" spans="1:3">
      <c r="A3" s="4" t="s">
        <v>236</v>
      </c>
      <c r="B3" s="9" t="n">
        <v>0.25</v>
      </c>
      <c r="C3" s="9" t="n">
        <v>0.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3</v>
      </c>
    </row>
    <row r="2" spans="1:3">
      <c r="A2" s="3" t="s">
        <v>271</v>
      </c>
    </row>
    <row r="3" spans="1:3">
      <c r="A3" s="4" t="s">
        <v>885</v>
      </c>
      <c r="B3" s="6" t="n">
        <v>944709</v>
      </c>
      <c r="C3" s="6" t="n">
        <v>873646</v>
      </c>
    </row>
    <row r="4" spans="1:3">
      <c r="A4" s="4" t="s">
        <v>354</v>
      </c>
      <c r="B4" s="5" t="n">
        <v>2451</v>
      </c>
    </row>
    <row r="5" spans="1:3">
      <c r="A5" s="4" t="s">
        <v>90</v>
      </c>
      <c r="B5" s="5" t="n">
        <v>32152</v>
      </c>
      <c r="C5" s="5" t="n">
        <v>32546</v>
      </c>
    </row>
    <row r="6" spans="1:3">
      <c r="A6" s="4" t="s">
        <v>886</v>
      </c>
      <c r="B6" s="5" t="n">
        <v>2033</v>
      </c>
      <c r="C6" s="5" t="n">
        <v>5603</v>
      </c>
    </row>
    <row r="7" spans="1:3">
      <c r="A7" s="4" t="s">
        <v>887</v>
      </c>
      <c r="B7" s="5" t="n">
        <v>7946</v>
      </c>
      <c r="C7" s="5" t="n">
        <v>7946</v>
      </c>
    </row>
    <row r="8" spans="1:3">
      <c r="A8" s="4" t="s">
        <v>888</v>
      </c>
      <c r="B8" s="5" t="n">
        <v>14463</v>
      </c>
    </row>
    <row r="9" spans="1:3">
      <c r="A9" s="4" t="s">
        <v>883</v>
      </c>
      <c r="B9" s="5" t="n">
        <v>12847</v>
      </c>
      <c r="C9" s="5" t="n">
        <v>10777</v>
      </c>
    </row>
    <row r="10" spans="1:3">
      <c r="A10" s="4" t="s">
        <v>889</v>
      </c>
      <c r="B10" s="5" t="n">
        <v>1016601</v>
      </c>
      <c r="C10" s="5" t="n">
        <v>930518</v>
      </c>
    </row>
    <row r="11" spans="1:3">
      <c r="A11" s="4" t="s">
        <v>890</v>
      </c>
      <c r="B11" s="5" t="n">
        <v>-188281</v>
      </c>
      <c r="C11" s="5" t="n">
        <v>-152035</v>
      </c>
    </row>
    <row r="12" spans="1:3">
      <c r="A12" s="4" t="s">
        <v>891</v>
      </c>
      <c r="B12" s="5" t="n">
        <v>828320</v>
      </c>
      <c r="C12" s="5" t="n">
        <v>778483</v>
      </c>
    </row>
    <row r="13" spans="1:3">
      <c r="A13" s="4" t="s">
        <v>892</v>
      </c>
      <c r="B13" s="5" t="n">
        <v>805989</v>
      </c>
      <c r="C13" s="5" t="n">
        <v>740933</v>
      </c>
    </row>
    <row r="14" spans="1:3">
      <c r="A14" s="4" t="s">
        <v>893</v>
      </c>
      <c r="B14" s="5" t="n">
        <v>10517</v>
      </c>
      <c r="C14" s="5" t="n">
        <v>15479</v>
      </c>
    </row>
    <row r="15" spans="1:3">
      <c r="A15" s="4" t="s">
        <v>894</v>
      </c>
      <c r="B15" s="5" t="n">
        <v>10993</v>
      </c>
    </row>
    <row r="16" spans="1:3">
      <c r="A16" s="4" t="s">
        <v>354</v>
      </c>
      <c r="C16" s="5" t="n">
        <v>16375</v>
      </c>
    </row>
    <row r="17" spans="1:3">
      <c r="A17" s="4" t="s">
        <v>895</v>
      </c>
      <c r="B17" s="5" t="n">
        <v>674</v>
      </c>
      <c r="C17" s="5" t="n">
        <v>7069</v>
      </c>
    </row>
    <row r="18" spans="1:3">
      <c r="A18" s="4" t="s">
        <v>896</v>
      </c>
      <c r="B18" s="5" t="n">
        <v>73740</v>
      </c>
    </row>
    <row r="19" spans="1:3">
      <c r="A19" s="4" t="s">
        <v>897</v>
      </c>
      <c r="B19" s="5" t="n">
        <v>901913</v>
      </c>
      <c r="C19" s="5" t="n">
        <v>779856</v>
      </c>
    </row>
    <row r="20" spans="1:3">
      <c r="A20" s="4" t="s">
        <v>898</v>
      </c>
      <c r="B20" s="6" t="n">
        <v>73593</v>
      </c>
      <c r="C20" s="6" t="n">
        <v>13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9</v>
      </c>
      <c r="B1" s="2" t="s">
        <v>870</v>
      </c>
      <c r="C1" s="2" t="s">
        <v>756</v>
      </c>
      <c r="D1" s="2" t="s">
        <v>2</v>
      </c>
      <c r="E1" s="2" t="s">
        <v>63</v>
      </c>
      <c r="F1" s="2" t="s">
        <v>110</v>
      </c>
      <c r="G1" s="2" t="s">
        <v>2</v>
      </c>
    </row>
    <row r="2" spans="1:7">
      <c r="A2" s="3" t="s">
        <v>900</v>
      </c>
    </row>
    <row r="3" spans="1:7">
      <c r="A3" s="4" t="s">
        <v>901</v>
      </c>
      <c r="C3" s="6" t="n">
        <v>-41000</v>
      </c>
      <c r="E3" s="6" t="n">
        <v>30000</v>
      </c>
      <c r="F3" s="6" t="n">
        <v>259000</v>
      </c>
    </row>
    <row r="4" spans="1:7">
      <c r="A4" s="4" t="s">
        <v>902</v>
      </c>
      <c r="D4" s="6" t="n">
        <v>3400000</v>
      </c>
      <c r="G4" s="6" t="n">
        <v>3400000</v>
      </c>
    </row>
    <row r="5" spans="1:7">
      <c r="A5" s="4" t="s">
        <v>887</v>
      </c>
      <c r="D5" s="6" t="n">
        <v>7946</v>
      </c>
      <c r="E5" s="5" t="n">
        <v>7946</v>
      </c>
      <c r="G5" s="6" t="n">
        <v>7946</v>
      </c>
    </row>
    <row r="6" spans="1:7">
      <c r="A6" s="4" t="s">
        <v>871</v>
      </c>
      <c r="B6" s="4" t="s">
        <v>872</v>
      </c>
      <c r="F6" s="4" t="s">
        <v>873</v>
      </c>
      <c r="G6" s="4" t="s">
        <v>872</v>
      </c>
    </row>
    <row r="7" spans="1:7">
      <c r="A7" s="4" t="s">
        <v>903</v>
      </c>
      <c r="F7" s="6" t="n">
        <v>51000</v>
      </c>
    </row>
    <row r="8" spans="1:7">
      <c r="A8" s="4" t="s">
        <v>904</v>
      </c>
      <c r="F8" s="5" t="n">
        <v>93000</v>
      </c>
    </row>
    <row r="9" spans="1:7">
      <c r="A9" s="4" t="s">
        <v>905</v>
      </c>
      <c r="D9" s="4" t="s">
        <v>906</v>
      </c>
    </row>
    <row r="10" spans="1:7">
      <c r="A10" s="4" t="s">
        <v>877</v>
      </c>
      <c r="D10" s="6" t="n">
        <v>188281</v>
      </c>
      <c r="E10" s="5" t="n">
        <v>152035</v>
      </c>
      <c r="G10" s="6" t="n">
        <v>188281</v>
      </c>
    </row>
    <row r="11" spans="1:7">
      <c r="A11" s="4" t="s">
        <v>907</v>
      </c>
      <c r="D11" s="5" t="n">
        <v>73740</v>
      </c>
      <c r="G11" s="5" t="n">
        <v>73740</v>
      </c>
    </row>
    <row r="12" spans="1:7">
      <c r="A12" s="4" t="s">
        <v>908</v>
      </c>
      <c r="D12" s="5" t="n">
        <v>0</v>
      </c>
      <c r="E12" s="5" t="n">
        <v>0</v>
      </c>
      <c r="F12" s="6" t="n">
        <v>0</v>
      </c>
      <c r="G12" s="5" t="n">
        <v>0</v>
      </c>
    </row>
    <row r="13" spans="1:7">
      <c r="A13" s="4" t="s">
        <v>909</v>
      </c>
    </row>
    <row r="14" spans="1:7">
      <c r="A14" s="3" t="s">
        <v>900</v>
      </c>
    </row>
    <row r="15" spans="1:7">
      <c r="A15" s="4" t="s">
        <v>877</v>
      </c>
      <c r="D15" s="5" t="n">
        <v>138000</v>
      </c>
      <c r="E15" s="5" t="n">
        <v>138000</v>
      </c>
      <c r="G15" s="5" t="n">
        <v>138000</v>
      </c>
    </row>
    <row r="16" spans="1:7">
      <c r="A16" s="4" t="s">
        <v>910</v>
      </c>
    </row>
    <row r="17" spans="1:7">
      <c r="A17" s="3" t="s">
        <v>900</v>
      </c>
    </row>
    <row r="18" spans="1:7">
      <c r="A18" s="4" t="s">
        <v>877</v>
      </c>
      <c r="D18" s="5" t="n">
        <v>8000</v>
      </c>
      <c r="E18" s="5" t="n">
        <v>8000</v>
      </c>
      <c r="G18" s="5" t="n">
        <v>8000</v>
      </c>
    </row>
    <row r="19" spans="1:7">
      <c r="A19" s="4" t="s">
        <v>911</v>
      </c>
    </row>
    <row r="20" spans="1:7">
      <c r="A20" s="3" t="s">
        <v>900</v>
      </c>
    </row>
    <row r="21" spans="1:7">
      <c r="A21" s="4" t="s">
        <v>877</v>
      </c>
      <c r="E21" s="5" t="n">
        <v>5000</v>
      </c>
    </row>
    <row r="22" spans="1:7">
      <c r="A22" s="4" t="s">
        <v>912</v>
      </c>
    </row>
    <row r="23" spans="1:7">
      <c r="A23" s="3" t="s">
        <v>900</v>
      </c>
    </row>
    <row r="24" spans="1:7">
      <c r="A24" s="4" t="s">
        <v>877</v>
      </c>
      <c r="D24" s="5" t="n">
        <v>1000</v>
      </c>
      <c r="E24" s="6" t="n">
        <v>1000</v>
      </c>
      <c r="G24" s="5" t="n">
        <v>1000</v>
      </c>
    </row>
    <row r="25" spans="1:7">
      <c r="A25" s="4" t="s">
        <v>913</v>
      </c>
    </row>
    <row r="26" spans="1:7">
      <c r="A26" s="3" t="s">
        <v>900</v>
      </c>
    </row>
    <row r="27" spans="1:7">
      <c r="A27" s="4" t="s">
        <v>877</v>
      </c>
      <c r="D27" s="6" t="n">
        <v>41000</v>
      </c>
      <c r="G27" s="6" t="n">
        <v>4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s>
  <sheetData>
    <row r="1" spans="1:6">
      <c r="A1" s="1" t="s">
        <v>914</v>
      </c>
      <c r="B1" s="2" t="s">
        <v>233</v>
      </c>
      <c r="C1" s="2" t="s">
        <v>234</v>
      </c>
      <c r="D1" s="2" t="s">
        <v>915</v>
      </c>
      <c r="E1" s="2" t="s">
        <v>790</v>
      </c>
      <c r="F1" s="2" t="s">
        <v>916</v>
      </c>
    </row>
    <row r="2" spans="1:6">
      <c r="A2" s="3" t="s">
        <v>917</v>
      </c>
    </row>
    <row r="3" spans="1:6">
      <c r="A3" s="4" t="s">
        <v>918</v>
      </c>
      <c r="D3" s="6" t="n">
        <v>-241166</v>
      </c>
      <c r="E3" s="6" t="n">
        <v>342494</v>
      </c>
      <c r="F3" s="6" t="n">
        <v>-1237648</v>
      </c>
    </row>
    <row r="4" spans="1:6">
      <c r="A4" s="4" t="s">
        <v>919</v>
      </c>
      <c r="D4" s="5" t="n">
        <v>91285</v>
      </c>
      <c r="E4" s="5" t="n">
        <v>90953</v>
      </c>
      <c r="F4" s="5" t="n">
        <v>90683</v>
      </c>
    </row>
    <row r="5" spans="1:6">
      <c r="A5" s="4" t="s">
        <v>920</v>
      </c>
      <c r="D5" s="8" t="n">
        <v>-2.64</v>
      </c>
      <c r="E5" s="8" t="n">
        <v>3.77</v>
      </c>
      <c r="F5" s="8" t="n">
        <v>-13.65</v>
      </c>
    </row>
    <row r="6" spans="1:6">
      <c r="A6" s="3" t="s">
        <v>921</v>
      </c>
    </row>
    <row r="7" spans="1:6">
      <c r="A7" s="4" t="s">
        <v>922</v>
      </c>
      <c r="E7" s="5" t="n">
        <v>916</v>
      </c>
    </row>
    <row r="8" spans="1:6">
      <c r="A8" s="4" t="s">
        <v>923</v>
      </c>
      <c r="D8" s="5" t="n">
        <v>91285</v>
      </c>
      <c r="E8" s="5" t="n">
        <v>91869</v>
      </c>
      <c r="F8" s="5" t="n">
        <v>90683</v>
      </c>
    </row>
    <row r="9" spans="1:6">
      <c r="A9" s="4" t="s">
        <v>924</v>
      </c>
      <c r="D9" s="8" t="n">
        <v>-2.64</v>
      </c>
      <c r="E9" s="8" t="n">
        <v>3.73</v>
      </c>
      <c r="F9" s="8" t="n">
        <v>-13.65</v>
      </c>
    </row>
    <row r="10" spans="1:6">
      <c r="A10" s="4" t="s">
        <v>236</v>
      </c>
      <c r="B10" s="9" t="n">
        <v>0.25</v>
      </c>
      <c r="C10" s="9" t="n">
        <v>0.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7"/>
    <col customWidth="1" max="3" min="3" width="20"/>
    <col customWidth="1" max="4" min="4" width="20"/>
  </cols>
  <sheetData>
    <row r="1" spans="1:4">
      <c r="A1" s="1" t="s">
        <v>925</v>
      </c>
      <c r="B1" s="2" t="s">
        <v>1</v>
      </c>
    </row>
    <row r="2" spans="1:4">
      <c r="B2" s="2" t="s">
        <v>926</v>
      </c>
      <c r="C2" s="2" t="s">
        <v>765</v>
      </c>
      <c r="D2" s="2" t="s">
        <v>927</v>
      </c>
    </row>
    <row r="3" spans="1:4">
      <c r="A3" s="4" t="s">
        <v>928</v>
      </c>
    </row>
    <row r="4" spans="1:4">
      <c r="A4" s="3" t="s">
        <v>929</v>
      </c>
    </row>
    <row r="5" spans="1:4">
      <c r="A5" s="4" t="s">
        <v>930</v>
      </c>
      <c r="B5" s="5" t="n">
        <v>344671</v>
      </c>
    </row>
    <row r="6" spans="1:4">
      <c r="A6" s="4" t="s">
        <v>931</v>
      </c>
    </row>
    <row r="7" spans="1:4">
      <c r="A7" s="3" t="s">
        <v>929</v>
      </c>
    </row>
    <row r="8" spans="1:4">
      <c r="A8" s="4" t="s">
        <v>930</v>
      </c>
      <c r="B8" s="5" t="n">
        <v>3511</v>
      </c>
    </row>
    <row r="9" spans="1:4">
      <c r="A9" s="4" t="s">
        <v>804</v>
      </c>
    </row>
    <row r="10" spans="1:4">
      <c r="A10" s="3" t="s">
        <v>929</v>
      </c>
    </row>
    <row r="11" spans="1:4">
      <c r="A11" s="4" t="s">
        <v>930</v>
      </c>
      <c r="D11" s="5" t="n">
        <v>1083</v>
      </c>
    </row>
    <row r="12" spans="1:4">
      <c r="A12" s="4" t="s">
        <v>932</v>
      </c>
      <c r="B12" s="5" t="n">
        <v>45588</v>
      </c>
      <c r="C12" s="5" t="n">
        <v>100708</v>
      </c>
      <c r="D12" s="5" t="n">
        <v>123775</v>
      </c>
    </row>
    <row r="13" spans="1:4">
      <c r="A13" s="4" t="s">
        <v>812</v>
      </c>
    </row>
    <row r="14" spans="1:4">
      <c r="A14" s="3" t="s">
        <v>929</v>
      </c>
    </row>
    <row r="15" spans="1:4">
      <c r="A15" s="4" t="s">
        <v>930</v>
      </c>
      <c r="D15" s="5" t="n">
        <v>509744</v>
      </c>
    </row>
    <row r="16" spans="1:4">
      <c r="A16" s="4" t="s">
        <v>817</v>
      </c>
    </row>
    <row r="17" spans="1:4">
      <c r="A17" s="3" t="s">
        <v>929</v>
      </c>
    </row>
    <row r="18" spans="1:4">
      <c r="A18" s="4" t="s">
        <v>930</v>
      </c>
      <c r="D18" s="5" t="n">
        <v>22946</v>
      </c>
    </row>
    <row r="19" spans="1:4">
      <c r="A19" s="4" t="s">
        <v>933</v>
      </c>
      <c r="D19" s="5" t="n">
        <v>345071</v>
      </c>
    </row>
    <row r="20" spans="1:4">
      <c r="A20" s="4" t="s">
        <v>200</v>
      </c>
    </row>
    <row r="21" spans="1:4">
      <c r="A21" s="3" t="s">
        <v>929</v>
      </c>
    </row>
    <row r="22" spans="1:4">
      <c r="A22" s="4" t="s">
        <v>934</v>
      </c>
      <c r="B22" s="10"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3</v>
      </c>
    </row>
    <row r="2" spans="1:3">
      <c r="A2" s="3" t="s">
        <v>936</v>
      </c>
    </row>
    <row r="3" spans="1:3">
      <c r="A3" s="4" t="s">
        <v>556</v>
      </c>
      <c r="B3" s="6" t="n">
        <v>2189</v>
      </c>
      <c r="C3" s="6" t="n">
        <v>3180</v>
      </c>
    </row>
    <row r="4" spans="1:3">
      <c r="A4" s="4" t="s">
        <v>557</v>
      </c>
      <c r="B4" s="5" t="n">
        <v>2189</v>
      </c>
      <c r="C4" s="5" t="n">
        <v>3180</v>
      </c>
    </row>
    <row r="5" spans="1:3">
      <c r="A5" s="4" t="s">
        <v>558</v>
      </c>
      <c r="B5" s="5" t="n">
        <v>2189</v>
      </c>
      <c r="C5" s="5" t="n">
        <v>3180</v>
      </c>
    </row>
    <row r="6" spans="1:3">
      <c r="A6" s="4" t="s">
        <v>559</v>
      </c>
      <c r="B6" s="5" t="n">
        <v>2189</v>
      </c>
      <c r="C6" s="5" t="n">
        <v>3180</v>
      </c>
    </row>
    <row r="7" spans="1:3">
      <c r="A7" s="4" t="s">
        <v>560</v>
      </c>
      <c r="B7" s="5" t="n">
        <v>547</v>
      </c>
      <c r="C7" s="5" t="n">
        <v>3180</v>
      </c>
    </row>
    <row r="8" spans="1:3">
      <c r="A8" s="4" t="s">
        <v>937</v>
      </c>
      <c r="C8" s="5" t="n">
        <v>5565</v>
      </c>
    </row>
    <row r="9" spans="1:3">
      <c r="A9" s="4" t="s">
        <v>210</v>
      </c>
      <c r="B9" s="6" t="n">
        <v>9303</v>
      </c>
      <c r="C9" s="6" t="n">
        <v>214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38</v>
      </c>
      <c r="B1" s="2" t="s">
        <v>1</v>
      </c>
    </row>
    <row r="2" spans="1:4">
      <c r="B2" s="2" t="s">
        <v>939</v>
      </c>
      <c r="C2" s="2" t="s">
        <v>423</v>
      </c>
      <c r="D2" s="2" t="s">
        <v>424</v>
      </c>
    </row>
    <row r="3" spans="1:4">
      <c r="A3" s="3" t="s">
        <v>936</v>
      </c>
    </row>
    <row r="4" spans="1:4">
      <c r="A4" s="4" t="s">
        <v>940</v>
      </c>
      <c r="B4" s="5" t="n">
        <v>2</v>
      </c>
    </row>
    <row r="5" spans="1:4">
      <c r="A5" s="4" t="s">
        <v>941</v>
      </c>
      <c r="B5" s="6" t="n">
        <v>2</v>
      </c>
      <c r="C5" s="6" t="n">
        <v>2</v>
      </c>
      <c r="D5" s="6" t="n">
        <v>2</v>
      </c>
    </row>
    <row r="6" spans="1:4">
      <c r="A6" s="4" t="s">
        <v>942</v>
      </c>
      <c r="B6" s="6" t="n">
        <v>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943</v>
      </c>
      <c r="B1" s="2" t="s">
        <v>1</v>
      </c>
    </row>
    <row r="2" spans="1:4">
      <c r="B2" s="2" t="s">
        <v>944</v>
      </c>
      <c r="C2" s="2" t="s">
        <v>423</v>
      </c>
      <c r="D2" s="2" t="s">
        <v>424</v>
      </c>
    </row>
    <row r="3" spans="1:4">
      <c r="A3" s="3" t="s">
        <v>945</v>
      </c>
    </row>
    <row r="4" spans="1:4">
      <c r="A4" s="4" t="s">
        <v>946</v>
      </c>
      <c r="B4" s="6" t="n">
        <v>41</v>
      </c>
    </row>
    <row r="5" spans="1:4">
      <c r="A5" s="4" t="s">
        <v>947</v>
      </c>
    </row>
    <row r="6" spans="1:4">
      <c r="A6" s="3" t="s">
        <v>945</v>
      </c>
    </row>
    <row r="7" spans="1:4">
      <c r="A7" s="4" t="s">
        <v>942</v>
      </c>
      <c r="B7" s="5" t="n">
        <v>8</v>
      </c>
    </row>
    <row r="8" spans="1:4">
      <c r="A8" s="4" t="s">
        <v>941</v>
      </c>
      <c r="B8" s="5" t="n">
        <v>8</v>
      </c>
      <c r="C8" s="6" t="n">
        <v>8</v>
      </c>
      <c r="D8" s="6" t="n">
        <v>22</v>
      </c>
    </row>
    <row r="9" spans="1:4">
      <c r="A9" s="4" t="s">
        <v>948</v>
      </c>
      <c r="B9" s="5" t="n">
        <v>8</v>
      </c>
      <c r="C9" s="5" t="n">
        <v>2</v>
      </c>
    </row>
    <row r="10" spans="1:4">
      <c r="A10" s="4" t="s">
        <v>949</v>
      </c>
    </row>
    <row r="11" spans="1:4">
      <c r="A11" s="3" t="s">
        <v>945</v>
      </c>
    </row>
    <row r="12" spans="1:4">
      <c r="A12" s="4" t="s">
        <v>942</v>
      </c>
      <c r="B12" s="5" t="n">
        <v>83</v>
      </c>
    </row>
    <row r="13" spans="1:4">
      <c r="A13" s="4" t="s">
        <v>941</v>
      </c>
      <c r="B13" s="5" t="n">
        <v>20</v>
      </c>
      <c r="C13" s="5" t="n">
        <v>19</v>
      </c>
      <c r="D13" s="5" t="n">
        <v>16</v>
      </c>
    </row>
    <row r="14" spans="1:4">
      <c r="A14" s="4" t="s">
        <v>948</v>
      </c>
      <c r="B14" s="6" t="n">
        <v>14</v>
      </c>
      <c r="C14" s="5" t="n">
        <v>5</v>
      </c>
      <c r="D14" s="5" t="n">
        <v>4</v>
      </c>
    </row>
    <row r="15" spans="1:4">
      <c r="A15" s="4" t="s">
        <v>707</v>
      </c>
    </row>
    <row r="16" spans="1:4">
      <c r="A16" s="3" t="s">
        <v>945</v>
      </c>
    </row>
    <row r="17" spans="1:4">
      <c r="A17" s="4" t="s">
        <v>940</v>
      </c>
      <c r="B17" s="5" t="n">
        <v>3</v>
      </c>
    </row>
    <row r="18" spans="1:4">
      <c r="A18" s="4" t="s">
        <v>950</v>
      </c>
    </row>
    <row r="19" spans="1:4">
      <c r="A19" s="3" t="s">
        <v>945</v>
      </c>
    </row>
    <row r="20" spans="1:4">
      <c r="A20" s="4" t="s">
        <v>951</v>
      </c>
      <c r="B20" s="5" t="n">
        <v>1</v>
      </c>
    </row>
    <row r="21" spans="1:4">
      <c r="A21" s="4" t="s">
        <v>952</v>
      </c>
      <c r="B21" s="5" t="n">
        <v>15</v>
      </c>
    </row>
    <row r="22" spans="1:4">
      <c r="A22" s="4" t="s">
        <v>953</v>
      </c>
      <c r="B22" s="4" t="s">
        <v>954</v>
      </c>
    </row>
    <row r="23" spans="1:4">
      <c r="A23" s="4" t="s">
        <v>955</v>
      </c>
    </row>
    <row r="24" spans="1:4">
      <c r="A24" s="3" t="s">
        <v>945</v>
      </c>
    </row>
    <row r="25" spans="1:4">
      <c r="A25" s="4" t="s">
        <v>948</v>
      </c>
      <c r="B25" s="6" t="n">
        <v>64</v>
      </c>
      <c r="C25" s="6" t="n">
        <v>39</v>
      </c>
      <c r="D25" s="6" t="n">
        <v>66</v>
      </c>
    </row>
    <row r="26" spans="1:4">
      <c r="A26" s="4" t="s">
        <v>956</v>
      </c>
      <c r="B26" s="5" t="n">
        <v>4100</v>
      </c>
    </row>
    <row r="27" spans="1:4">
      <c r="A27" s="4" t="s">
        <v>957</v>
      </c>
    </row>
    <row r="28" spans="1:4">
      <c r="A28" s="3" t="s">
        <v>945</v>
      </c>
    </row>
    <row r="29" spans="1:4">
      <c r="A29" s="4" t="s">
        <v>952</v>
      </c>
      <c r="B29" s="5" t="n">
        <v>10</v>
      </c>
    </row>
    <row r="30" spans="1:4">
      <c r="A30" s="4" t="s">
        <v>953</v>
      </c>
      <c r="B30" s="4" t="s">
        <v>9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63</v>
      </c>
      <c r="C2" s="2" t="s">
        <v>110</v>
      </c>
      <c r="D2" s="2" t="s">
        <v>2</v>
      </c>
    </row>
    <row r="3" spans="1:4">
      <c r="A3" s="3" t="s">
        <v>280</v>
      </c>
    </row>
    <row r="4" spans="1:4">
      <c r="A4" s="4" t="s">
        <v>674</v>
      </c>
      <c r="B4" s="6" t="n">
        <v>13894</v>
      </c>
    </row>
    <row r="5" spans="1:4">
      <c r="A5" s="4" t="s">
        <v>959</v>
      </c>
      <c r="B5" s="5" t="n">
        <v>10831</v>
      </c>
      <c r="C5" s="6" t="n">
        <v>13894</v>
      </c>
    </row>
    <row r="6" spans="1:4">
      <c r="A6" s="4" t="s">
        <v>960</v>
      </c>
      <c r="B6" s="6" t="n">
        <v>-24725</v>
      </c>
    </row>
    <row r="7" spans="1:4">
      <c r="A7" s="4" t="s">
        <v>680</v>
      </c>
      <c r="C7" s="6" t="n">
        <v>13894</v>
      </c>
    </row>
    <row r="8" spans="1:4">
      <c r="A8" s="4" t="s">
        <v>961</v>
      </c>
      <c r="D8"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962</v>
      </c>
      <c r="B1" s="2" t="s">
        <v>621</v>
      </c>
    </row>
    <row r="2" spans="1:2">
      <c r="B2" s="2" t="s">
        <v>963</v>
      </c>
    </row>
    <row r="3" spans="1:2">
      <c r="A3" s="4" t="s">
        <v>964</v>
      </c>
    </row>
    <row r="4" spans="1:2">
      <c r="A4" s="3" t="s">
        <v>965</v>
      </c>
    </row>
    <row r="5" spans="1:2">
      <c r="A5" s="4" t="s">
        <v>966</v>
      </c>
      <c r="B5" s="6" t="n">
        <v>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67</v>
      </c>
      <c r="B1" s="2" t="s">
        <v>968</v>
      </c>
      <c r="C1" s="2" t="s">
        <v>464</v>
      </c>
      <c r="D1" s="2" t="s">
        <v>423</v>
      </c>
      <c r="E1" s="2" t="s">
        <v>424</v>
      </c>
    </row>
    <row r="2" spans="1:5">
      <c r="A2" s="3" t="s">
        <v>969</v>
      </c>
    </row>
    <row r="3" spans="1:5">
      <c r="A3" s="4" t="s">
        <v>164</v>
      </c>
      <c r="C3" s="6" t="n">
        <v>72000</v>
      </c>
      <c r="D3" s="6" t="n">
        <v>4746</v>
      </c>
      <c r="E3" s="6" t="n">
        <v>929974</v>
      </c>
    </row>
    <row r="4" spans="1:5">
      <c r="A4" s="4" t="s">
        <v>970</v>
      </c>
    </row>
    <row r="5" spans="1:5">
      <c r="A5" s="3" t="s">
        <v>969</v>
      </c>
    </row>
    <row r="6" spans="1:5">
      <c r="A6" s="4" t="s">
        <v>493</v>
      </c>
      <c r="B6" s="5" t="n">
        <v>30</v>
      </c>
    </row>
    <row r="7" spans="1:5">
      <c r="A7" s="4" t="s">
        <v>164</v>
      </c>
      <c r="B7" s="6" t="n">
        <v>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8:55Z</dcterms:created>
  <dcterms:modified xmlns:dcterms="http://purl.org/dc/terms/" xmlns:xsi="http://www.w3.org/2001/XMLSchema-instance" xsi:type="dcterms:W3CDTF">2020-02-27T17:18:55Z</dcterms:modified>
</cp:coreProperties>
</file>